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Long-Term Debt and FHLB Stock"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Financial Instruments with Off-" sheetId="20" state="visible" r:id="rId20"/>
    <sheet xmlns:r="http://schemas.openxmlformats.org/officeDocument/2006/relationships" name="Regulatory Matters" sheetId="21" state="visible" r:id="rId21"/>
    <sheet xmlns:r="http://schemas.openxmlformats.org/officeDocument/2006/relationships" name="Fair Value" sheetId="22" state="visible" r:id="rId22"/>
    <sheet xmlns:r="http://schemas.openxmlformats.org/officeDocument/2006/relationships" name="Revenue Recognition"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Nature of Business and Signif_2"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Premises and Equipment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Deposits (Tables)" sheetId="32" state="visible" r:id="rId32"/>
    <sheet xmlns:r="http://schemas.openxmlformats.org/officeDocument/2006/relationships" name="Long-Term Debt and FHLB Stock (" sheetId="33" state="visible" r:id="rId33"/>
    <sheet xmlns:r="http://schemas.openxmlformats.org/officeDocument/2006/relationships" name="Income Taxes (Tables)" sheetId="34" state="visible" r:id="rId34"/>
    <sheet xmlns:r="http://schemas.openxmlformats.org/officeDocument/2006/relationships" name="Employee Benefits (Tables)" sheetId="35" state="visible" r:id="rId35"/>
    <sheet xmlns:r="http://schemas.openxmlformats.org/officeDocument/2006/relationships" name="Commitments and Contingencies (" sheetId="36" state="visible" r:id="rId36"/>
    <sheet xmlns:r="http://schemas.openxmlformats.org/officeDocument/2006/relationships" name="Financial Instruments with Of_2" sheetId="37" state="visible" r:id="rId37"/>
    <sheet xmlns:r="http://schemas.openxmlformats.org/officeDocument/2006/relationships" name="Regulatory Matters (Tables)" sheetId="38" state="visible" r:id="rId38"/>
    <sheet xmlns:r="http://schemas.openxmlformats.org/officeDocument/2006/relationships" name="Fair Value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Nature of Business and Signif_3" sheetId="42" state="visible" r:id="rId42"/>
    <sheet xmlns:r="http://schemas.openxmlformats.org/officeDocument/2006/relationships" name="Available for Sale Securities (" sheetId="43" state="visible" r:id="rId43"/>
    <sheet xmlns:r="http://schemas.openxmlformats.org/officeDocument/2006/relationships" name="Available for Sale Securities_2" sheetId="44" state="visible" r:id="rId44"/>
    <sheet xmlns:r="http://schemas.openxmlformats.org/officeDocument/2006/relationships" name="Available for Sale Securities_3" sheetId="45" state="visible" r:id="rId45"/>
    <sheet xmlns:r="http://schemas.openxmlformats.org/officeDocument/2006/relationships" name="Available for Sale Securities_4" sheetId="46" state="visible" r:id="rId46"/>
    <sheet xmlns:r="http://schemas.openxmlformats.org/officeDocument/2006/relationships" name="Loans and allowance for loan _3" sheetId="47" state="visible" r:id="rId47"/>
    <sheet xmlns:r="http://schemas.openxmlformats.org/officeDocument/2006/relationships" name="Loans and allowance for loan _4" sheetId="48" state="visible" r:id="rId48"/>
    <sheet xmlns:r="http://schemas.openxmlformats.org/officeDocument/2006/relationships" name="Loans and allowance for loan _5" sheetId="49" state="visible" r:id="rId49"/>
    <sheet xmlns:r="http://schemas.openxmlformats.org/officeDocument/2006/relationships" name="Loans and allowance for loan _6" sheetId="50" state="visible" r:id="rId50"/>
    <sheet xmlns:r="http://schemas.openxmlformats.org/officeDocument/2006/relationships" name="Loans and allowance for loan _7" sheetId="51" state="visible" r:id="rId51"/>
    <sheet xmlns:r="http://schemas.openxmlformats.org/officeDocument/2006/relationships" name="Loans and allowance for loan _8" sheetId="52" state="visible" r:id="rId52"/>
    <sheet xmlns:r="http://schemas.openxmlformats.org/officeDocument/2006/relationships" name="Premises and Equipment (Details" sheetId="53" state="visible" r:id="rId53"/>
    <sheet xmlns:r="http://schemas.openxmlformats.org/officeDocument/2006/relationships" name="Goodwill (Details)" sheetId="54" state="visible" r:id="rId54"/>
    <sheet xmlns:r="http://schemas.openxmlformats.org/officeDocument/2006/relationships" name="Goodwill (Detail Textuals)" sheetId="55" state="visible" r:id="rId55"/>
    <sheet xmlns:r="http://schemas.openxmlformats.org/officeDocument/2006/relationships" name="Intangible Assets (Details)" sheetId="56" state="visible" r:id="rId56"/>
    <sheet xmlns:r="http://schemas.openxmlformats.org/officeDocument/2006/relationships" name="Intangible Assets (Details 1)" sheetId="57" state="visible" r:id="rId57"/>
    <sheet xmlns:r="http://schemas.openxmlformats.org/officeDocument/2006/relationships" name="Intangible Assets (Detail Textu" sheetId="58" state="visible" r:id="rId58"/>
    <sheet xmlns:r="http://schemas.openxmlformats.org/officeDocument/2006/relationships" name="Deposits (Details)" sheetId="59" state="visible" r:id="rId59"/>
    <sheet xmlns:r="http://schemas.openxmlformats.org/officeDocument/2006/relationships" name="Deposits (Details 1)" sheetId="60" state="visible" r:id="rId60"/>
    <sheet xmlns:r="http://schemas.openxmlformats.org/officeDocument/2006/relationships" name="Deposits (Detail Textuals)" sheetId="61" state="visible" r:id="rId61"/>
    <sheet xmlns:r="http://schemas.openxmlformats.org/officeDocument/2006/relationships" name="Long-Term Debt and FHLB Stock_2" sheetId="62" state="visible" r:id="rId62"/>
    <sheet xmlns:r="http://schemas.openxmlformats.org/officeDocument/2006/relationships" name="Long-Term Debt and FHLB Stock_3"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 Textuals)" sheetId="67" state="visible" r:id="rId67"/>
    <sheet xmlns:r="http://schemas.openxmlformats.org/officeDocument/2006/relationships" name="Employee Benefits (Details)" sheetId="68" state="visible" r:id="rId68"/>
    <sheet xmlns:r="http://schemas.openxmlformats.org/officeDocument/2006/relationships" name="Employee Benefits (Details 1)" sheetId="69" state="visible" r:id="rId69"/>
    <sheet xmlns:r="http://schemas.openxmlformats.org/officeDocument/2006/relationships" name="Employee Benefits (Details 2)" sheetId="70" state="visible" r:id="rId70"/>
    <sheet xmlns:r="http://schemas.openxmlformats.org/officeDocument/2006/relationships" name="Employee Benefits (Details 3)" sheetId="71" state="visible" r:id="rId71"/>
    <sheet xmlns:r="http://schemas.openxmlformats.org/officeDocument/2006/relationships" name="Employee Benefits (Detail Textu" sheetId="72" state="visible" r:id="rId72"/>
    <sheet xmlns:r="http://schemas.openxmlformats.org/officeDocument/2006/relationships" name="Employee Benefits (Detail Tex_2"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Financial Instruments with Of_3" sheetId="76" state="visible" r:id="rId76"/>
    <sheet xmlns:r="http://schemas.openxmlformats.org/officeDocument/2006/relationships" name="Regulatory Matters (Details)" sheetId="77" state="visible" r:id="rId77"/>
    <sheet xmlns:r="http://schemas.openxmlformats.org/officeDocument/2006/relationships" name="Fair Value (Details)" sheetId="78" state="visible" r:id="rId78"/>
    <sheet xmlns:r="http://schemas.openxmlformats.org/officeDocument/2006/relationships" name="Fair Value (Details 1)" sheetId="79" state="visible" r:id="rId79"/>
    <sheet xmlns:r="http://schemas.openxmlformats.org/officeDocument/2006/relationships" name="Fair Value (Details 2)" sheetId="80" state="visible" r:id="rId80"/>
    <sheet xmlns:r="http://schemas.openxmlformats.org/officeDocument/2006/relationships" name="Fair Value (Details 3)"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Accumulated Other Comprehensi_5" sheetId="84" state="visible" r:id="rId84"/>
    <sheet xmlns:r="http://schemas.openxmlformats.org/officeDocument/2006/relationships" name="Earnings Per Share (Details)" sheetId="85" state="visible" r:id="rId85"/>
  </sheets>
  <definedNames/>
  <calcPr calcId="124519" fullCalcOnLoad="1"/>
</workbook>
</file>

<file path=xl/sharedStrings.xml><?xml version="1.0" encoding="utf-8"?>
<sst xmlns="http://schemas.openxmlformats.org/spreadsheetml/2006/main" uniqueCount="922">
  <si>
    <t>Document and Entity Information - shares</t>
  </si>
  <si>
    <t>3 Months Ended</t>
  </si>
  <si>
    <t>Mar. 31, 2019</t>
  </si>
  <si>
    <t>May 01, 2019</t>
  </si>
  <si>
    <t>Document And Entity Information [Abstract]</t>
  </si>
  <si>
    <t>Entity Registrant Name</t>
  </si>
  <si>
    <t>Rhinebeck Bancorp, Inc.</t>
  </si>
  <si>
    <t>Entity Central Index Key</t>
  </si>
  <si>
    <t>0001751783</t>
  </si>
  <si>
    <t>Trading Symbol</t>
  </si>
  <si>
    <t>rbkb</t>
  </si>
  <si>
    <t>Entity Current Reporting Status</t>
  </si>
  <si>
    <t>Yes</t>
  </si>
  <si>
    <t>Current Fiscal Year End Date</t>
  </si>
  <si>
    <t>--12-31</t>
  </si>
  <si>
    <t>Entity Filer Category</t>
  </si>
  <si>
    <t>Non-accelerated Filer</t>
  </si>
  <si>
    <t>Amendment Flag</t>
  </si>
  <si>
    <t>false</t>
  </si>
  <si>
    <t>Entity Common Stock, Shares Outstanding</t>
  </si>
  <si>
    <t>Document Type</t>
  </si>
  <si>
    <t>10-Q</t>
  </si>
  <si>
    <t>Document Period End Date</t>
  </si>
  <si>
    <t>Mar. 31,
		2019</t>
  </si>
  <si>
    <t>Document Fiscal Year Focus</t>
  </si>
  <si>
    <t>2019</t>
  </si>
  <si>
    <t>Document Fiscal Period Focus</t>
  </si>
  <si>
    <t>Q1</t>
  </si>
  <si>
    <t>Entity Small Business</t>
  </si>
  <si>
    <t>true</t>
  </si>
  <si>
    <t>Entity Emerging Growth Company</t>
  </si>
  <si>
    <t>Entity Ex Transition Period</t>
  </si>
  <si>
    <t>Consolidated Statements of Financial Condition - USD ($) $ in Thousands</t>
  </si>
  <si>
    <t>Dec. 31, 2018</t>
  </si>
  <si>
    <t>Assets</t>
  </si>
  <si>
    <t>Cash and due from banks</t>
  </si>
  <si>
    <t>Available for sale securities (at fair value)</t>
  </si>
  <si>
    <t>Loans receivable (net of allowance for loan losses of $7,183 and $6,646, respectively)</t>
  </si>
  <si>
    <t>Federal Home Loan Bank stock</t>
  </si>
  <si>
    <t>Accrued interest receivable</t>
  </si>
  <si>
    <t>Cash surrender value of life insurance</t>
  </si>
  <si>
    <t>Deferred tax assets (net of valuation allowance of $1,123 and $1,085, respectively)</t>
  </si>
  <si>
    <t>Premises and equipment, net</t>
  </si>
  <si>
    <t>Other real estate owned</t>
  </si>
  <si>
    <t>Goodwill</t>
  </si>
  <si>
    <t>Intangible assets, net</t>
  </si>
  <si>
    <t>Other assets</t>
  </si>
  <si>
    <t>Total assets</t>
  </si>
  <si>
    <t>Deposits</t>
  </si>
  <si>
    <t>Noninterest bearing</t>
  </si>
  <si>
    <t>Interest bearing</t>
  </si>
  <si>
    <t>Total deposits</t>
  </si>
  <si>
    <t>Mortgagors' escrow accounts</t>
  </si>
  <si>
    <t>Advances from the Federal Home Loan Bank</t>
  </si>
  <si>
    <t>Subordinated debt</t>
  </si>
  <si>
    <t>Other borrowings</t>
  </si>
  <si>
    <t>Subscription offering proceeds</t>
  </si>
  <si>
    <t>Accrued expenses and other liabilities</t>
  </si>
  <si>
    <t>Total liabilities</t>
  </si>
  <si>
    <t>Stockholders' Equity</t>
  </si>
  <si>
    <t>Preferred stock (par value $0.01 per share; 5,000,000 authorized, 0 issued)</t>
  </si>
  <si>
    <t xml:space="preserve"> </t>
  </si>
  <si>
    <t>Common stock (par value $0.01 per share; 25,000,000 authorized, 11,133,290 issued and outstanding)</t>
  </si>
  <si>
    <t>Additional paid-in capital</t>
  </si>
  <si>
    <t>Unallocated common stock held by the employee stock ownership plan ("ESOP")</t>
  </si>
  <si>
    <t>Retained earnings</t>
  </si>
  <si>
    <t>Accumulated other comprehensive loss:</t>
  </si>
  <si>
    <t>Net unrealized loss on available for sale securities, net of taxes</t>
  </si>
  <si>
    <t>Defined benefit pension plan, net of taxes</t>
  </si>
  <si>
    <t>Total accumulated other comprehensive loss</t>
  </si>
  <si>
    <t>Total stockholders' equity</t>
  </si>
  <si>
    <t>Total liabilities and stockholders' equity</t>
  </si>
  <si>
    <t>Consolidated Statements of Financial Condition (Parentheticals) - USD ($) $ in Thousands</t>
  </si>
  <si>
    <t>Statement of Financial Position [Abstract]</t>
  </si>
  <si>
    <t>Allowance for loan losses on loans receivable</t>
  </si>
  <si>
    <t>Deferred tax valuation allowance</t>
  </si>
  <si>
    <t>Preferred stock, par value (in dollars per share)</t>
  </si>
  <si>
    <t>Preferred stock, share authorized</t>
  </si>
  <si>
    <t>Preferred Stock, shares issued</t>
  </si>
  <si>
    <t>Common stock, par value (in dollars per share)</t>
  </si>
  <si>
    <t>Common Stock, shares authorized</t>
  </si>
  <si>
    <t>Common Stock, shares issued</t>
  </si>
  <si>
    <t>Common stock, shares outstanding</t>
  </si>
  <si>
    <t>Consolidated Statements of Income (unaudited) - USD ($) $ in Thousands</t>
  </si>
  <si>
    <t>Mar. 31, 2018</t>
  </si>
  <si>
    <t>Interest and Dividend Income</t>
  </si>
  <si>
    <t>Interest and fees on loans</t>
  </si>
  <si>
    <t>Interest and dividends on securities</t>
  </si>
  <si>
    <t>Other income</t>
  </si>
  <si>
    <t>Total interest and dividend income</t>
  </si>
  <si>
    <t>Interest Expense</t>
  </si>
  <si>
    <t>Interest expense on deposits</t>
  </si>
  <si>
    <t>Interest expense on borrowings</t>
  </si>
  <si>
    <t>Total interest expense</t>
  </si>
  <si>
    <t>Net interest income</t>
  </si>
  <si>
    <t>Provision for loan losses</t>
  </si>
  <si>
    <t>Net interest income after provision for loan losses</t>
  </si>
  <si>
    <t>Noninterest Income</t>
  </si>
  <si>
    <t>Service charges on deposit accounts</t>
  </si>
  <si>
    <t>Net realized loss on sales and calls of securities</t>
  </si>
  <si>
    <t>Net gain on sales of loans</t>
  </si>
  <si>
    <t>Increase in cash surrender value of life insurance</t>
  </si>
  <si>
    <t>Other real estate owned income</t>
  </si>
  <si>
    <t>Investment advisory income</t>
  </si>
  <si>
    <t>Other</t>
  </si>
  <si>
    <t>Total noninterest income</t>
  </si>
  <si>
    <t>Noninterest Expenses</t>
  </si>
  <si>
    <t>Salaries and employee benefits</t>
  </si>
  <si>
    <t>Occupancy</t>
  </si>
  <si>
    <t>Data processing</t>
  </si>
  <si>
    <t>Professional fees</t>
  </si>
  <si>
    <t>Advertising</t>
  </si>
  <si>
    <t>FDIC deposit insurance and other insurance</t>
  </si>
  <si>
    <t>Other real estate owned expense</t>
  </si>
  <si>
    <t>Amortization of intangible assets</t>
  </si>
  <si>
    <t>Total noninterest expenses</t>
  </si>
  <si>
    <t>Income before income taxes</t>
  </si>
  <si>
    <t>Provision for income taxes</t>
  </si>
  <si>
    <t>Net income</t>
  </si>
  <si>
    <t>Earnings per common share:</t>
  </si>
  <si>
    <t>Basic (in dollars per share)</t>
  </si>
  <si>
    <t>Diluted (in dollars per share)</t>
  </si>
  <si>
    <t>Weighted average shares outstanding (in shares)</t>
  </si>
  <si>
    <t>Consolidated Statements of Comprehensive Income (unaudited) - USD ($) $ in Thousands</t>
  </si>
  <si>
    <t>Statement of Comprehensive Income [Abstract]</t>
  </si>
  <si>
    <t>Net Income</t>
  </si>
  <si>
    <t>Other Comprehensive Income (Loss):</t>
  </si>
  <si>
    <t>Unrealized holding gains (losses) arising during the period</t>
  </si>
  <si>
    <t>Reclassification adjustment for losses included in net realized loss on sales and calls of securities on the consolidated statements of income</t>
  </si>
  <si>
    <t>Net unrealized gains (losses) on available for sale securities</t>
  </si>
  <si>
    <t>Tax effect</t>
  </si>
  <si>
    <t>[1]</t>
  </si>
  <si>
    <t>Unrealized gains (losses) on available for sale securities, net of tax</t>
  </si>
  <si>
    <t>Defined benefit pension plan:</t>
  </si>
  <si>
    <t>Actuarial loss arising during the period</t>
  </si>
  <si>
    <t>Reclassification adjustment for amortization of net actuarial loss</t>
  </si>
  <si>
    <t>[2]</t>
  </si>
  <si>
    <t>Total</t>
  </si>
  <si>
    <t>[3]</t>
  </si>
  <si>
    <t>Defined benefit pension plan gain, net of tax</t>
  </si>
  <si>
    <t>Other comprehensive income (loss)</t>
  </si>
  <si>
    <t>Total Comprehensive Income (Loss)</t>
  </si>
  <si>
    <t>Includes $0 for the three months ended March 31, 2019 and 2018 for tax effect of realized gains and losses which are included in the provision for income taxes on the consolidated statements of income.</t>
  </si>
  <si>
    <t>Included in salaries and benefits on the consolidated statements of income.</t>
  </si>
  <si>
    <t>Includes $19 for the three months ended March 31, 2019 and $0 for the three months ended March 31, 2018 for tax effect of amortization of net actuarial loss included in the provision for income taxes on the consolidated statements of income.</t>
  </si>
  <si>
    <t>Consolidated Statements of Comprehensive Income (Parentheticals) (unaudited) - USD ($) $ in Thousands</t>
  </si>
  <si>
    <t>Available-for-sale Securities, gross realized losses</t>
  </si>
  <si>
    <t>Amortization of net actuarial loss</t>
  </si>
  <si>
    <t>Income tax expense provision</t>
  </si>
  <si>
    <t>Consolidated Statements of Stockholders' Equity - USD ($) shares in Thousands, $ in Thousands</t>
  </si>
  <si>
    <t>Common Stock</t>
  </si>
  <si>
    <t>Additional Paid-in Capital</t>
  </si>
  <si>
    <t>Unallocated common stock held by the ESOP</t>
  </si>
  <si>
    <t>Retained Earnings</t>
  </si>
  <si>
    <t>Accumulated Other Comprehensive Loss</t>
  </si>
  <si>
    <t>Balance at Dec. 31, 2017</t>
  </si>
  <si>
    <t>Increase (Decrease) in Stockholders' Equity [Roll Forward]</t>
  </si>
  <si>
    <t>Balance at Mar. 31, 2018</t>
  </si>
  <si>
    <t>Balance at Dec. 31, 2018</t>
  </si>
  <si>
    <t>Common Stock and proceeds of offering</t>
  </si>
  <si>
    <t>Balance at Mar. 31, 2019</t>
  </si>
  <si>
    <t>Unallocated common stock held by ESOP</t>
  </si>
  <si>
    <t>Consolidated Statements of Cash Flows (unaudited) - USD ($) $ in Thousands</t>
  </si>
  <si>
    <t>Cash Flows From Operating Activities</t>
  </si>
  <si>
    <t>Adjustments to reconcile net income to net cash provided by operating activities:</t>
  </si>
  <si>
    <t>Amortization and accretion of premiums and discounts on investments, net</t>
  </si>
  <si>
    <t>Loans originated for sale</t>
  </si>
  <si>
    <t>Proceeds from sale of loans</t>
  </si>
  <si>
    <t>Net gain on sale of loans</t>
  </si>
  <si>
    <t>Depreciation and amortization</t>
  </si>
  <si>
    <t>Deferred income tax expense</t>
  </si>
  <si>
    <t>Increase in cash surrender value of insurance</t>
  </si>
  <si>
    <t>(Increase) decrease in accrued interest receivable</t>
  </si>
  <si>
    <t>Decrease (increase) in other assets</t>
  </si>
  <si>
    <t>Increase (decrease) in accrued expenses and other liabilities</t>
  </si>
  <si>
    <t>Net cash (used in) provided by operating activities</t>
  </si>
  <si>
    <t>Cash Flows from Investing Activities</t>
  </si>
  <si>
    <t>Proceeds from sales and calls of securities</t>
  </si>
  <si>
    <t>Purchases of securities</t>
  </si>
  <si>
    <t>Net purchases of FHLB Stock</t>
  </si>
  <si>
    <t>Net increase in loans</t>
  </si>
  <si>
    <t>Purchases of bank premises and equipment</t>
  </si>
  <si>
    <t>Proceeds from sale of other real estate owned</t>
  </si>
  <si>
    <t>Net cash used in investing activities</t>
  </si>
  <si>
    <t>Cash Flows from Financing Activities</t>
  </si>
  <si>
    <t>Net (decrease) increase in demand deposits, NOW, money market and savings accounts</t>
  </si>
  <si>
    <t>Net increase in time deposits</t>
  </si>
  <si>
    <t>Decrease in mortgagors' escrow accounts</t>
  </si>
  <si>
    <t>Net increase in short-term debt</t>
  </si>
  <si>
    <t>Net decrease in long-term debt</t>
  </si>
  <si>
    <t>Return of unfulfilled subscriptions</t>
  </si>
  <si>
    <t>Offering expenses</t>
  </si>
  <si>
    <t>Return of capital to Rhinebeck Bancorp, MHC</t>
  </si>
  <si>
    <t>Net cash provided by financing activities</t>
  </si>
  <si>
    <t>Net (decrease) increase in cash and due from banks</t>
  </si>
  <si>
    <t>Cash and Due from Banks</t>
  </si>
  <si>
    <t>Beginning balance</t>
  </si>
  <si>
    <t>Ending balance</t>
  </si>
  <si>
    <t>Cash paid for:</t>
  </si>
  <si>
    <t>Interest</t>
  </si>
  <si>
    <t>Income taxes</t>
  </si>
  <si>
    <t>Noncash Investing and Financing Activities</t>
  </si>
  <si>
    <t>Unrealized holding gain (loss) on available for sale securities arising during the period</t>
  </si>
  <si>
    <t>Decrease in defined benefit plan liability included in other comprehensive loss</t>
  </si>
  <si>
    <t>Nature of Business and Significant Accounting Policies</t>
  </si>
  <si>
    <t>Accounting Policies [Abstract]</t>
  </si>
  <si>
    <t>1. Nature of Business and Significant Accounting Policies The consolidated financial statements include the accounts of Rhinebeck Bancorp, Inc. (the “Company”), a stock holding company, and its wholly owned subsidiary, Rhinebeck Bank (the “Bank”), a New York chartered stock savings bank. The primary purpose of the Company is to act as a holding company for the Bank. The Bank provides a full range of banking and financial services to consumer and commercial customers through its eleven branches and two representative offices located in Dutchess, Ulster, Orange, and Albany counties. Financial services including investment advisory and financial product sales are offered through a division of the Bank doing business as Rhinebeck Asset Management (“RAM”). A description of the Company's significant accounting policies are presented below. 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the valuation of securities and other real estate owned, the evaluation of investment securities for other-than-temporary impairment, the evaluation of goodwill for impairment, the valuation of deferred tax assets and the determination of pension obligations. Principles of Consolidation The accompanying consolidated financial statements include the accounts of the Company and its wholly-owned subsidiary. As a result of the reorganization, the consolidation refers to the Company and the Bank for the March 31, 2019 period and Rhinebeck Bancorp, MHC and the Bank for the 2018 periods. All significant intercompany accounts and transactions have been eliminated in consolidation. Significant Group Concentrations of Credit Risk Most of the Company’s activities are with customers located in the New York State counties of Dutchess, Ulster, Orange, Columbia, Putnam, and Albany. Although the Company has a diversified loan portfolio, a substantial portion of its customers’ abilities to repay their loans is dependent on the economic conditions in the territories in which the Company operates. 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 Investment in Debt and Marketable Equity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including equity securities with readily determinable fair values, are classified as “available for sale” and are recorded at fair value, with unrealized gains and losses excluded from earnings and reported in accumulated other comprehensive loss, net of taxes. Purchase premiums and discounts are recognized in interest income using the interest method over the maturity terms of the securities. Realized gains and losses on the sale of securities are recorded on the trade date and are determined using the specific identification method. The Company evaluates securities for other-than temporary impairment on a regular basis. The evaluation considers several factors including the amount of the unrealized loss, the period of time the security has been in a loss position and the credit standing of the issuer. When the Company does not intend to sell the security and it is likely that the Company will not be required to sell the security before recovery of its cost basis, the credit loss determined due to a permanent impairment will be recognized in earnings. The credit loss component recognized is identified as the amount of future principal cash flows not expected to be received over the remaining term of the security as projected based on cash flow estimates discounted at the applicable original yield of the security. Loans Receivable Loans that the Company has the intent and ability to hold for the foreseeable future or until maturity or payoff generally are reported at their outstanding unpaid principal balances adjusted for unearned income, including any allowance for loan losses and any unamortized deferred fees or costs.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accounted for on the cash-basis method until qualifying for return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against the allowance when management determines all or part of the loan balance is uncollectible.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alculation methodology involves segregation of the total loan portfolio into segments. The Company’s loans receivable portfolio is comprised of the following segments: commercial real estate, residential real estate, commercial and industrial and consumer. The segments of the Company’s loans receivable portfolio are further disaggregated into classes based on identified associated risks within those segments. This allows management to better monitor risk and performance. Commercial real estate loans are separated into the two classes: non-residential and multi-family. Non-residential and multi-family loans include long-term loans financing commercial properties and include both owner and non-owner occupied properties. Construction loans, which include land loans, are comprised mostly of non-owner occupied projects, whereby the property is generally under development and tends to have more risk than the owner occupied loans. The Company grants loans for the construction of residential homes, residential developments and land development projects. Repayment of these loans is mostly dependent upon either the ongoing cash flows of the borrowing entity or the resale or lease of the subject property. Residential real estate loans are secured by the borrower’s residential real estate generally in a first lien position. Residential mortgages have varying loan interest rates depending on the financial condition of the borrower, the loan to value ratio and the term of the loan. The commercial and industrial loan segment consists of loans made for purposes of financing the activities of commercial customers. The assets financed through commercial and industrial loans are used within the business for its ongoing operations. Repayment of commercial and industrial loans predominately comes from the cash flows of the business or the ongoing operations of assets. Consumer loans are classified into the following three classes: indirect automobile loans, home equity loans and other consumer loans. Indirect automobile loans are secured by the borrowers’ automobiles and originated through the Company’s relationships with the automobile dealers in the various counties in the Company’s service area. Home equity loans are secured by the borrower’s residential real estate in a first or second lien position. Other direct consumer loans may be unsecured. The Company has established credit policies applicable to each type of lending activity in which it engages. The Company evaluates the creditworthiness of each customer and, in most cases, extends credit of up to 80% of the market value of the collateral at the date of the credit extension. The Company’s credit policies determine advance rates against the different forms of collateral that can be pledged against commercial and industrial and commercial real estate loans. Typically, the majority of loans will be limited to a percentage of their underlying collateral values such as real estate values, automobiles, equipment, eligible accounts receivable and inventory. Individual loan advance rates may be higher or lower depending upon the financial strength of the borrower, past experience with the borrower, the nature of the collateral, competitive offerings and/or the term of the loan. The market value of collateral is monitored on an ongoing basis and additional collateral may be obtained when warranted. While collateral provides some assurance as a secondary source of repayment, the Company ordinarily requires the primary source of repayment to be based on the borrower's ability to generate continuing sufficient cash flows. The Company's policy for collateral requires that, generally, the amount of the loan may not exceed 90% of the original appraised value of the property. Private mortgage insurance is usually required for that portion of the loan in excess of 80% of the appraised value of the property. The allowance calculation methodology includes further segregation of loan classes into risk rating categories. The borrower’s overall financial condition, repayment sources, guarantors and value of collateral, if appropriate, are evaluated at least quarterly or when credit deficiencies arise, such as when loan payments are delinquent.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allowance consists of specific and general components. The specific component relates to loans that are considered impaired. For such impaired loans, an allowance is established when the discounted cash flows (or observable market price or collateral value if the loan is collateral dependent) of the impaired loan is lower than the carrying value of that loan. The general component covers all other loans, segregated generally by loan type and is based on historical loss experience with adjustments for qualitative factors which are made after an assessment of internal or external influences on credit quality that are not fully reflected in the historical loss data. These qualitative risk factors generally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Size and composition of the portfolio and the terms of loans.
4. Volume and severity of past due, classified and non-accrual loans as well as loan modifications.
5. Existence and effect of any concentrations of credit and changes in the level of such concentrations.
6. Effect of external factors, such as competition and legal and regulatory require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not necessarily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market price, or the fair value of the collateral if the loan is collateral dependent. The estimated fair values of substantially all of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size of the loan, age of the most recent appraisal, the loan-to-value ratio based on the original appraisal and the condition of the property. Appraised values are discounted for expected sales costs to arrive at the estimated recognizable value of the collateral, which is considered to be the estimated fair value. The recorded investment in consumer mortgages and loans secured by residential real estate properties for which formal foreclosure proceedings are in process was $640 and $526 on March 31, 2019 and December 31, 2018, respectivel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Company may grant a concession or modification for economic or legal reasons related to a borrower's financial condition that it would not otherwise consider resulting in a modified loan which is then identified as a troubled debt restructuring (“TDR”). These concessions could include a reduction in the interest rate on the loan, payment extensions, forgiveness of principal, forbearance or other actions intended to maximize collection.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negative trends, or specific conditions may result in a payment default in the near futur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Gains or losses on sales of mortgage loans are recognized based on the difference between the selling price and the carrying value of the related mortgage loans sold. Mortgage service rights are recorded at fair value and amortized over the life of the loan.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Mortgage Servicing Mortgage s ervicing assets are recognized as separate assets developed through the sale of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are included in operations upon disposal. Other real estate owned (“OREO”) included $935 and $935 of residential real estate and $698 and $750 of commercial property at March 31, 2019 and December 31, 2018, respectively. Premises and Equipment Premises and equipment are stated at cost, net of accumulated depreciation and amortization. Depreciation is charged to operations using the straight-line method over the estimated useful lives of the related assets. Rent expense is charged to operations over the expected lease term using the straight-line method. Leasehold improvements are amortized over the shorter of the improvements' estimated economic lives or the related lease terms. Gains and losses on dispositions are recognized upon realization. Maintenance and repairs are expensed as incurred and improvements are capitalized. Bank-Owned Life Insurance The Company purchased bank owned life insurance (“BOLI”) on a chosen group of employees and trustee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 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Purchased customer accounts primarily consist of records and files that contain information about investment holdings. These assets are amortized on a straight-line basis over the related estimated lives of 13 years and 4 months. In the presence of certain circumstances, intangible assets may be assessed for impairment as well. Impairment exists when carrying value exceeds its fair value. In such circumstances a charge for the relevant impairment is recognized and the net book value is reduced to the appropriate value.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expected that most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d no liabilities for uncertain tax positions at March 31, 2019 and December 31, 2018. Interest and penalties associated with unrecognized tax benefits, if any, would be classified as an additional provision for income taxes in the consolidated statements of income. Comprehensive Income or Loss GAAP requires that recognized revenue, expenses, gains and losses be included in net income. Although certain changes in assets and liabilities, such as unrealized gains and losses on available for sale securities and the net actuarial gain or loss of the defined benefit pension plan, are reported as a separate component of the stockholders’ equity section of the consolidated statements of financial condition, such items, along with net income, are components of comprehensive income or loss. Fair Value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Company's fair value measurements are classified into a fair value hierarchy based on the markets in which the assets and liabilities are traded and the reliability of the assumptions used to determine fair value. The three categories within the hierarchy are as follows:
Level 1 Quoted prices in active markets for identical assets and liabilities.
Level 2 Observable inputs other than Level 1 prices such as quoted prices for similar assets or liabilities in active markets, quoted prices in markets that are not active; and model-based valuation technique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Reclassifications Certain amounts in the prior year consolidated financial statements have been reclassified to conform to the current year’s presentation. Impact of Recent Accounting Pronouncements Effective January 1, 2018, the Company adopted Accounting Standards Update (“ASU”) No. 2014-09, “Revenue from Contracts with Customers (Topic 606)”. ASU No. 2014-09 establishes principles for recognizing revenue upon the transfer of promised goods or services to customers, in an amount that reflects the expected consideration received in exchange for those goods or services. The Company used the modified retrospective method for transition with the cumulative effect recognized as of the date of initial application with no restatement of prior periods. The adoption did not have a material effect on the Company’s financial statements as the recognition of interest income has been scoped out of the guidance and noninterest income recognition is similar to current revenue recognition practices. See Note 15 for additional information related to the adoption of ASU No. 2014-09. In February 2016, the Financial Accounting Standards Board (“FASB”) issued ASU 2016 -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This ASU is effective for the Company in 2021. Early adoption is permitted in 2019. The Company is currently assessing the effect that ASU No. 2016-13 will have on its consolidated financial statements. Effective January 1, 2019, the Company adopted ASU No. 2018-07, “Compensation- Stock Compensation (Topic 718): Improvements to Nonemployee Share-Based Payment Accounting”. This update expands the scope of Topic 718 to include share based payment transactions for acquiring goods and services from nonemployees. As a result, nonemployee share based payment awards will be measured at the grant-date fair value of the equity instruments that an entity is obligated to issue when the service has been rendered, subject to the probability of satisfying performance conditions when applicable. The Company has not and does</t>
  </si>
  <si>
    <t>Investment Securities</t>
  </si>
  <si>
    <t>Debt Securities, Available-for-sale [Abstract]</t>
  </si>
  <si>
    <t>2. Investment Securities The amortized cost, gross unrealized gains and losses and fair values of available for sale securities are as follows:
March 31, 2019
Amortized Cost Gross Unrealized Gross Unrealized Fair Value
(unaudited)
U.S. Treasury securities $ 3,033 $ - $ (43 ) $ 2,990
U.S. government agency mortgage-backed securities-residential 89,740 115 (1,746 ) 88,109
U.S. government agency securities 16,914 - (282 ) 16,632
Municipal securities ¹ 1,229 12 - 1,241
Other 423 - - 423
Total $ 111,339 $ 127 $ (2,071 ) $ 109,395
December 31, 2018
U.S. Treasury securities $ 3,036 $ - $ (65 ) $ 2,971
U.S. government agency mortgage-backed securities-residential 82,965 8 (2,757 ) 80,216
U.S. government agency securities 16,919 - (451 ) 16,468
Municipal securities ¹ 1,228 4 - 1,232
Other 425 - - 425
Total $ 104,573 $ 12 $ (3,273 ) $ 101,312 ¹ The issuers of municipal securities are all within New York State. The following table presents the fair value and unrealized losses of the Company’s available for sale securities with gross unrealized losses aggregated by the length of time the individual securities have been in a continuous unrealized loss position:
Less Than 12 Months 12 Months or Longer Total
Fair Value Unrealized Fair Value Unrealized Fair Value Unrealized
March 31, 2019
(unaudited)
U.S. Treasury securities $ - $ - $ 2,990 $ (43 ) $ 2,990 $ (43 )
U.S. government agency mortgage-backed securities-residential - - 72,050 (1,746 ) 72,050 (1,746 )
U.S. government agency securities - - 16,632 (282 ) 16,632 (282 )
Total $ - $ - $ 91,672 $ (2,071 ) $ 91,672 $ (2,071 )
December 31, 2018
U.S. Treasury securities $ - $ - $ 2,971 $ (65 ) $ 2,971 $ (65 )
U.S. government agency mortgage-backed securities-residential 1,669 (4 ) 76,586 (2,753 ) 78,255 (2,757 )
U.S. government agency securities 0 0 16,468 (451 ) 16,468 (451 )
Total $ 1,669 $ (4 ) $ 96,025 $ (3,269 ) $ 97,694 $ (3,273 ) At March 31, 2019 and December 31, 2018, the Company had 92 and 96 individual available-for-sale securities with unrealized losses totaling $2,071 and $3,273, respectively, with an aggregate depreciation of 2.26% and 3.35%, respectively, from the Company’s amortized cost. Management believes that none of the unrealized losses on available for sale securities are other-than-temporary because substantially all of the unrealized losses in the Company’s investment portfolio relate to market interest rate changes on debt and mortgage-backed securities issued either directly by the government or from government sponsored enterprises. Because the Company does not intend to sell the securities and it is not likely that the Company will be required to sell the securities before recovery of their amortized cost basis, which may be maturity, the Company did not consider those investments to be other-than-temporarily impaired at March 31, 2019 or December 31, 2018 The amortized cost and fair value of available for sale debt securities at March 31, 2019 and December 31, 2018,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March 31, 2019 December 31, 2018
Amortized Cost Fair Value Amortized Cost Fair Value
(unaudited)
Maturity:
Within 1 year $ 1,221 $ 1,213 $ 1,221 $ 1,210
After 1 but within 5 years 17,246 16,933 17,253 16,780
After 5 but within 10 years 1,975 1,972 1,975 1,945
After 10 years 734 745 734 736
Total Maturities 21,176 20,863 21,183 20,671
Mortgage-backed securities 89,740 88,109 82,965 80,216
Other 423 423 425 425
Total $ 111,339 $ 109,395 $ 104,573 $ 101,312 At March 31, 2019 and December 31, 2018, available for sale securities with a carrying value of $26,837 and $27,465, respectively, were pledged to secure Federal Home Loan Bank of New York (“FHLB”) borrowings. In addition $1,191 and $1,032 of available for sale securities, respectively, were pledged to secure borrowings at the Federal Reserve Bank of New York. Proceeds from the sale of available for sale securities and calls aggregated $2,113 with $22 in gross losses realized for the year ended December 31, 2018. There were no sales of available for sale securities during the three months ended March 31, 2019.</t>
  </si>
  <si>
    <t>Loans and allowance for loan losses</t>
  </si>
  <si>
    <t>Receivables [Abstract]</t>
  </si>
  <si>
    <t>3. Loans and allowance for loan losses A summary of the Company’s loan portfolio is as follows:
March 31, December 31,
2019 2018
(unaudited)
Commercial real estate loans:
Construction $ 9,131 $ 12,870
Non-residential 206,736 197,499
Multi-family 18,495 12,661
Residential real estate loans 40,793 43,534
Commercial loans: 83,655 83,203
Consumer loans:
Indirect automobile 316,866 297,144
Home equity 19,132 19,269
Other consumer 10,639 10,826
Total gross loans 705,447 677,006
Net deferred loan costs 8,618 8,042
Allowance for loan losses (7,183 ) (6,646 )
Total net loans $ 706,882 $ 678,402 At March 31, 2019 and December 31, 2018, the unpaid principal balances of loans held for sale, included in the residential real estate category above, were $184 and $888, respectively. The following tables present the classes of the loan portfolio summarized by the pass category and the criticized categories of special mention, substandard and doubtful within the internal risk system:
March 31, 2019
Special
Pass Mention Substandard Doubtful Total
(unaudited)
Commercial real estate:
Construction $ 9,131 $ - $ - $ - $ 9,131
Non-residential 196,250 6,804 3,682 - 206,736
Multifamily 18,102 - 393 - 18,495
Residential 38,510 - - 2,283 40,793
Commercial and industrial 81,925 696 1,034 - 83,655
Consumer:
Indirect automobile 316,342 - - 524 316,866
Home equity 18,939 - - 193 19,132
Other consumer 10,635 - - 4 10,639
Total $ 689,834 $ 7,500 $ 5,109 $ 3,004 $ 705,447
December 31, 2018
Special
Pass Mention Substandard Doubtful Total
Commercial real estate:
Construction $ 12,870 $ - $ - $ - $ 12,870
Non-residential 186,020 6,840 4,639 - 197,499
Multifamily 12,261 - 400 - 12,661
Residential 41,249 - - 2,285 43,534
Commercial and industrial 81,111 965 1,124 3 83,203
Consumer:
Indirect automobile 296,692 - - 452 297,144
Home equity 19,071 - - 198 19,269
Other consumer 10,816 - - 10 10,826
Total $ 660,090 $ 7,805 $ 6,163 $ 2,948 $ 677,006 Management further monitors the performance and credit quality of the loan portfolio by analyzing the age of the portfolio as determined by the length of time a recorded payment is past due. The past due status of all classes of loans is determined based on contractual due dates for loan payments. The following table presents the classes of the loan portfolio summarized by the aging categories of performing loans and non-accrual loans:
March 31, 2019
Greater Than
30-59 Days 60-89 Days 90 Days Past Total Loans
Current Past Due Past Due Due Receivable Non-accrual
(unaudited)
Commercial real estate:
Construction $ 9,131 $ - $ - $ - $ 9,131 $ -
Non-residential 201,853 2,128 248 2,507 206,736 2,507
Multifamily 18,124 72 299 - 18,495 -
Residential 39,587 120 526 560 40,793 2,208
Commercial and industrial 83,329 326 - - 83,655 280
Consumer:
Indirect automobile 311,512 4,271 585 498 316,866 524
Home equity 18,269 493 275 95 19,132 192
Other consumer 10,397 236 2 4 10,639 4
Total $ 692,202 $ 7,646 $ 1,935 $ 3,664 $ 705,447 $ 5,715
December 31, 2018
Greater Than
30-59 Days 60-89 Days 90 Days Past Total Loans
Current Past Due Past Due Due Receivable Non-accrual
Commercial real estate:
Construction $ 12,870 $ - $ - $ - $ 12,870 $ -
Non-residential 193,273 1,466 253 2,507 197,499 2,507
Multifamily 12,487 174 - - 12,661 -
Residential 42,083 305 615 531 43,534 2,208
Commercial and industrial 82,992 206 1 4 83,203 297
Consumer:
Indirect automobile 291,369 4,429 915 431 297,144 452
Home equity 18,905 264 - 100 19,269 198
Other consumer 10,601 186 29 10 10,826 10
Total $ 664,580 $ 7,030 $ 1,813 $ 3,583 $ 677,006 $ 5,672 The following tables summarize information in regards to impaired loans by loan portfolio class:
March 31, 2019
Recorded Unpaid Related Average
With no related allowance recorded: (unaudited)
Commercial real estate:
Construction $ - $ - $ - $ -
Non-residential 2,507 2,601 - 2,507
Multifamily - - - -
Residential 2,208 2,515 - 2,246
Commercial and industrial 280 409 - 289
Consumer:
Indirect automobile 337 392 - 305
Home equity 192 208 - 195
Other consumer 4 4 - 7
Total $ 5,528 $ 6,129 $ - $ 5,549
With an allowance recorded:
Commercial real estate:
Construction $ - $ - $ - $ -
Non-residential - - - -
Multifamily - - - -
Residential - - - -
Commercial and industrial - - - -
Consumer:
Indirect automobile 187 208 65 183
Home equity - - - -
Other consumer - - - -
Total $ 187 $ 208 $ 65 $ 183
Total:
Commercial real estate:
Construction $ - $ - $ - $ -
Non-residential 2,507 2,601 - 2,507
Multifamily - - - -
Residential 2,208 2,515 - 2,246
Commercial and industrial 280 409 - 289
Consumer:
Indirect automobile 524 600 65 488
Home equity 192 208 - 195
Other consumer 4 4 - 7
Total $ 5,715 $ 6,337 $ 65 $ 5,732
December 31, 2018
Recorded Unpaid Related Average
With no related allowance recorded:
Commercial real estate:
Construction $ - $ - $ - $ 563
Non-residential 2,507 2,601 - 3,023
Multifamily - - - -
Residential 2,208 2,523 - 2,196
Commercial and industrial 297 421 - 758
Consumer:
Indirect automobile 274 320 - 242
Home equity 198 211 - 158
Other consumer 10 10 - 5
Total $ 5,494 $ 6,086 $ - $ 6,945
With an allowance recorded:
Commercial real estate:
Construction $ - $ - $ - $ -
Non-residential - - - 451
Multifamily - - - -
Residential - - - -
Commercial and industrial - - - 9
Consumer:
Indirect automobile 178 191 50 205
Home equity - - - -
Other consumer - - - 2
Total $ 178 $ 191 $ 50 $ 667
Total:
Commercial real estate:
Construction $ - $ - $ - $ 563
Non-residential 2,507 2,601 - 3,474
Multifamily - - - -
Residential 2,208 2,523 - 2,196
Commercial and industrial 297 421 - 767
Consumer:
Indirect automobile 452 511 50 447
Home equity 198 211 - 158
Other consumer 10 10 - 7
Total $ 5,672 $ 6,277 $ 50 $ 7,612 A loan is considered impaired when based on current information and events it is probable that the Company will be unable to collect all amounts due from the borrower in accordance with the contractual terms of the loan. Impaired loans include nonperforming loans and loans modified as troubled debt restructurings. Loan modifications, which resulted in these loans being considered TDRs, are primarily in the form of rate concessions and extensions of maturity dates. The Company does not generally recognize interest income on a loan in an impaired status. At March 31, 2019 and December 31, 2018, three loans totaling $1,745 and the same three loans totaling $1,774, respectively, included in impaired loans, were identified as TDRs. There were no new TDRs in the first quarter of 2019. In 2018, the Company restructured two loans, a residential mortgage and home equity loan, into a single residential mortgage, with a carrying value of $117, which included both rate and term modifications. At March 31, 2019 and December 31, 2018, all TDR loans were performing in accordance with their restructured terms. During the year ended December 31, 2018, one loan for $19 had defaulted in its modified terms and was charged off. At March 31, 2019 and December 31, 2018, the Company had no commitments to advance additional funds to borrowers under TDR loans. The Company services certain loans that it has sold without recourse to third parties. The aggregate balances of loans serviced for others were $257,439 and $255,892 as of March 31, 2019 and December 31, 2018, respectively. The balance of capitalized servicing rights, included in other assets at March 31, 2019 and December 31, 2018, were $2,246 and $2,278, respectively. Fair value exceeds carrying value. No impairment charges related to servicing rights were recognized during the period ended March 31, 2019 and the year ended December 31, 2018. The following tables summarize the segments of the loan portfolio and the allowance for loan losses, segregated into the amount required for loans individually evaluated for impairment and the amount required for loans collectively evaluated for impairment and the activity in the allowance for loan losses for the periods then ended:
Commercial Residential Commercial and Indirect Consumer Totals
Three months ended March 31, 2019
Allowance for loan losses: (unaudited)
Beginning balance $ 1,080 $ 320 $ 1,542 $ 2,915 $ 789 $ 6,646
Provision (credit) for loan losses 79 (35 ) 37 703 (4 ) 780
Loans charged-off - - (5 ) (495 ) (6 ) (506 )
Recoveries - 1 1 257 4 263
Ending balance $ 1,159 $ 286 $ 1,575 $ 3,380 $ 783 $ 7,183
Ending balance:
Individually evaluated for impairment $ - $ - $ - $ 65 $ - $ 65
Collectively evaluated for impairment $ 1,159 $ 286 $ 1,575 $ 3,315 $ 783 $ 7,118
Loan receivables:
Ending balance $ 234,362 $ 40,793 $ 83,655 $ 316,866 $ 29,771 $ 705,447
Ending balance:
Individually evaluated for impairment $ 2,507 $ 2,283 $ 280 $ 524 $ 196 $ 5,790
Collectively evaluated for impairment $ 231,855 $ 38,510 $ 83,375 $ 316,342 $ 29,575 $ 699,657
Commercial Residential Commercial and Indirect Consumer Totals
Three months ended March 31, 2018
Allowance for loan losses: (unaudited)
Beginning balance $ 1,305 $ 455 $ 879 $ 2,150 $ 668 $ 5,457
Provision (credit) for loan losses (105 ) 6 (13 ) 570 67 525
Loans charged-off (303 ) - (19 ) (373 ) (8 ) (703 )
Recoveries - 1 103 230 7 341
Ending balance $ 897 $ 462 $ 950 $ 2,577 $ 734 $ 5,620
Ending balance:
Individually evaluated for impairment $ - $ - $ - $ 75 $ - $ 75
Collectively evaluated for impairment $ 897 $ 462 $ 950 $ 2,502 $ 734 $ 5,545
Loan receivables:
Ending balance $ 215,899 $ 41,482 $ 68,328 $ 223,653 $ 29,895 $ 579,257
Ending balance:
Individually evaluated for impairment $ 6,354 $ 2,357 $ 1,154 $ 448 $ 398 $ 10,711
Collectively evaluated for impairment $ 209,545 $ 39,125 $ 67,174 $ 223,205 $ 29,497 $ 568,546
Commercial Residential Commercial and Indirect Consumer Totals
December 31, 2018
Allowance for loan losses:
Beginning balance $ 1,305 $ 455 $ 879 $ 2,150 $ 668 $ 5,457
Provision (credit) for loan losses (45 ) (140 ) 578 1,539 168 2,100
Loans charged-off (303 ) - (37 ) (1,607 ) (66 ) (2,013 )
Recoveries 123 5 122 833 19 1,102
Ending balance $ 1,080 $ 320 $ 1,542 $ 2,915 $ 789 $ 6,646
Ending balance:
Individually evaluated for impairment $ - $ - $ - $ 50 $ - $ 50
Collectively evaluated for impairment $ 1,080 $ 320 $ 1,542 $ 2,865 $ 789 $ 6,596
Loan receivables:
Ending balance $ 223,030 $ 43,534 $ 83,203 $ 297,144 $ 30,095 $ 677,006
Ending balance:
Individually evaluated for impairment $ 2,507 $ 2,285 $ 297 $ 452 $ 208 $ 5,749
Collectively evaluated for impairment $ 220,523 $ 41,249 $ 82,906 $ 296,692 $ 29,887 $ 671,257 In the normal course of business, the Company grants loans to officers, directors and other related parties. Balances and activity of such loans during the periods presented were not material.</t>
  </si>
  <si>
    <t>Premises and Equipment</t>
  </si>
  <si>
    <t>Property, Plant and Equipment [Abstract]</t>
  </si>
  <si>
    <t xml:space="preserve">4. Premises and Equipment Premises and equipment are summarized as follows:
March 31, December 31,
2019 2018
(unaudited)
Land $ 3,536 $ 3,536
Buildings and improvements 23,564 23,534
Furniture, fixtures and equipment 11,749 11,708
Construction in process 215 51
Total 39,064 38,829
Less accumulated depreciation (22,109 ) (21,789 )
Net $ 16,955 $ 17,040 </t>
  </si>
  <si>
    <t>Goodwill, Impaired [Abstract]</t>
  </si>
  <si>
    <t>5. Goodwill The changes in the carrying value of goodwill are as follows:
RAM Three Months Year Ended
(unaudited)
Beginning balance $ 1,410 $ 1,505
Impairment - (95 )
Ending balance $ 1,410 $ 1,410
Accumulated impairment $ 1,116 $ 1,116 In 2018 the Company tested the goodwill recorded for RAM and determined that a write-down of $95 was required to reflect impairment due to the loss of expected revenue.</t>
  </si>
  <si>
    <t>Intangible Assets</t>
  </si>
  <si>
    <t>Intangible Assets, Net (Excluding Goodwill) [Abstract]</t>
  </si>
  <si>
    <t xml:space="preserve">6. Intangible Assets The changes in the carrying value of customer list intangible are as follows:
RAM Three Months Year Ended
(Unaudited)
Beginning balance $ 284 $ 326
Amortization (11 ) (42 )
Ending balance $ 273 $ 284
Accumulated amortization and impairment $ 674 $ 663 The value assigned to customer list intangibles is based upon a multiple of the amount of commission revenue generated from the identified premiums. The customer lists are expected to have useful lives of 13 years and 4 months. The Company recognized $11 and $42 of amortization expense related to its intangible assets for the quarter ended March 31, 2019 and the year ended December 31, 2018. At March 31, 2019, based upon the amount of future commission revenue available from the then existing RAM customer premiums on hand, the Company determined that the fair value of the amortizable intangible assets exceeded their carrying values. As of March 31, 2019 the future amortization expense for amortizable intangible assets for the respective years is as follows:
2019 $ 31
2020 42
2021 42
2022 42
2023 42
Thereafter 74 </t>
  </si>
  <si>
    <t>Deposits [Abstract]</t>
  </si>
  <si>
    <t xml:space="preserve">7. Deposits Deposits balances are summarized as follows:
March 31, December 31,
2019 2018
(unaudited)
Noninterest bearing demand deposits $ 159,626 $ 171,829
Interest bearing accounts:
NOW 94,698 99,715
Savings 120,786 126,822
Money market 134,681 130,356
Time certificates of deposit 174,233 155,696
Total interest bearing accounts 524,398 512,589
Total deposits $ 684,024 $ 684,418 Included in time certificates of deposit at March 31, 2019 and December 31, 2018 were reciprocal deposits totaling $22,147 and $21,515, respectively, with original maturities of one to three years. Time certificates of deposit in denominations of $250 or greater were $28,190 and $16,644 as of March 31, 2019 and December 31, 2018, respectively. Contractual maturities of time certificates of deposit at March 31, 2019 are summarized below:
March 31,
2019
(unaudited)
Within 1 year $ 99,290
1 - 2 years 52,321
2 - 3 years 14,366
3 - 4 years 2,908
4 - 5 years 5,348
Total $ 174,233 </t>
  </si>
  <si>
    <t>Long-Term Debt and FHLB Stock</t>
  </si>
  <si>
    <t>Debt Disclosure [Abstract]</t>
  </si>
  <si>
    <t>8. Long-Term Debt and FHLB Stock FHLB Borrowings and Stock The Bank is a member of the FHLB. At March 31, 2019 and December 31, 2018, the Bank had access to a preapproved secured line of credit with the FHLB of $442,413 and $441,134, respectively. Borrowings under this line require collateralization through the pledge of specific loans and securities. At March 31, 2019 and December 31, 2018, the Bank had pledged assets of $149,112 and $145,805, respectively. At March 31, 2019 and December 31, 2018, the Bank had outstanding overnight line of credit balances with FHLB of $59,800 and $0, respectively. These borrowings mature the following business day. The interest rate was 2.66% at March 31, 2019. At March 31, 2019, the Bank also had structured borrowings in the amount of $17,045. The outstanding principal amounts and the related terms and rates at March 31, 2019 were as follows:
Term Principal Maturity Rate Due in one year Long term
1 year amortizing 1,262 May 15, 2019 2.50 % 1,262 -
1 year amortizing 1,681 June 7, 2019 2.53 % 1,681 -
2 year amortizing 3,157 May 15, 2020 2.78 % 2,517 640
2 year amortizing 3,364 June 8, 2020 2.76 % 2,511 853
3 year amortizing 7,581 May 17, 2021 2.92 % 3,308 4,273
Total $ 17,045 Weighted Average Rate 2.62 % $ 11,279 $ 5,766 The Bank is required to maintain an investment in capital stock of the FHLB, as collateral, in an amount equal to a certain percentage of its outstanding debt. FHLB stock is considered restricted stock and is carried at cost. The Bank evaluates for impairment based on the ultimate recovery ability of the cost. No impairment was recognized at either March 31, 2019 or December 31, 2018. Subordinated Debt As part of the reorganization completed on January 16, 2019, the Company acquired both of the common securities and related obligations of the RSB Capital Trust I (“Trust”). The Trust, which has no independent assets or operations, was formed in 2005 for the sole purpose of issuing trust preferred securities and investing the proceeds thereof in an equivalent amount of junior subordinated debentures. Trust preferred securities are currently considered Tier 1 capital for purposes of determining the Bank’s capital ratios. The trust securities also bear interest at 3-month LIBOR plus 2.00%.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other than trust securities, provides a full and unconditional guarantee of amounts on the capital securities. The subordinated debentures, which bear interest at 3-month LIBOR plus 2.00% (4.651% at March 31, 2019 and 4.653% at December 31, 2018) mature on May 23, 2035. Other Borrowings In December 2018 Rhinebeck Bancorp, MHC entered into an agreement with Atlantic Community Bankers Bank to provide it with a $5,000 line of credit at a rate equal to the Wall Street Journal prime rate of interest plus 0.50% to provide a temporary source of additional funds. At December 31, 2018 the entire line was drawn and the funds were down-streamed to the Bank as capital to support year-end capital ratios that were impacted by the influx of cash for subscription orders related to the reorganization and stock offering. On January 15, 2019 the Bank paid a $5,100 dividend to Rhinebeck Bancorp, MHC which then paid off the borrowing. After the closing of the offering, the facility converted to Rhinebeck Bancorp, Inc. and remains in place for backstop liquidity purposes. On March 31, 2019, the Company had no amount outstanding on the line. The Bank also has an unsecured, uncommitted $10,000 line of credit with Zions Bank. There were no advances outstanding under this line of credit at March 31, 2019 and December 31, 2018.</t>
  </si>
  <si>
    <t>Income Taxes</t>
  </si>
  <si>
    <t>Income Tax Disclosure [Abstract]</t>
  </si>
  <si>
    <t>9. Income Taxes The components of the provision for income taxes are as follows:
Three Months Ended March 31,
2019 2018
(unaudited)
Current expense (benefit):
Federal $ 352 $ 172
State 6 7
Total 358 179
Deferred expense:
Federal (133 ) (47 )
Total provision for income taxes $ 225 $ 132 The following is a reconciliation between the expected federal statutory income tax rate of 21% and the Company’s actual income tax expense and rate:
Three Months ended March 31,
2019 2018
(unaudited)
Provision at statutory rate $ 238 21 % $ 157 21 %
Tax exempt income (21 ) (1 )% (24 ) (3 )%
State income taxes, net of federal income tax benefit 5 0 % 6 1 %
Other, net 3 0 % (7 ) (1 ) %
Effective income tax and rate $ 225 20 % $ 132 18 % The tax effects of temporary differences that give rise to significant components of the deferred tax assets and deferred tax liabilities at March 31, 2019 and December 31, 2018 are presented below:
March 31, December 31,
2019 2018
(unaudited)
Deferred tax assets:
Allowance for loan losses $ 1,939 $ 1,794
Deferred expenses 829 783
Unrecognized pension liability 1,165 1,179
Postretirement liability 920 914
Deferred loss on OREO 187 187
Unrealized loss on securities 408 685
State tax NOLs 780 779
Other 151 134
Gross deferred tax assets 6,379 6,455
Deferred tax liabilities:
Prepaid expenses (234 ) (241 )
Prepaid pension (1,289 ) (1,305 )
Deferred loan fees (185 ) (170 )
Depreciation and amortization (166 ) (105 )
Mortgage servicing rights (606 ) (615 )
Gross deferred tax liabilities (2,480 ) (2,436 )
Net deferred tax asset 3,899 4,019
Deferred tax valuation allowance (1,123 ) (1,085 )
Deferred tax assets, net of allowance $ 2,776 $ 2,934 In management’s opinion, it is expected that in future years there will be no opportunity to reverse the New York State deferred tax assets (“DTAs”) to provide for a reduction in New York State income taxes. Therefore, management has established a full valuation allowance to recognize the fully diminished value of these DTAs. Retained earnings at March 31, 2019 and December 31, 2018 include a contingency reserve for loan losses of $1,534 which represents the tax reserve balance existing at December 31, 1987 and is maintained in accordance with provisions of the Internal Revenue Code applicable to mutual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414 at March 31, 2019 and December 31, 2018 have not been recognized.</t>
  </si>
  <si>
    <t>Employee Benefits</t>
  </si>
  <si>
    <t>Employee Benefits and Share-based Compensation, Noncash [Abstract]</t>
  </si>
  <si>
    <t>10. Employee Benefits Pension Plan The Bank maintains a noncontributory defined benefit pension plan covering substantially all of its employees 21 years of age or older who had completed at least one year of service as of June 30, 2012, the effective date on which, the Board of Directors of Rhinebeck Bank voted to freeze the Bank’s defined benefit plan. The following table sets forth the plan’s funded status and amounts recognized in the Company’s consolidated statements of financial condition:
Three months Year ended
2019 2018
(unaudited)
Projected and accumulated benefit obligation $ (18,298 ) $ (18,241 )
Plan assets at fair value 18,704 17,459
Funded status included in other liabilities $ 406 $ (782 ) The net periodic pension (benefit) cost and amounts recognized in other comprehensive income (loss) are as follows:
Three months Year ended
2019 2018
(unaudited)
Interest cost $ 185 $ 689
Expected return on plan assets 235 (1,074 )
Amortization of unrecognized loss 90 374
Net periodic cost (benefit) $ 510 $ (11 )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nine diversified investment funds. As of March 31, 2019 and December 31, 2018, the investment funds included six equity funds and four fixed income funds, comprised of three bond funds and a real estate fund, each with its own investment objectives, investment strategies and risks, as detailed in the Company’s investment policy statement. The Company determines the appropriate strategic asset allocation versus plan liabilities, as governed by the investment policy statement.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fair value of the Company’s pension plan assets, by fair value hierarchy, are as follows :
March 31, 2019
Level1 Level 2 Level 3 Total
(unaudited)
Assets:
Investment in separate accounts
Fixed income $ - $ 14,406 $ - $ 14,406
Equity - 4,298 - 4,298
Total assets at fair value $ - $ 18,704 $ - $ 18,704
December 31, 2018
Level1 Level 2 Level 3 Total
Assets:
Investment in separate accounts
Fixed income $ - $ 13,638 $ - $ 13,638
Equity - 3,821 - 3,821
Total assets at fair value $ - $ 17,459 $ - $ 17,459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Pooled separate accounts are classified within level 2 of the valuation hierarchy described in Note 1. For a detailed disclosure on the Bank’s pension and employee benefits plans, please refer to Note 11 of the Company’s Consolidated Financial Statements for the year ended December 31, 2018 included in the Company’s Annual Report on Form 10-K . Defined Contribution Plan The Company sponsors a 401(k) defined contribution plan. Participants are permitted, in accordance with the provisions of Section 401(k) of the Internal Revenue Code, to contribute up to 25% of their earnings (as defined) into the plan with the Company matching up to 6%, subject to Internal Revenue Service limitations. The Company’s contributions charged to operations amounted to $225 and $196 for the three months ended March 31, 2019 and 2018, respectively. Bank Owned Life Insurance The Company has an investment in and is the beneficiary of, life insurance policies on the lives of certain officers and trustees. The purpose of these life insurance policies is to provide income through the appreciation in cash surrender value of the policies, which is expected to offset the cost of the deferred compensation plans. These policies have aggregate cash surrender values of $18,118 and $18,018 at March 31, 2019 and December 31, 2018, respectively. Net earnings on these policies aggregated $100 and $99 for the three months ended March 31, 2019 and 2018, respectively, which are included in noninterest income in the consolidated statements of income. Deferred Compensation Arrangements Directors’ Plan The Bank’s Deferred Compensation Plan for Fees of Directors (the “Directors’ Plan”; as amended and restated effective January 1, 2005) covers Directors who elect to defer receipt of all or a portion of their fees until separation from service. Upon resignation, retirement, or death the participant’s total deferred compensation, including earnings thereon, will be paid out. At March 31, 2019 and December 31, 2018, total amounts due of $1,851 and $1,687, respectively, are included in accrued expenses and other liabilities. Total expenses related to the Directors’ Plan for the three months ended March 31, 2019 and 2018 were both $32, which were included in noninterest expense in the consolidated statements of income. Executive Long-Term Incentive and Retention Plan The Bank maintains an Executive Long-Term Incentive and Retention Plan (the “Executive Plan”). Participation in the Executive Plan is limited to officers of the Company designated as participants by the Board of Directors and who filed a properly completed and executed participation agreement in accordance with the terms of the Executive Plan. Under the Executive Plan, the Board of Directors may grant annual incentive awards equal to a percentage of a participant’s base salary at the rate in effect on the last day of th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to five years of service. At March 31, 2019 and December 31, 2018, $991 and $975, respectively, is included in accrued expenses and other liabilities, which represents the cumulative amounts deferred and earnings thereon. The Company recognized expenses of $137 and $113 for the three months ended March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290 and $1,276, respectively, at March 31, 2019 and December 31, 2018. The Company recognized expenses of $13 for each of the three month periods ended March 31, 2019 and March 31, 2018,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2,116 and $2,108, respectively, at March 31, 2019 and December 31, 2018. The Company recognized expenses of $24 and $26 for the three months ended March 31, 2019 and 2018, respectively, related to these benefits which are included in other noninterest expenses in the consolidated statements of income. Employee Stock Ownership Plan On January 1, 2019, the Bank established an Employee Stock Ownership Plan (“ESOP”) to provide eligible employees the opportunity to own Company stock. The plan is a tax-qualified retirement plan for the benefit of Bank employees. On January 16 2019, the Company granted a loan to the ESOP for the purchase of 436,425 shares of the Company’s common stock at a price of $10.00 per share. The loan obtained by the ESOP from the Company to purchase the common stock is payable annually over 20 years at a rate per annum equal to the Prime Rate, reset annually on January 1st (5.5% at December 31, 2018). Loan payments are principally funded by cash contributions from the Bank. The loan is secured by the shares purchased, which are held in a suspense account for allocation among participants as the loan is repaid. The balance of the ESOP loan at March 31, 2019 was $4.4 million. Contributions are allocated to eligible participants on the basis of compensation, subject to federal tax limits. The number of shares committed to be released annually is 21,821 through 2039. Shares held by the ESOP include the following:
March 31, 2019
Allocated -
Committed to be allocated 5,455
Unallocated 430,970
Total shares 436,425 The fair value of unallocated shares was $5.2 million at March 31, 2019. Total compensation expense recognized in connection with the ESOP for the three months ended March 31, 2019 was $91.</t>
  </si>
  <si>
    <t>Commitments and Contingencies</t>
  </si>
  <si>
    <t>Commitments and Contingencies Disclosure [Abstract]</t>
  </si>
  <si>
    <t>11. Commitments and Contingencies Leases and Subleases The Company leases certain branch offices and equipment under operating lease agreements which expire at various dates through 2025. The Company has the option to renew the leases for its branch offices at fair rental values. In addition to rental payments, the branch leases require payments for property taxes in excess of base year taxes. As of March 31, 2019, future minimum rental commitments under the terms of these leases, by year and in the aggregate, are as follows:
Years ending December 31:
2019 $ 673
2020 641
2021 564
2022 509
2023 486
2024 and beyond 477
Total $ 3,350 Total rental expense charged to operations for cancelable and non-cancelable operating leases was $162 and $160 for the three months ended March 31, 2019 and 2018, respectively. Rental income under subleases was $68 and $81 for the three months ended March 31, 2019 and 2018, respectively.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and various other benefits.</t>
  </si>
  <si>
    <t>Financial Instruments with Off-Balance-Sheet Risk</t>
  </si>
  <si>
    <t>Financial Instruments With Off-Balance-Sheet Risk [Abstract]</t>
  </si>
  <si>
    <t>12.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and undisbursed portions of construction loans and other lines of credit. These financial instruments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loss should the contract be fully drawn upon, the customer defaults and the value of any existing collateral become worthless. The Company uses the same credit policies in making commitments and conditional obligations as it does for on-balance-sheet instruments. Financial instruments whose contract amounts represent off-balance sheet credit risk are as follows:
March 31, December 31,
2019 2018
(unaudited)
Commitments to extend credit summarized as follows:
Future loan commitments $ 3,861 $ 3,157
Undisbursed construction loans 11,549 16,289
Undisbursed home equity lines of credit 9,391 9,532
Undisbursed commercial and other line of credit 57,150 50,773
Standby letters of credit 2,163 1,785
Total $ 84,114 $ 81,536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t>
  </si>
  <si>
    <t>Regulatory Matters</t>
  </si>
  <si>
    <t>Banking and Thrift [Abstract]</t>
  </si>
  <si>
    <t>13.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 are also subject to qualitative judgments by the regulators about components, risk weightings and other factors. The final rules implementing the BASEL Committee on Banking Supervisor’s Capital Guidance for U.S. Banks (BASEL III) became effective for the Company and Bank on January 1, 2016. Compliance with the requirements was phased in over a four year period with full compliance as of January 1, 2019. All presented capital ratios are calculated using BASEL III rules. Quantitative measures established by regulation to ensure capital adequacy require the Company and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March 31, 2019 and December 31, 2018, that the Company and the Bank met all capital adequacy requirements to which they are subject. The most recent notification from the Federal Deposit Insurance Corporation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Company’s and Bank's actual capital amounts and ratios were:
Actual For Capital To be Well
Amount Ratio Amount Ratio Amount Ratio
March 31, 2019
(unaudited)
Rhinebeck Bancorp, Inc.
Total capital (to risk-weighted assets) $ 114,202 15.05 % $ 60,700 8.00 % $ 75,875 10.00 %
Tier 1 capital (to risk-weighted assets) 107,019 14.10 % 45,525 6.00 % 60,700 8.00 %
Common equity tier one capital (to risk weighted assets) 107,019 14.10 % 34,144 4.50 % 49,318 6.50 %
Tier 1 capital (to average assets) 107,019 12.31 % 34,665 4.00 % 43,331 5.00 %
Rhinebeck Bank
Total capital (to risk-weighted assets) $ 105,447 13.90 % $ 60,705 8.00 % $ 75,881 10.00 %
Tier 1 capital (to risk-weighted assets) 98,264 12.95 % 45,528 6.00 % 60,705 8.00 %
Common equity tier one capital (to risk weighted assets) 98,264 12.95 % 34,146 4.50 % 49,323 6.50 %
Tier 1 capital (to average assets) 98,264 11.34 % 34,552 4.00 % 43,190 5.00 %
December 31, 2018
Rhinebeck Bancorp, MHC
Total capital (to risk-weighted assets) $ 71,243 9.71 % $ 58,707 8.00 % $ 73,383 10.00 %
Tier 1 capital (to risk-weighted assets) 64,597 8.80 % 44,030 6.00 % 58,707 8.00 %
Common equity tier one capital (to risk weighted assets) 64,597 8.80 % 33,023 4.50 % 47,699 6.50 %
Tier 1 capital (to average assets) 64,597 7.63 % 33,849 4.00 % 42,311 5.00 %
Rhinebeck Bank
Total capital (to risk-weighted assets) $ 81,222 11.07 % $ 58,694 8.00 % $ 73,368 10.00 %
Tier 1 capital (to risk-weighted assets) 74,576 10.16 % 44,021 6.00 % 58,694 8.00 %
Common equity tier one capital (to risk weighted assets) 74,576 10.16 % 33,016 4.50 % 47,689 6.50 %
Tier 1 capital (to average assets) 74,576 8.80 % 33,901 4.00 % 42,376 5.00 %</t>
  </si>
  <si>
    <t>Fair Value</t>
  </si>
  <si>
    <t>Fair Value Disclosures [Abstract]</t>
  </si>
  <si>
    <t xml:space="preserve">14. Fair Value As described in Note 1,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Due from Banks, Accrued Interest Receivable and Mortgagors' Escrow Accounts The carrying amount is a reasonable estimate of fair value. Available for Sale and Held to Maturity Securities Where quoted prices are available in an active market for identical securities, securities are classified within Level 1 of the valuation hierarchy. Level 1 securities include marketable equity securities and U.S. Treasury obligations.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The Company does not have any Level 3 securities for which significant unobservable inputs are utilized. Available for sale securities are recorded at fair value on a recurring basis and held to maturity securities are only disclosed at fair value. FHLB Stock The carrying value of FHLB stock approximates fair value based on the redemption provisions of the FHLB. Loans Loans receivable are carried at cost.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The fair value of loans held for sale is estimated using quoted market prices. Other Real Estate Owned Other real estate owned represents real estate acquired through foreclosure and is carried at the lower of cost or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Mortgage Servicing Rights The fair value of mortgage servicing rights is based on a valuation model that calculates the present value of estimated future net servicing income.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ther Borrowings Based on the floating rate characteristic of these instruments, the carrying value is considered to approximate fair value. Off-Balance -Sheet Instruments Fair values for off-balance-sheet lending commitments are based on fees currently charged to enter into similar agreements, taking into account the remaining terms of the agreements and the counterparties' credit standings. Such amounts are not significant. The following tables detail the assets that are carried at fair value on a recurring basis as of the periods shown and indicate the fair value hierarchy of the valuation techniques utilized by the Company to determine the fair value:
Quoted Prices
in Active Significant Significant
Markets for Observable Unobservable
Identical Assets Inputs Inputs
Balance (Level 1) (Level 2) (Level 3)
March 31, 2019
(unaudited)
U.S. Treasury securities $ 2,990 $ 2,990 $ - $ -
U.S. government agency mortgage-backed securities-residential 88,109 - 88,109 -
U.S. government agency securities 16,632 - 16,632 -
Municipal securities 1,241 - 1,241 -
Other 423 - 423 -
Total $ 109,395 $ 2,990 $ 106,405 $ -
December 31, 2018
U.S. Treasury securities $ 2,971 $ 2,971 $ - $ -
U.S. government agency mortgage-backed securities-residential 80,216 - 80,216 -
U.S. government agency securities 16,468 - 16,468 -
Municipal securities 1,232 - 1,232 -
425 - 425 -
Total $ 101,312 2,971 $ 98,341 $ - The following tables detail the assets carried at fair value and measured at fair value on a nonrecurring basis as of March 31, 2019 and December 31, 2018 and indicate the fair value hierarchy of the valuation techniques utilized by the Company to determine the fair value:
Balance Quoted Prices Significant Significant
March 31, 2019
(unaudited)
Impaired loans, with specific reserves $ 122 $ - $ - $ 122
Other real estate owned - - - -
Total $ 122 $ - $ - $ 122
December 31, 2018
Impaired loans, with specific reserves $ 128 $ - $ - $ 128
Other real estate owned 935 - - 935
Total $ 1,063 $ - $ - $ 1,063 The following table presents additional quantitative information about assets measured at fair value on a nonrecurring basis and for which the Company has utilized Level 3 inputs to determine fair value:
Quantitative Information About Level 3 Fair Value Measurements
Fair Value Estimate Valuation Techniques Unobservable Input Range (Weighted Average)
March 31, 2019
(unaudited)
Impaired loans $ 122 Appraisal of collateral (1) Appraisal adjustments (2) 0% to 20 %
Other real estate owned 0 Appraisal of collateral (1) Liquidation expenses (3) 0% to 6 %
Appraisal adjustments (2) 0% to 20 %
December 31, 2018
Impaired loans $ 128 Appraisal of collateral (1) Appraisal adjustments (2) 0% to 20 %
Other real estate owned 935 Appraisal of collateral (1) Liquidation expenses (3) 0% to 6 %
Appraisal adjustments (2) 0% to 20 %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Company discloses fair value information about financial instruments, whether or not recognized in the statements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for 2019 and 2018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As of the following dates, the carrying value and fair values of the Company's financial instruments were:
March 31, December 31,
2019 2018
(unaudited)
Carrying Fair Carrying Fair
Financial Assets:
Cash and due from banks (Level 2) $ 15,439 $ 15,439 $ 50,590 $ 50,590
Available for sale securities (Level 2) 109,395 109,395 101,312 101,312
FHLB stock (Level 2) 3,919 3,919 1,883 1,883
Loans, net (Level 3) 706,882 706,606 678,402 674,287
Accrued interest receivable (Level 2) 2,782 2,782 2,523 2,523
Mortgage servicing rights (Level 3) 2,246 4,284 2,278 4,667
Financial Liabilities:
Deposits (Level 2) 684,024 683,660 684,418 683,163
Mortgagors escrow accounts (Level 2) 6,311 6,311 7,725 7,725
FHLB advances (Level 2) 76,845 76,845 31,598 31,598
Subordinated debt and other borrowings (Level 2) 5,155 5,155 10,155 10,155 </t>
  </si>
  <si>
    <t>Revenue Recognition</t>
  </si>
  <si>
    <t>Revenue Recognition [Abstract]</t>
  </si>
  <si>
    <t>15. 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as liabilities in the consolidated statements of financial condition and consist of transaction-based fees: stop payment fees, Automated Clearing House (ACH) fees, account maintenance fees, wire fees, official check fees and overdraft services fees for various retail and business checking customers. These fees are charged as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this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 Other income includes rental income, mortgage origination and service fees and late fees on serviced mortgages. All items are recorded as revenue within the month that the service is provided.</t>
  </si>
  <si>
    <t>Comprehensive Income (Loss), Net of Tax [Abstract]</t>
  </si>
  <si>
    <t>16. Accumulated Other Comprehensive Loss The activity in accumulated other comprehensive loss for the three months ended March 31, 2019 and 2018, is as follows:
Accumulated Other Comprehensive Loss (1)
Defined Unrealized gains Total
Balance at December 31, 2018 $ (339 ) $ (6,673 ) $ (7,012 )
Other comprehensive (loss) gain before reclassifications (15 ) 1,041 1,025
Amounts reclassified from accumulated other comprehensive loss 70 - 71
Period change 55 1,041 1,096
Balance at March 31, 2019 (unaudited) $ (284 ) $ ( 5,632 ) $ (5,916 )
Balance at December 31, 2017 $ (534 ) $ (6,421 ) $ (6,955 )
Other comprehensive loss before reclassifications - (1,073 ) (1,073 )
Amounts reclassified from accumulated other comprehensive loss - (1 ) (1 )
Period change - (1,074 ) (1,074 )
Balance at March 31, 2018 (unaudited) $ (534 ) $ (7,495 ) $ (8,029 )
(1) All amounts are net of tax. Related income tax expense or benefit is calculated using an income tax rate of 21.0 %. Details about accumulated other comprehensive loss components are as follows:
Amount Reclassified from Affected Line Item in the
2019 2018
(unaudited)
Securities available for sale (1)
Net securities losses reclassified into earnings $ - $ (1 ) Gain on sale of investments, net
Related income tax expense - - Income taxes
Net effect on accumulated other other comprehensive loss for the period - (1 )
Defined benefit pension plan (2)
Amortization of net loss and prior service costs (90 ) - Compensation and employee benefits
Related income tax expense 20 - Income taxes
Net effect on accumulated other other comprehensive loss for the period (70 ) -
Total reclassifications for the period $ (70 ) $ (1 )
(1) For additional details related to unrealized gains and losses on securities and related amounts reclassified from accumulated other comprehensive loss see Note 2, “Investment Securities.”
(2) Included in the computation of net periodic pension cost. See Note 10, “Employee Benefits” for additional details.</t>
  </si>
  <si>
    <t>Earnings Per Share</t>
  </si>
  <si>
    <t>Earnings Per Share [Abstract]</t>
  </si>
  <si>
    <t xml:space="preserve">17 . Earnings Per Share Basic earnings per share represent income available to common stockholders divided by the weighted-average number of common shares outstanding during the period. Unallocated ESOP shares are not deemed outstanding for earnings per share calculations. There were no potentially dilutive common stock equivalents as of March 31, 2019. Earnings per share data is not applicable for the period ended March 31, 2018 because the Company had not yet been formed and had no shares outstanding.
(Dollars in thousands, except for per share data) Three months ended
(unaudited)
Net income applicable to common stock $ 911
Average number of common shares outstanding 11,133,290
Less: Average unallocated ESOP shares 433,698
Average number of common shares outstanding used to calculate basic earnings per common share 10,699,592
Earnings per Common share:
Basic $ 0.09
Diluted $ 0.09 </t>
  </si>
  <si>
    <t>Nature of Business and Significant Accounting Policies (Policies)</t>
  </si>
  <si>
    <t>Basis of Financial Statement Presentation</t>
  </si>
  <si>
    <t>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the valuation of securities and other real estate owned, the evaluation of investment securities for other-than-temporary impairment, the evaluation of goodwill for impairment, the valuation of deferred tax assets and the determination of pension obligations.</t>
  </si>
  <si>
    <t>Principles of Consolidation</t>
  </si>
  <si>
    <t>Principles of Consolidation The accompanying consolidated financial statements include the accounts of the Company and its wholly-owned subsidiary. As a result of the reorganization, the consolidation refers to the Company and the Bank for the March 31, 2019 period and Rhinebeck Bancorp, MHC and the Bank for the 2018 periods. All significant intercompany accounts and transactions have been eliminated in consolidation.</t>
  </si>
  <si>
    <t>Significant Group Concentrations of Credit Risk</t>
  </si>
  <si>
    <t>Significant Group Concentrations of Credit Risk Most of the Company’s activities are with customers located in the New York State counties of Dutchess, Ulster, Orange, Columbia, Putnam, and Albany. Although the Company has a diversified loan portfolio, a substantial portion of its customers’ abilities to repay their loans is dependent on the economic conditions in the territories in which the Company operates.</t>
  </si>
  <si>
    <t>Cash and Cash Equivalents</t>
  </si>
  <si>
    <t>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t>
  </si>
  <si>
    <t>Investment in Debt and Marketable Equity Securities</t>
  </si>
  <si>
    <t>Investment in Debt and Marketable Equity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including equity securities with readily determinable fair values, are classified as “available for sale” and are recorded at fair value, with unrealized gains and losses excluded from earnings and reported in accumulated other comprehensive loss, net of taxes. Purchase premiums and discounts are recognized in interest income using the interest method over the maturity terms of the securities. Realized gains and losses on the sale of securities are recorded on the trade date and are determined using the specific identification method. The Company evaluates securities for other-than temporary impairment on a regular basis. The evaluation considers several factors including the amount of the unrealized loss, the period of time the security has been in a loss position and the credit standing of the issuer. When the Company does not intend to sell the security and it is likely that the Company will not be required to sell the security before recovery of its cost basis, the credit loss determined due to a permanent impairment will be recognized in earnings. The credit loss component recognized is identified as the amount of future principal cash flows not expected to be received over the remaining term of the security as projected based on cash flow estimates discounted at the applicable original yield of the security.</t>
  </si>
  <si>
    <t>Loans Receivable</t>
  </si>
  <si>
    <t>Loans Receivable Loans that the Company has the intent and ability to hold for the foreseeable future or until maturity or payoff generally are reported at their outstanding unpaid principal balances adjusted for unearned income, including any allowance for loan losses and any unamortized deferred fees or costs.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accounted for on the cash-basis method until qualifying for return to accrual status.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earnings. Loan losses are charged against the allowance when management determines all or part of the loan balance is uncollectible.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alculation methodology involves segregation of the total loan portfolio into segments. The Company’s loans receivable portfolio is comprised of the following segments: commercial real estate, residential real estate, commercial and industrial and consumer. The segments of the Company’s loans receivable portfolio are further disaggregated into classes based on identified associated risks within those segments. This allows management to better monitor risk and performance. Commercial real estate loans are separated into the two classes: non-residential and multi-family. Non-residential and multi-family loans include long-term loans financing commercial properties and include both owner and non-owner occupied properties. Construction loans, which include land loans, are comprised mostly of non-owner occupied projects, whereby the property is generally under development and tends to have more risk than the owner occupied loans. The Company grants loans for the construction of residential homes, residential developments and land development projects. Repayment of these loans is mostly dependent upon either the ongoing cash flows of the borrowing entity or the resale or lease of the subject property. Residential real estate loans are secured by the borrower’s residential real estate generally in a first lien position. Residential mortgages have varying loan interest rates depending on the financial condition of the borrower, the loan to value ratio and the term of the loan. The commercial and industrial loan segment consists of loans made for purposes of financing the activities of commercial customers. The assets financed through commercial and industrial loans are used within the business for its ongoing operations. Repayment of commercial and industrial loans predominately comes from the cash flows of the business or the ongoing operations of assets. Consumer loans are classified into the following three classes: indirect automobile loans, home equity loans and other consumer loans. Indirect automobile loans are secured by the borrowers’ automobiles and originated through the Company’s relationships with the automobile dealers in the various counties in the Company’s service area. Home equity loans are secured by the borrower’s residential real estate in a first or second lien position. Other direct consumer loans may be unsecured. The Company has established credit policies applicable to each type of lending activity in which it engages. The Company evaluates the creditworthiness of each customer and, in most cases, extends credit of up to 80% of the market value of the collateral at the date of the credit extension. The Company’s credit policies determine advance rates against the different forms of collateral that can be pledged against commercial and industrial and commercial real estate loans. Typically, the majority of loans will be limited to a percentage of their underlying collateral values such as real estate values, automobiles, equipment, eligible accounts receivable and inventory. Individual loan advance rates may be higher or lower depending upon the financial strength of the borrower, past experience with the borrower, the nature of the collateral, competitive offerings and/or the term of the loan. The market value of collateral is monitored on an ongoing basis and additional collateral may be obtained when warranted. While collateral provides some assurance as a secondary source of repayment, the Company ordinarily requires the primary source of repayment to be based on the borrower's ability to generate continuing sufficient cash flows. The Company's policy for collateral requires that, generally, the amount of the loan may not exceed 90% of the original appraised value of the property. Private mortgage insurance is usually required for that portion of the loan in excess of 80% of the appraised value of the property. The allowance calculation methodology includes further segregation of loan classes into risk rating categories. The borrower’s overall financial condition, repayment sources, guarantors and value of collateral, if appropriate, are evaluated at least quarterly or when credit deficiencies arise, such as when loan payments are delinquent.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allowance consists of specific and general components. The specific component relates to loans that are considered impaired. For such impaired loans, an allowance is established when the discounted cash flows (or observable market price or collateral value if the loan is collateral dependent) of the impaired loan is lower than the carrying value of that loan. The general component covers all other loans, segregated generally by loan type and is based on historical loss experience with adjustments for qualitative factors which are made after an assessment of internal or external influences on credit quality that are not fully reflected in the historical loss data. These qualitative risk factors generally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Size and composition of the portfolio and the terms of loans.
4. Volume and severity of past due, classified and non-accrual loans as well as loan modifications.
5. Existence and effect of any concentrations of credit and changes in the level of such concentrations.
6. Effect of external factors, such as competition and legal and regulatory require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not necessarily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market price, or the fair value of the collateral if the loan is collateral dependent. The estimated fair values of substantially all of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size of the loan, age of the most recent appraisal, the loan-to-value ratio based on the original appraisal and the condition of the property. Appraised values are discounted for expected sales costs to arrive at the estimated recognizable value of the collateral, which is considered to be the estimated fair value. The recorded investment in consumer mortgages and loans secured by residential real estate properties for which formal foreclosure proceedings are in process was $640 and $526 on March 31, 2019 and December 31, 2018, respectivel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Company may grant a concession or modification for economic or legal reasons related to a borrower's financial condition that it would not otherwise consider resulting in a modified loan which is then identified as a troubled debt restructuring (“TDR”). These concessions could include a reduction in the interest rate on the loan, payment extensions, forgiveness of principal, forbearance or other actions intended to maximize collection.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negative trends, or specific conditions may result in a payment default in the near futur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Loans Held for Sale</t>
  </si>
  <si>
    <t>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Gains or losses on sales of mortgage loans are recognized based on the difference between the selling price and the carrying value of the related mortgage loans sold. Mortgage service rights are recorded at fair value and amortized over the life of the loan.</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Mortgage Servicing Assets</t>
  </si>
  <si>
    <t>Mortgage Servicing Mortgage s ervicing assets are recognized as separate assets developed through the sale of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t>
  </si>
  <si>
    <t>Other Real Estate Owned</t>
  </si>
  <si>
    <t>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are included in operations upon disposal. Other real estate owned (“OREO”) included $935 and $935 of residential real estate and $698 and $750 of commercial property at March 31, 2019 and December 31, 2018, respectively.</t>
  </si>
  <si>
    <t>Premises and Equipment Premises and equipment are stated at cost, net of accumulated depreciation and amortization. Depreciation is charged to operations using the straight-line method over the estimated useful lives of the related assets. Rent expense is charged to operations over the expected lease term using the straight-line method. Leasehold improvements are amortized over the shorter of the improvements' estimated economic lives or the related lease terms. Gains and losses on dispositions are recognized upon realization. Maintenance and repairs are expensed as incurred and improvements are capitalized.</t>
  </si>
  <si>
    <t>Bank-Owned Life Insurance</t>
  </si>
  <si>
    <t>Bank-Owned Life Insurance The Company purchased bank owned life insurance (“BOLI”) on a chosen group of employees and trustee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t>
  </si>
  <si>
    <t>Goodwill and Amortizable Intangible Assets</t>
  </si>
  <si>
    <t>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Purchased customer accounts primarily consist of records and files that contain information about investment holdings. These assets are amortized on a straight-line basis over the related estimated lives of 13 years and 4 months. In the presence of certain circumstances, intangible assets may be assessed for impairment as well. Impairment exists when carrying value exceeds its fair value. In such circumstances a charge for the relevant impairment is recognized and the net book value is reduced to the appropriate value.</t>
  </si>
  <si>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expected that most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d no liabilities for uncertain tax positions at March 31, 2019 and December 31, 2018. Interest and penalties associated with unrecognized tax benefits, if any, would be classified as an additional provision for income taxes in the consolidated statements of income.</t>
  </si>
  <si>
    <t>Comprehensive Income or Loss</t>
  </si>
  <si>
    <t>Comprehensive Income or Loss GAAP requires that recognized revenue, expenses, gains and losses be included in net income. Although certain changes in assets and liabilities, such as unrealized gains and losses on available for sale securities and the net actuarial gain or loss of the defined benefit pension plan, are reported as a separate component of the stockholders’ equity section of the consolidated statements of financial condition, such items, along with net income, are components of comprehensive income or loss.</t>
  </si>
  <si>
    <t xml:space="preserve">Fair Value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Company's fair value measurements are classified into a fair value hierarchy based on the markets in which the assets and liabilities are traded and the reliability of the assumptions used to determine fair value. The three categories within the hierarchy are as follows:
Level 1 Quoted prices in active markets for identical assets and liabilities.
Level 2 Observable inputs other than Level 1 prices such as quoted prices for similar assets or liabilities in active markets, quoted prices in markets that are not active; and model-based valuation technique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Reclassifications</t>
  </si>
  <si>
    <t>Reclassifications Certain amounts in the prior year consolidated financial statements have been reclassified to conform to the current year’s presentation.</t>
  </si>
  <si>
    <t>Impact of Recent Accounting Pronouncements</t>
  </si>
  <si>
    <t>Impact of Recent Accounting Pronouncements Effective January 1, 2018, the Company adopted Accounting Standards Update (“ASU”) No. 2014-09, “Revenue from Contracts with Customers (Topic 606)”. ASU No. 2014-09 establishes principles for recognizing revenue upon the transfer of promised goods or services to customers, in an amount that reflects the expected consideration received in exchange for those goods or services. The Company used the modified retrospective method for transition with the cumulative effect recognized as of the date of initial application with no restatement of prior periods. The adoption did not have a material effect on the Company’s financial statements as the recognition of interest income has been scoped out of the guidance and noninterest income recognition is similar to current revenue recognition practices. See Note 15 for additional information related to the adoption of ASU No. 2014-09. In February 2016, the Financial Accounting Standards Board (“FASB”) issued ASU 2016 -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This ASU is effective for the Company in 2021. Early adoption is permitted in 2019. The Company is currently assessing the effect that ASU No. 2016-13 will have on its consolidated financial statements. Effective January 1, 2019, the Company adopted ASU No. 2018-07, “Compensation- Stock Compensation (Topic 718): Improvements to Nonemployee Share-Based Payment Accounting”. This update expands the scope of Topic 718 to include share based payment transactions for acquiring goods and services from nonemployees. As a result, nonemployee share based payment awards will be measured at the grant-date fair value of the equity instruments that an entity is obligated to issue when the service has been rendered, subject to the probability of satisfying performance conditions when applicable. The Company has not and does not expect to engage in this type of compensation practice, and therefore this update did not and likely will not, have an effect on the Company.</t>
  </si>
  <si>
    <t>Emerging Growth Company Status</t>
  </si>
  <si>
    <t>Emerging Growth Company Status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t>
  </si>
  <si>
    <t>Investment Securities (Tables)</t>
  </si>
  <si>
    <t>Debt Securities, Available-for-sale [Line Items]</t>
  </si>
  <si>
    <t>Schedule of amortized cost, gross unrealized gains and losses and fair values of available for sale securities</t>
  </si>
  <si>
    <t>March 31, 2019
Amortized Cost Gross Unrealized Gross Unrealized Fair Value
(unaudited)
U.S. Treasury securities $ 3,033 $ - $ (43 ) $ 2,990
U.S. government agency mortgage-backed securities-residential 89,740 115 (1,746 ) 88,109
U.S. government agency securities 16,914 - (282 ) 16,632
Municipal securities ¹ 1,229 12 - 1,241
Other 423 - - 423
Total $ 111,339 $ 127 $ (2,071 ) $ 109,395
December 31, 2018
U.S. Treasury securities $ 3,036 $ - $ (65 ) $ 2,971
U.S. government agency mortgage-backed securities-residential 82,965 8 (2,757 ) 80,216
U.S. government agency securities 16,919 - (451 ) 16,468
Municipal securities ¹ 1,228 4 - 1,232
Other 425 - - 425
Total $ 104,573 $ 12 $ (3,273 ) $ 101,312 ¹ The issuers of municipal securities are all within New York State.</t>
  </si>
  <si>
    <t>Schedule of gross unrealized losses and fair value, securities in continuous unrealized loss position</t>
  </si>
  <si>
    <t>Less Than 12 Months 12 Months or Longer Total
Fair Value Unrealized Fair Value Unrealized Fair Value Unrealized
March 31, 2019
(unaudited)
U.S. Treasury securities $ - $ - $ 2,990 $ (43 ) $ 2,990 $ (43 )
U.S. government agency mortgage-backed securities-residential - - 72,050 (1,746 ) 72,050 (1,746 )
U.S. government agency securities - - 16,632 (282 ) 16,632 (282 )
Total $ - $ - $ 91,672 $ (2,071 ) $ 91,672 $ (2,071 )
December 31, 2018
U.S. Treasury securities $ - $ - $ 2,971 $ (65 ) $ 2,971 $ (65 )
U.S. government agency mortgage-backed securities-residential 1,669 (4 ) 76,586 (2,753 ) 78,255 (2,757 )
U.S. government agency securities 0 0 16,468 (451 ) 16,468 (451 )
Total $ 1,669 $ (4 ) $ 96,025 $ (3,269 ) $ 97,694 $ (3,273 )</t>
  </si>
  <si>
    <t>Schedule of maturities of debt securities</t>
  </si>
  <si>
    <t xml:space="preserve">March 31, 2019 December 31, 2018
Amortized Cost Fair Value Amortized Cost Fair Value
(unaudited)
Maturity:
Within 1 year $ 1,221 $ 1,213 $ 1,221 $ 1,210
After 1 but within 5 years 17,246 16,933 17,253 16,780
After 5 but within 10 years 1,975 1,972 1,975 1,945
After 10 years 734 745 734 736
Total Maturities 21,176 20,863 21,183 20,671
Mortgage-backed securities 89,740 88,109 82,965 80,216
Other 423 423 425 425
Total $ 111,339 $ 109,395 $ 104,573 $ 101,312 </t>
  </si>
  <si>
    <t>Loans and allowance for loan losses (Tables)</t>
  </si>
  <si>
    <t>Schedule of summary loan portfolio</t>
  </si>
  <si>
    <t xml:space="preserve">March 31, December 31,
2019 2018
(unaudited)
Commercial real estate loans:
Construction $ 9,131 $ 12,870
Non-residential 206,736 197,499
Multi-family 18,495 12,661
Residential real estate loans 40,793 43,534
Commercial loans: 83,655 83,203
Consumer loans:
Indirect automobile 316,866 297,144
Home equity 19,132 19,269
Other consumer 10,639 10,826
Total gross loans 705,447 677,006
Net deferred loan costs 8,618 8,042
Allowance for loan losses (7,183 ) (6,646 )
Total net loans $ 706,882 $ 678,402 </t>
  </si>
  <si>
    <t>Schedule of loans by risk rating and portfolio segment</t>
  </si>
  <si>
    <t xml:space="preserve">March 31, 2019
Special
Pass Mention Substandard Doubtful Total
(unaudited)
Commercial real estate:
Construction $ 9,131 $ - $ - $ - $ 9,131
Non-residential 196,250 6,804 3,682 - 206,736
Multifamily 18,102 - 393 - 18,495
Residential 38,510 - - 2,283 40,793
Commercial and industrial 81,925 696 1,034 - 83,655
Consumer:
Indirect automobile 316,342 - - 524 316,866
Home equity 18,939 - - 193 19,132
Other consumer 10,635 - - 4 10,639
Total $ 689,834 $ 7,500 $ 5,109 $ 3,004 $ 705,447
December 31, 2018
Special
Pass Mention Substandard Doubtful Total
Commercial real estate:
Construction $ 12,870 $ - $ - $ - $ 12,870
Non-residential 186,020 6,840 4,639 - 197,499
Multifamily 12,261 - 400 - 12,661
Residential 41,249 - - 2,285 43,534
Commercial and industrial 81,111 965 1,124 3 83,203
Consumer:
Indirect automobile 296,692 - - 452 297,144
Home equity 19,071 - - 198 19,269
Other consumer 10,816 - - 10 10,826
Total $ 660,090 $ 7,805 $ 6,163 $ 2,948 $ 677,006 </t>
  </si>
  <si>
    <t>Schedule of classes of the loan portfolio by the aging categories of performing loans and nonaccrual loans</t>
  </si>
  <si>
    <t xml:space="preserve">March 31, 2019
Greater Than
30-59 Days 60-89 Days 90 Days Past Total Loans
Current Past Due Past Due Due Receivable Non-accrual
(unaudited)
Commercial real estate:
Construction $ 9,131 $ - $ - $ - $ 9,131 $ -
Non-residential 201,853 2,128 248 2,507 206,736 2,507
Multifamily 18,124 72 299 - 18,495 -
Residential 39,587 120 526 560 40,793 2,208
Commercial and industrial 83,329 326 - - 83,655 280
Consumer:
Indirect automobile 311,512 4,271 585 498 316,866 524
Home equity 18,269 493 275 95 19,132 192
Other consumer 10,397 236 2 4 10,639 4
Total $ 692,202 $ 7,646 $ 1,935 $ 3,664 $ 705,447 $ 5,715
December 31, 2018
Greater Than
30-59 Days 60-89 Days 90 Days Past Total Loans
Current Past Due Past Due Due Receivable Non-accrual
Commercial real estate:
Construction $ 12,870 $ - $ - $ - $ 12,870 $ -
Non-residential 193,273 1,466 253 2,507 197,499 2,507
Multifamily 12,487 174 - - 12,661 -
Residential 42,083 305 615 531 43,534 2,208
Commercial and industrial 82,992 206 1 4 83,203 297
Consumer:
Indirect automobile 291,369 4,429 915 431 297,144 452
Home equity 18,905 264 - 100 19,269 198
Other consumer 10,601 186 29 10 10,826 10
Total $ 664,580 $ 7,030 $ 1,813 $ 3,583 $ 677,006 $ 5,672 </t>
  </si>
  <si>
    <t>Schedule of information to impaired loans by loan portfolio class</t>
  </si>
  <si>
    <t xml:space="preserve">March 31, 2019
Recorded Unpaid Related Average
With no related allowance recorded: (unaudited)
Commercial real estate:
Construction $ - $ - $ - $ -
Non-residential 2,507 2,601 - 2,507
Multifamily - - - -
Residential 2,208 2,515 - 2,246
Commercial and industrial 280 409 - 289
Consumer:
Indirect automobile 337 392 - 305
Home equity 192 208 - 195
Other consumer 4 4 - 7
Total $ 5,528 $ 6,129 $ - $ 5,549
With an allowance recorded:
Commercial real estate:
Construction $ - $ - $ - $ -
Non-residential - - - -
Multifamily - - - -
Residential - - - -
Commercial and industrial - - - -
Consumer:
Indirect automobile 187 208 65 183
Home equity - - - -
Other consumer - - - -
Total $ 187 $ 208 $ 65 $ 183
Total:
Commercial real estate:
Construction $ - $ - $ - $ -
Non-residential 2,507 2,601 - 2,507
Multifamily - - - -
Residential 2,208 2,515 - 2,246
Commercial and industrial 280 409 - 289
Consumer:
Indirect automobile 524 600 65 488
Home equity 192 208 - 195
Other consumer 4 4 - 7
Total $ 5,715 $ 6,337 $ 65 $ 5,732
December 31, 2018
Recorded Unpaid Related Average
With no related allowance recorded:
Commercial real estate:
Construction $ - $ - $ - $ 563
Non-residential 2,507 2,601 - 3,023
Multifamily - - - -
Residential 2,208 2,523 - 2,196
Commercial and industrial 297 421 - 758
Consumer:
Indirect automobile 274 320 - 242
Home equity 198 211 - 158
Other consumer 10 10 - 5
Total $ 5,494 $ 6,086 $ - $ 6,945
With an allowance recorded:
Commercial real estate:
Construction $ - $ - $ - $ -
Non-residential - - - 451
Multifamily - - - -
Residential - - - -
Commercial and industrial - - - 9
Consumer:
Indirect automobile 178 191 50 205
Home equity - - - -
Other consumer - - - 2
Total $ 178 $ 191 $ 50 $ 667
Total:
Commercial real estate:
Construction $ - $ - $ - $ 563
Non-residential 2,507 2,601 - 3,474
Multifamily - - - -
Residential 2,208 2,523 - 2,196
Commercial and industrial 297 421 - 767
Consumer:
Indirect automobile 452 511 50 447
Home equity 198 211 - 158
Other consumer 10 10 - 7
Total $ 5,672 $ 6,277 $ 50 $ 7,612 </t>
  </si>
  <si>
    <t>Schedule of loan balances by segment</t>
  </si>
  <si>
    <t xml:space="preserve">Commercial Residential Commercial and Indirect Consumer Totals
Three months ended March 31, 2019
Allowance for loan losses: (unaudited)
Beginning balance $ 1,080 $ 320 $ 1,542 $ 2,915 $ 789 $ 6,646
Provision (credit) for loan losses 79 (35 ) 37 703 (4 ) 780
Loans charged-off - - (5 ) (495 ) (6 ) (506 )
Recoveries - 1 1 257 4 263
Ending balance $ 1,159 $ 286 $ 1,575 $ 3,380 $ 783 $ 7,183
Ending balance:
Individually evaluated for impairment $ - $ - $ - $ 65 $ - $ 65
Collectively evaluated for impairment $ 1,159 $ 286 $ 1,575 $ 3,315 $ 783 $ 7,118
Loan receivables:
Ending balance $ 234,362 $ 40,793 $ 83,655 $ 316,866 $ 29,771 $ 705,447
Ending balance:
Individually evaluated for impairment $ 2,507 $ 2,283 $ 280 $ 524 $ 196 $ 5,790
Collectively evaluated for impairment $ 231,855 $ 38,510 $ 83,375 $ 316,342 $ 29,575 $ 699,657
Commercial Residential Commercial and Indirect Consumer Totals
Three months ended March 31, 2018
Allowance for loan losses: (unaudited)
Beginning balance $ 1,305 $ 455 $ 879 $ 2,150 $ 668 $ 5,457
Provision (credit) for loan losses (105 ) 6 (13 ) 570 67 525
Loans charged-off (303 ) - (19 ) (373 ) (8 ) (703 )
Recoveries - 1 103 230 7 341
Ending balance $ 897 $ 462 $ 950 $ 2,577 $ 734 $ 5,620
Ending balance:
Individually evaluated for impairment $ - $ - $ - $ 75 $ - $ 75
Collectively evaluated for impairment $ 897 $ 462 $ 950 $ 2,502 $ 734 $ 5,545
Loan receivables:
Ending balance $ 215,899 $ 41,482 $ 68,328 $ 223,653 $ 29,895 $ 579,257
Ending balance:
Individually evaluated for impairment $ 6,354 $ 2,357 $ 1,154 $ 448 $ 398 $ 10,711
Collectively evaluated for impairment $ 209,545 $ 39,125 $ 67,174 $ 223,205 $ 29,497 $ 568,546
Commercial Residential Commercial and Indirect Consumer Totals
December 31, 2018
Allowance for loan losses:
Beginning balance $ 1,305 $ 455 $ 879 $ 2,150 $ 668 $ 5,457
Provision (credit) for loan losses (45 ) (140 ) 578 1,539 168 2,100
Loans charged-off (303 ) - (37 ) (1,607 ) (66 ) (2,013 )
Recoveries 123 5 122 833 19 1,102
Ending balance $ 1,080 $ 320 $ 1,542 $ 2,915 $ 789 $ 6,646
Ending balance:
Individually evaluated for impairment $ - $ - $ - $ 50 $ - $ 50
Collectively evaluated for impairment $ 1,080 $ 320 $ 1,542 $ 2,865 $ 789 $ 6,596
Loan receivables:
Ending balance $ 223,030 $ 43,534 $ 83,203 $ 297,144 $ 30,095 $ 677,006
Ending balance:
Individually evaluated for impairment $ 2,507 $ 2,285 $ 297 $ 452 $ 208 $ 5,749
Collectively evaluated for impairment $ 220,523 $ 41,249 $ 82,906 $ 296,692 $ 29,887 $ 671,257 </t>
  </si>
  <si>
    <t>Premises and Equipment (Tables)</t>
  </si>
  <si>
    <t>Schedule of premises and equipment</t>
  </si>
  <si>
    <t xml:space="preserve">March 31, December 31,
2019 2018
(unaudited)
Land $ 3,536 $ 3,536
Buildings and improvements 23,564 23,534
Furniture, fixtures and equipment 11,749 11,708
Construction in process 215 51
Total 39,064 38,829
Less accumulated depreciation (22,109 ) (21,789 )
Net $ 16,955 $ 17,040 </t>
  </si>
  <si>
    <t>Goodwill (Tables)</t>
  </si>
  <si>
    <t>Schedule of changes in the carrying value of goodwill</t>
  </si>
  <si>
    <t xml:space="preserve">RAM Three Months Year Ended
(unaudited)
Beginning balance $ 1,410 $ 1,505
Impairment - (95 )
Ending balance $ 1,410 $ 1,410
Accumulated impairment $ 1,116 $ 1,116 </t>
  </si>
  <si>
    <t>Intangible Assets (Tables)</t>
  </si>
  <si>
    <t>Schedule of changes in the carrying value of customer list intangible</t>
  </si>
  <si>
    <t xml:space="preserve">RAM Three Months Year Ended
(Unaudited)
Beginning balance $ 284 $ 326
Amortization (11 ) (42 )
Ending balance $ 273 $ 284
Accumulated amortization and impairment $ 674 $ 663 </t>
  </si>
  <si>
    <t>Schedule of future amortization expense for amortizable intangible assets</t>
  </si>
  <si>
    <t xml:space="preserve">2019 $ 31
2020 42
2021 42
2022 42
2023 42
Thereafter 74 </t>
  </si>
  <si>
    <t>Deposits (Tables)</t>
  </si>
  <si>
    <t>Schedule of deposits</t>
  </si>
  <si>
    <t xml:space="preserve">March 31, December 31,
2019 2018
(unaudited)
Noninterest bearing demand deposits $ 159,626 $ 171,829
Interest bearing accounts:
NOW 94,698 99,715
Savings 120,786 126,822
Money market 134,681 130,356
Time certificates of deposit 174,233 155,696
Total interest bearing accounts 524,398 512,589
Total deposits $ 684,024 $ 684,418 </t>
  </si>
  <si>
    <t>Schedule of contractual maturities of time certificates of deposit</t>
  </si>
  <si>
    <t xml:space="preserve">March 31,
2019
(unaudited)
Within 1 year $ 99,290
1 - 2 years 52,321
2 - 3 years 14,366
3 - 4 years 2,908
4 - 5 years 5,348
Total $ 174,233 </t>
  </si>
  <si>
    <t>Long-Term Debt and FHLB Stock (Tables)</t>
  </si>
  <si>
    <t>Schedule of outstanding principal amounts and related terms of FHLBNY borrowings</t>
  </si>
  <si>
    <t xml:space="preserve">Term Principal Maturity Rate Due in one year Long term
1 year amortizing 1,262 May 15, 2019 2.50 % 1,262 -
1 year amortizing 1,681 June 7, 2019 2.53 % 1,681 -
2 year amortizing 3,157 May 15, 2020 2.78 % 2,517 640
2 year amortizing 3,364 June 8, 2020 2.76 % 2,511 853
3 year amortizing 7,581 May 17, 2021 2.92 % 3,308 4,273
Total $ 17,045 Weighted Average Rate 2.62 % $ 11,279 $ 5,766 </t>
  </si>
  <si>
    <t>Income Taxes (Tables)</t>
  </si>
  <si>
    <t>Schedule of components of the provision for income taxes</t>
  </si>
  <si>
    <t xml:space="preserve">Three Months Ended March 31,
2019 2018
(unaudited)
Current expense (benefit):
Federal $ 352 $ 172
State 6 7
Total 358 179
Deferred expense:
Federal (133 ) (47 )
Total provision for income taxes $ 225 $ 132 </t>
  </si>
  <si>
    <t>Schedule of differences between the provision for income taxes and statutory federal income tax rate</t>
  </si>
  <si>
    <t>Three Months ended March 31,
2019 2018
(unaudited)
Provision at statutory rate $ 238 21 % $ 157 21 %
Tax exempt income (21 ) (1 )% (24 ) (3 )%
State income taxes, net of federal income tax benefit 5 0 % 6 1 %
Other, net 3 0 % (7 ) (1 ) %
Effective income tax and rate $ 225 20 % $ 132 18 %</t>
  </si>
  <si>
    <t>Schedule of tax effects of temporary differences of the deferred tax assets and deferred tax liabilities</t>
  </si>
  <si>
    <t xml:space="preserve">March 31, December 31,
2019 2018
(unaudited)
Deferred tax assets:
Allowance for loan losses $ 1,939 $ 1,794
Deferred expenses 829 783
Unrecognized pension liability 1,165 1,179
Postretirement liability 920 914
Deferred loss on OREO 187 187
Unrealized loss on securities 408 685
State tax NOLs 780 779
Other 151 134
Gross deferred tax assets 6,379 6,455
Deferred tax
liabilities:
Prepaid expenses (234 ) (241 )
Prepaid pension (1,289 ) (1,305 )
Deferred loan fees (185 ) (170 )
Depreciation and amortization (166 ) (105 )
Mortgage servicing rights (606 ) (615 )
Gross deferred tax liabilities (2,480 ) (2,436 )
Net deferred tax asset 3,899 4,019
Deferred tax valuation allowance (1,123 ) (1,085 )
Deferred tax assets, net of allowance $ 2,776 $ 2,934 </t>
  </si>
  <si>
    <t>Employee Benefits (Tables)</t>
  </si>
  <si>
    <t>Schedule of plan's funded status and amounts recognized in consolidated statement of financial condition</t>
  </si>
  <si>
    <t>Three months Year ended
2019 2018
(unaudited)
Projected and accumulated benefit obligation $ (18,298 ) $ (18,241 )
Plan assets at fair value 18,704 17,459
Funded status included in other liabilities $ 406 $ (782 )</t>
  </si>
  <si>
    <t>Schedule of net periodic pension (benefit) cost and amounts recognized in other comprehensive income (loss)</t>
  </si>
  <si>
    <t>Three months Year ended
2019 2018
(unaudited)
Interest cost $ 185 $ 689
Expected return on plan assets 235 (1,074 )
Amortization of unrecognized loss 90 374
Net periodic cost (benefit) $ 510 $ (11 )</t>
  </si>
  <si>
    <t>Schedule of fair value of pension plan assets, by fair value hierarchy</t>
  </si>
  <si>
    <t xml:space="preserve">March 31, 2019
Level1 Level 2 Level 3 Total
(unaudited)
Assets:
Investment in separate accounts
Fixed income $ - $ 14,406 $ - $ 14,406
Equity - 4,298 - 4,298
Total assets at fair value $ - $ 18,704 $ - $ 18,704
December 31, 2018
Level1 Level 2 Level 3 Total
Assets:
Investment in separate accounts
Fixed income $ - $ 13,638 $ - $ 13,638
Equity - 3,821 - 3,821
Total assets at fair value $ - $ 17,459 $ - $ 17,459 </t>
  </si>
  <si>
    <t>Schedule of employee stock ownership plan</t>
  </si>
  <si>
    <t xml:space="preserve">March 31, 2019
Allocated -
Committed to be allocated 5,455
Unallocated 430,970
Total shares 436,425 </t>
  </si>
  <si>
    <t>Commitments and Contingencies (Tables)</t>
  </si>
  <si>
    <t>Schedule of future minimum rental commitments under the terms of these lease</t>
  </si>
  <si>
    <t xml:space="preserve">Years ending December 31:
2019 $ 673
2020 641
2021 564
2022 509
2023 486
2024 and beyond 477
Total $ 3,350 </t>
  </si>
  <si>
    <t>Financial Instruments with Off-Balance-Sheet Risk (Tables)</t>
  </si>
  <si>
    <t>Schedule of contract amounts represent off-balance sheet credit risk</t>
  </si>
  <si>
    <t xml:space="preserve">March 31, December 31,
2019 2018
(unaudited)
Commitments to extend credit summarized as follows:
Future loan commitments $ 3,861 $ 3,157
Undisbursed construction loans 11,549 16,289
Undisbursed home equity lines of credit 9,391 9,532
Undisbursed commercial and other line of credit 57,150 50,773
Standby letters of credit 2,163 1,785
Total $ 84,114 $ 81,536 </t>
  </si>
  <si>
    <t>Regulatory Matters (Tables)</t>
  </si>
  <si>
    <t>Schedule of actual capital amounts and ratios</t>
  </si>
  <si>
    <t>Actual For Capital To be Well
Amount Ratio Amount Ratio Amount Ratio
March 31, 2019
(unaudited)
Rhinebeck Bancorp, Inc.
Total capital (to risk-weighted assets) $ 114,202 15.05 % $ 60,700 8.00 % $ 75,875 10.00 %
Tier 1 capital (to risk-weighted assets) 107,019 14.10 % 45,525 6.00 % 60,700 8.00 %
Common equity tier one capital (to risk weighted assets) 107,019 14.10 % 34,144 4.50 % 49,318 6.50 %
Tier 1 capital (to average assets) 107,019 12.31 % 34,665 4.00 % 43,331 5.00 %
Rhinebeck Bank
Total capital (to risk-weighted assets) $ 105,447 13.90 % $ 60,705 8.00 % $ 75,881 10.00 %
Tier 1 capital (to risk-weighted assets) 98,264 12.95 % 45,528 6.00 % 60,705 8.00 %
Common equity tier one capital (to risk weighted assets) 98,264 12.95 % 34,146 4.50 % 49,323 6.50 %
Tier 1 capital (to average assets) 98,264 11.34 % 34,552 4.00 % 43,190 5.00 %
December 31, 2018
Rhinebeck Bancorp, MHC
Total capital (to risk-weighted assets) $ 71,243 9.71 % $ 58,707 8.00 % $ 73,383 10.00 %
Tier 1 capital (to risk-weighted assets) 64,597 8.80 % 44,030 6.00 % 58,707 8.00 %
Common equity tier one capital (to risk weighted assets) 64,597 8.80 % 33,023 4.50 % 47,699 6.50 %
Tier 1 capital (to average assets) 64,597 7.63 % 33,849 4.00 % 42,311 5.00 %
Rhinebeck Bank
Total capital (to risk-weighted assets) $ 81,222 11.07 % $ 58,694 8.00 % $ 73,368 10.00 %
Tier 1 capital (to risk-weighted assets) 74,576 10.16 % 44,021 6.00 % 58,694 8.00 %
Common equity tier one capital (to risk weighted assets) 74,576 10.16 % 33,016 4.50 % 47,689 6.50 %
Tier 1 capital (to average assets) 74,576 8.80 % 33,901 4.00 % 42,376 5.00 %</t>
  </si>
  <si>
    <t>Fair Value (Tables)</t>
  </si>
  <si>
    <t>Schedule of assets carried at fair value on a recurring basis</t>
  </si>
  <si>
    <t xml:space="preserve">Quoted Prices
in Active Significant Significant
Markets for Observable Unobservable
Identical Assets Inputs Inputs
Balance (Level 1) (Level 2) (Level 3)
March 31, 2019
(unaudited)
U.S. Treasury securities $ 2,990 $ 2,990 $ - $ -
U.S. government agency mortgage-backed securities-residential 88,109 - 88,109 -
U.S. government agency securities 16,632 - 16,632 -
Municipal securities 1,241 - 1,241 -
Other 423 - 423 -
Total $ 109,395 $ 2,990 $ 106,405 $ -
December 31, 2018
U.S. Treasury securities $ 2,971 $ 2,971 $ - $ -
U.S. government agency mortgage-backed securities-residential 80,216 - 80,216 -
U.S. government agency securities 16,468 - 16,468 -
Municipal securities 1,232 - 1,232 -
425 - 425 -
Total $ 101,312 2,971 $ 98,341 $ - </t>
  </si>
  <si>
    <t>Schedule of assets carried at fair value and measured at fair value on a nonrecurring basis</t>
  </si>
  <si>
    <t xml:space="preserve">Balance Quoted Prices Significant Significant
March 31, 2019
(unaudited)
Impaired loans, with specific reserves $ 122 $ - $ - $ 122
Other real estate owned - - - -
Total $ 122 $ - $ - $ 122
December 31, 2018
Impaired loans, with specific reserves $ 128 $ - $ - $ 128
Other real estate owned 935 - - 935
Total $ 1,063 $ - $ - $ 1,063 </t>
  </si>
  <si>
    <t>Schedule of additional quantitative information about assets measured at fair value on a nonrecurring basis</t>
  </si>
  <si>
    <t>Quantitative Information About Level 3 Fair Value Measurements
Fair Value Valuation Unobservable Range
March 31, 2019
(unaudited)
Impaired loans $ 122 Appraisal of collateral (1) Appraisal adjustments (2) 0% to 20 %
Other real estate owned 0 Appraisal of collateral (1) Liquidation expenses (3) 0% to 6 %
Appraisal adjustments (2) 0% to 20 %
December 31, 2018
Impaired loans $ 128 Appraisal of collateral (1) Appraisal adjustments (2) 0% to 20 %
Other real estate owned 935 Appraisal of collateral (1) Liquidation expenses (3) 0% to 6 %
Appraisal adjustments (2) 0% to 20 %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si>
  <si>
    <t>Schedule of carrying value and fair values of the financial instruments</t>
  </si>
  <si>
    <t xml:space="preserve">March 31, December 31,
2019 2018
(unaudited)
Carrying Value Fair Value Carrying Value Fair Value
Financial Assets:
Cash and due from banks (Level 2) $ 15,439 $ 15,439 $ 50,590 $ 50,590
Available for sale securities (Level 2) 109,395 109,395 101,312 101,312
FHLB stock (Level 2) 3,919 3,919 1,883 1,883
Loans, net (Level 3) 706,882 706,606 678,402 674,287
Accrued interest receivable (Level 2) 2,782 2,782 2,523 2,523
Mortgage servicing rights (Level 3) 2,246 4,284 2,278 4,667
Financial Liabilities:
Deposits (Level 2) 684,024 683,660 684,418 683,163
Mortgagors escrow accounts (Level 2) 6,311 6,311 7,725 7,725
FHLB advances (Level 2) 76,845 76,845 31,598 31,598
Subordinated debt and other borrowings (Level 2) 5,155 5,155 10,155 10,155 </t>
  </si>
  <si>
    <t>Accumulated Other Comprehensive Loss (Tables)</t>
  </si>
  <si>
    <t>Schedule of accumulated other comprehensive loss activity</t>
  </si>
  <si>
    <t xml:space="preserve">Accumulated Other Comprehensive Loss (1)
Defined Unrealized gains Total
Balance at December 31, 2018 $ (339 ) $ (6,673 ) $ (7,012 )
Other comprehensive (loss) gain before reclassifications (15 ) 1,041 1,025
Amounts reclassified from accumulated other comprehensive loss 70 - 71
Period change 55 1,041 1,096
Balance at March 31, 2019 (unaudited) $ (284 ) $ ( 5,632 ) $ (5,916 )
Balance at December 31, 2017 $ (534 ) $ (6,421 ) $ (6,955 )
Other comprehensive loss before reclassifications - (1,073 ) (1,073 )
Amounts reclassified from accumulated other comprehensive loss - (1 ) (1 )
Period change - (1,074 ) (1,074 )
Balance at March 31, 2018 (unaudited) $ (534 ) $ (7,495 ) $ (8,029 )
(1) All amounts are net of tax. Related income tax expense or benefit is calculated using an income tax rate of 21.0 %. </t>
  </si>
  <si>
    <t>Schedule of accumulated other comprehensive loss components</t>
  </si>
  <si>
    <t>Amount Reclassified from Affected Line Item in the
2019 2018
(unaudited)
Securities available for sale (1)
Net securities losses reclassified into earnings $ - $ (1 ) Gain on sale of investments, net
Related income tax expense - - Income taxes
Net effect on accumulated other other comprehensive loss for the period - (1 )
Defined benefit pension plan (2)
Amortization of net loss and prior service costs (90 ) - Compensation and employee benefits
Related income tax expense 20 - Income taxes
Net effect on accumulated other other comprehensive loss for the period (70 ) -
Total reclassifications for the period $ (70 ) $ (1 )
(1) For additional details related to unrealized gains and losses on securities and related amounts reclassified from accumulated other comprehensive loss see Note 2, “Investment Securities.”
(2) Included in the computation of net periodic pension cost. See Note 10, “Employee Benefits” for additional details.</t>
  </si>
  <si>
    <t>Earnings Per Share (Tables)</t>
  </si>
  <si>
    <t>Schedule of earnings per share, basic and diluted</t>
  </si>
  <si>
    <t xml:space="preserve">(Dollars in thousands, except for per share data) Three months ended
(unaudited)
Net income applicable to common stock $ 911
Average number of common shares outstanding 11,133,290
Less: Average unallocated ESOP shares 433,698
Average number of common shares outstanding used to calculate basic earnings per common share 10,699,592
Earnings per Common share:
Basic $ 0.09
Diluted $ 0.09 </t>
  </si>
  <si>
    <t>Nature of Business and Significant Accounting Policies (Detail Textuals) $ in Thousands</t>
  </si>
  <si>
    <t>Mar. 31, 2019USD ($)Branch</t>
  </si>
  <si>
    <t>Dec. 31, 2018USD ($)</t>
  </si>
  <si>
    <t>Mar. 31, 2018USD ($)</t>
  </si>
  <si>
    <t>Nature Of Business And Significant Accounting Policies [Line Items]</t>
  </si>
  <si>
    <t>Other Real Estate</t>
  </si>
  <si>
    <t>Number of branches | Branch</t>
  </si>
  <si>
    <t>Percentage of credit extension</t>
  </si>
  <si>
    <t>80.00%</t>
  </si>
  <si>
    <t>Threshold percentage for loan amount against the original appraised value of the property</t>
  </si>
  <si>
    <t>90.00%</t>
  </si>
  <si>
    <t>Threshold percentage for private mortgage insurance required for that portion of loan</t>
  </si>
  <si>
    <t>Amount of consumer mortgages and loans secured by residential real estate properties in process of foreclosure</t>
  </si>
  <si>
    <t>Amortization method purchased customer accounts</t>
  </si>
  <si>
    <t>Straight-line basis</t>
  </si>
  <si>
    <t>Useful life of purchased customer accounts</t>
  </si>
  <si>
    <t>13 years 4 months</t>
  </si>
  <si>
    <t>Commercial real estate</t>
  </si>
  <si>
    <t>Residential real estate</t>
  </si>
  <si>
    <t>Available for Sale Securities (Details) - USD ($) $ in Thousands</t>
  </si>
  <si>
    <t>Amortized Cost</t>
  </si>
  <si>
    <t>Gross Unrealized Gains</t>
  </si>
  <si>
    <t>Gross Unrealized Losses</t>
  </si>
  <si>
    <t>U.S. Treasury securities</t>
  </si>
  <si>
    <t>U.S. government agency mortgage-backed securities-residential</t>
  </si>
  <si>
    <t>U.S. government agency securities</t>
  </si>
  <si>
    <t>Municipal securities</t>
  </si>
  <si>
    <t>Available for Sale Securities (Details 1) - USD ($) $ in Thousands</t>
  </si>
  <si>
    <t>Less Than 12 Months Fair Value</t>
  </si>
  <si>
    <t>Less Than 12 Months Unrealized Losses</t>
  </si>
  <si>
    <t>12 Months or Longer Fair Value</t>
  </si>
  <si>
    <t>12 Months or Longer Unrealized Losses</t>
  </si>
  <si>
    <t>Unrealized Losses</t>
  </si>
  <si>
    <t>Available for Sale Securities (Details 2) - USD ($) $ in Thousands</t>
  </si>
  <si>
    <t>Within 1 year</t>
  </si>
  <si>
    <t>After 1 but within 5 years</t>
  </si>
  <si>
    <t>After 5 but within 10 years</t>
  </si>
  <si>
    <t>After 10 years</t>
  </si>
  <si>
    <t>Total Maturities</t>
  </si>
  <si>
    <t>Mortgage-backed securities</t>
  </si>
  <si>
    <t>Available for Sale Securities (Detail Textuals) $ in Thousands</t>
  </si>
  <si>
    <t>12 Months Ended</t>
  </si>
  <si>
    <t>Dec. 31, 2018USD ($)Individual</t>
  </si>
  <si>
    <t>Mar. 31, 2019USD ($)Individual</t>
  </si>
  <si>
    <t>Number of individual available-for-sale securities with unrealized losses | Individual</t>
  </si>
  <si>
    <t>Aggregate percentage of depreciation</t>
  </si>
  <si>
    <t>3.35%</t>
  </si>
  <si>
    <t>2.26%</t>
  </si>
  <si>
    <t>Proceeds from the sale of available for sale securities and calls</t>
  </si>
  <si>
    <t>Losses on sales of investment securities</t>
  </si>
  <si>
    <t>Federal Home Loan Bank of New York ("FHLBNY") | Available-for-sale Securities</t>
  </si>
  <si>
    <t>Available for sale securities pledged to secure Federal Home Loan Bank of New York ("FHLBNY") borrowings</t>
  </si>
  <si>
    <t>Available for sale securities pledged to secure Federal Reserve Bank of New York ("FRBNY") borrowings</t>
  </si>
  <si>
    <t>Loans and allowance for loan losses (Details) - USD ($) $ in Thousands</t>
  </si>
  <si>
    <t>Dec. 31, 2017</t>
  </si>
  <si>
    <t>Loans and Leases Receivable Disclosure [Line Items]</t>
  </si>
  <si>
    <t>Total gross loans</t>
  </si>
  <si>
    <t>Net deferred loan costs</t>
  </si>
  <si>
    <t>Allowance for loan losses</t>
  </si>
  <si>
    <t>Total net loans</t>
  </si>
  <si>
    <t>Commercial real estate | Construction</t>
  </si>
  <si>
    <t>Commercial real estate | Non-residential</t>
  </si>
  <si>
    <t>Commercial real estate | Multifamily</t>
  </si>
  <si>
    <t>Residential</t>
  </si>
  <si>
    <t>Consumer</t>
  </si>
  <si>
    <t>Consumer | Indirect automobile</t>
  </si>
  <si>
    <t>Consumer | Home equity</t>
  </si>
  <si>
    <t>Consumer | Other consumer</t>
  </si>
  <si>
    <t>Commercial loans:</t>
  </si>
  <si>
    <t>Loans and allowance for loan losses (Details 1) - USD ($) $ in Thousands</t>
  </si>
  <si>
    <t>Financing Receivable, Recorded Investment [Line Items]</t>
  </si>
  <si>
    <t>Pass</t>
  </si>
  <si>
    <t>Special Mention</t>
  </si>
  <si>
    <t>Substandard</t>
  </si>
  <si>
    <t>Doubtful</t>
  </si>
  <si>
    <t>Commercial real estate | Construction | Pass</t>
  </si>
  <si>
    <t>Commercial real estate | Construction | Special Mention</t>
  </si>
  <si>
    <t>Commercial real estate | Construction | Substandard</t>
  </si>
  <si>
    <t>Commercial real estate | Construction | Doubtful</t>
  </si>
  <si>
    <t>Commercial real estate | Non-residential | Pass</t>
  </si>
  <si>
    <t>Commercial real estate | Non-residential | Special Mention</t>
  </si>
  <si>
    <t>Commercial real estate | Non-residential | Substandard</t>
  </si>
  <si>
    <t>Commercial real estate | Non-residential | Doubtful</t>
  </si>
  <si>
    <t>Commercial real estate | Multifamily | Pass</t>
  </si>
  <si>
    <t>Commercial real estate | Multifamily | Special Mention</t>
  </si>
  <si>
    <t>Commercial real estate | Multifamily | Substandard</t>
  </si>
  <si>
    <t>Commercial real estate | Multifamily | Doubtful</t>
  </si>
  <si>
    <t>Residential | Pass</t>
  </si>
  <si>
    <t>Residential | Special Mention</t>
  </si>
  <si>
    <t>Residential | Substandard</t>
  </si>
  <si>
    <t>Residential | Doubtful</t>
  </si>
  <si>
    <t>Consumer | Indirect automobile | Pass</t>
  </si>
  <si>
    <t>Consumer | Indirect automobile | Special Mention</t>
  </si>
  <si>
    <t>Consumer | Indirect automobile | Substandard</t>
  </si>
  <si>
    <t>Consumer | Indirect automobile | Doubtful</t>
  </si>
  <si>
    <t>Consumer | Home equity | Pass</t>
  </si>
  <si>
    <t>Consumer | Home equity | Special Mention</t>
  </si>
  <si>
    <t>Consumer | Home equity | Substandard</t>
  </si>
  <si>
    <t>Consumer | Home equity | Doubtful</t>
  </si>
  <si>
    <t>Consumer | Other consumer | Pass</t>
  </si>
  <si>
    <t>Consumer | Other consumer | Special Mention</t>
  </si>
  <si>
    <t>Consumer | Other consumer | Substandard</t>
  </si>
  <si>
    <t>Consumer | Other consumer | Doubtful</t>
  </si>
  <si>
    <t>Commercial and industrial</t>
  </si>
  <si>
    <t>Commercial and industrial | Pass</t>
  </si>
  <si>
    <t>Commercial and industrial | Special Mention</t>
  </si>
  <si>
    <t>Commercial and industrial | Substandard</t>
  </si>
  <si>
    <t>Commercial and industrial | Doubtful</t>
  </si>
  <si>
    <t>Loans and allowance for loan losses (Details 2) - USD ($) $ in Thousands</t>
  </si>
  <si>
    <t>Financing Receivable, Recorded Investment, Past Due [Line Items]</t>
  </si>
  <si>
    <t>Current</t>
  </si>
  <si>
    <t>Nonaccrual</t>
  </si>
  <si>
    <t>30-59 Days Past Due</t>
  </si>
  <si>
    <t>Past Due</t>
  </si>
  <si>
    <t>60-89 Days Past Due</t>
  </si>
  <si>
    <t>Greater Than 90 Days Past Due</t>
  </si>
  <si>
    <t>Commercial real estate | Construction | 30-59 Days Past Due</t>
  </si>
  <si>
    <t>Commercial real estate | Construction | 60-89 Days Past Due</t>
  </si>
  <si>
    <t>Commercial real estate | Construction | Greater Than 90 Days Past Due</t>
  </si>
  <si>
    <t>Commercial real estate | Non-residential | 30-59 Days Past Due</t>
  </si>
  <si>
    <t>Commercial real estate | Non-residential | 60-89 Days Past Due</t>
  </si>
  <si>
    <t>Commercial real estate | Non-residential | Greater Than 90 Days Past Due</t>
  </si>
  <si>
    <t>Commercial real estate | Multifamily | 30-59 Days Past Due</t>
  </si>
  <si>
    <t>Commercial real estate | Multifamily | 60-89 Days Past Due</t>
  </si>
  <si>
    <t>Commercial real estate | Multifamily | Greater Than 90 Days Past Due</t>
  </si>
  <si>
    <t>Residential | 30-59 Days Past Due</t>
  </si>
  <si>
    <t>Residential | 60-89 Days Past Due</t>
  </si>
  <si>
    <t>Residential | Greater Than 90 Days Past Due</t>
  </si>
  <si>
    <t>Consumer | Indirect automobile | 30-59 Days Past Due</t>
  </si>
  <si>
    <t>Consumer | Indirect automobile | 60-89 Days Past Due</t>
  </si>
  <si>
    <t>Consumer | Indirect automobile | Greater Than 90 Days Past Due</t>
  </si>
  <si>
    <t>Consumer | Home equity | 30-59 Days Past Due</t>
  </si>
  <si>
    <t>Consumer | Home equity | 60-89 Days Past Due</t>
  </si>
  <si>
    <t>Consumer | Home equity | Greater Than 90 Days Past Due</t>
  </si>
  <si>
    <t>Consumer | Other consumer | 30-59 Days Past Due</t>
  </si>
  <si>
    <t>Consumer | Other consumer | 60-89 Days Past Due</t>
  </si>
  <si>
    <t>Consumer | Other consumer | Greater Than 90 Days Past Due</t>
  </si>
  <si>
    <t>Commercial Portfolio Segment [Member]</t>
  </si>
  <si>
    <t>Commercial Portfolio Segment [Member] | 30-59 Days Past Due</t>
  </si>
  <si>
    <t>Commercial Portfolio Segment [Member] | 60-89 Days Past Due</t>
  </si>
  <si>
    <t>Commercial Portfolio Segment [Member] | Greater Than 90 Days Past Due</t>
  </si>
  <si>
    <t>Loans and allowance for loan losses (Details 3) - USD ($) $ in Thousands</t>
  </si>
  <si>
    <t>With no related allowance recorded:</t>
  </si>
  <si>
    <t>Recorded Investment</t>
  </si>
  <si>
    <t>Unpaid Principal Balance</t>
  </si>
  <si>
    <t>Average Recorded Investment</t>
  </si>
  <si>
    <t>With an allowance recorded:</t>
  </si>
  <si>
    <t>Related Allowance</t>
  </si>
  <si>
    <t>Total:</t>
  </si>
  <si>
    <t>Loans and allowance for loan losses (Details 4) - USD ($) $ in Thousands</t>
  </si>
  <si>
    <t>Allowance for loan losses:</t>
  </si>
  <si>
    <t>Provision (credit) for loan losses</t>
  </si>
  <si>
    <t>Loans charged-off</t>
  </si>
  <si>
    <t>Recoveries</t>
  </si>
  <si>
    <t>Ending balance: Individually evaluated for impairment</t>
  </si>
  <si>
    <t>Ending balance: Collectively evaluated for impairment</t>
  </si>
  <si>
    <t>Loan receivables:</t>
  </si>
  <si>
    <t>Consumer | Indirect</t>
  </si>
  <si>
    <t>Loans and allowance for loan losses (Detail Textuals) $ in Thousands</t>
  </si>
  <si>
    <t>Mar. 31, 2019USD ($)Loan</t>
  </si>
  <si>
    <t>Dec. 31, 2018USD ($)Loan</t>
  </si>
  <si>
    <t>Accounts, Notes, Loans and Financing Receivable [Line Items]</t>
  </si>
  <si>
    <t>Amount of loan</t>
  </si>
  <si>
    <t>Number of loans default | Loan</t>
  </si>
  <si>
    <t>Loan modified as default</t>
  </si>
  <si>
    <t>Number of charge off loans | Loan</t>
  </si>
  <si>
    <t>Balance of capitalized servicing rights</t>
  </si>
  <si>
    <t>Aggregate balances of loans serviced to third party</t>
  </si>
  <si>
    <t>Home equity loan</t>
  </si>
  <si>
    <t>Residential mortgage</t>
  </si>
  <si>
    <t>Unpaid principal balances of loans held for sale</t>
  </si>
  <si>
    <t>Premises and Equipment (Details) - USD ($) $ in Thousands</t>
  </si>
  <si>
    <t>Property, Plant and Equipment [Line Items]</t>
  </si>
  <si>
    <t>Less accumulated depreciation</t>
  </si>
  <si>
    <t>Net</t>
  </si>
  <si>
    <t>Land</t>
  </si>
  <si>
    <t>Buildings and improvements</t>
  </si>
  <si>
    <t>Furniture, fixtures and equipment</t>
  </si>
  <si>
    <t>Construction in progress</t>
  </si>
  <si>
    <t>Goodwill (Details) - USD ($) $ in Thousands</t>
  </si>
  <si>
    <t>Goodwill [Roll Forward]</t>
  </si>
  <si>
    <t>Ended balance</t>
  </si>
  <si>
    <t>RAM</t>
  </si>
  <si>
    <t>Impairment</t>
  </si>
  <si>
    <t>Accumulated impairment</t>
  </si>
  <si>
    <t>Goodwill (Detail Textuals) - USD ($) $ in Thousands</t>
  </si>
  <si>
    <t>Goodwill [Line Items]</t>
  </si>
  <si>
    <t>Impairment loss on goodwill</t>
  </si>
  <si>
    <t>Intangible Assets (Details) - USD ($) $ in Thousands</t>
  </si>
  <si>
    <t>Finite-lived Intangible Assets [Roll Forward]</t>
  </si>
  <si>
    <t>Amortization</t>
  </si>
  <si>
    <t>Accumulated amortization and impairment</t>
  </si>
  <si>
    <t>Intangible Assets (Details 1) $ in Thousands</t>
  </si>
  <si>
    <t>Mar. 31, 2019USD ($)</t>
  </si>
  <si>
    <t>2020</t>
  </si>
  <si>
    <t>2021</t>
  </si>
  <si>
    <t>2022</t>
  </si>
  <si>
    <t>2023</t>
  </si>
  <si>
    <t>Thereafter</t>
  </si>
  <si>
    <t>Intangible Assets (Detail Textuals) - USD ($) $ in Thousands</t>
  </si>
  <si>
    <t>Acquired Finite-Lived Intangible Assets [Line Items]</t>
  </si>
  <si>
    <t>Amortization of Intangible Assets</t>
  </si>
  <si>
    <t>Customer lists</t>
  </si>
  <si>
    <t>Deposits (Details) - USD ($) $ in Thousands</t>
  </si>
  <si>
    <t>Noninterest bearing demand deposits</t>
  </si>
  <si>
    <t>Interest bearing accounts:</t>
  </si>
  <si>
    <t>NOW</t>
  </si>
  <si>
    <t>Savings</t>
  </si>
  <si>
    <t>Money market</t>
  </si>
  <si>
    <t>Time certificates of deposit</t>
  </si>
  <si>
    <t>Total interest bearing accounts</t>
  </si>
  <si>
    <t>Deposits (Details 1) - USD ($) $ in Thousands</t>
  </si>
  <si>
    <t>within 1 year</t>
  </si>
  <si>
    <t>1 - 2 years</t>
  </si>
  <si>
    <t>2 - 3 years</t>
  </si>
  <si>
    <t>3 - 4 years</t>
  </si>
  <si>
    <t>4 - 5 years</t>
  </si>
  <si>
    <t>Deposits (Detail Textuals) - USD ($) $ in Thousands</t>
  </si>
  <si>
    <t>Deposits [Line Items]</t>
  </si>
  <si>
    <t>Brokered Deposits</t>
  </si>
  <si>
    <t>Time certificates of deposit in denominations of $250 or greater</t>
  </si>
  <si>
    <t>Maximum</t>
  </si>
  <si>
    <t>Maturity terms</t>
  </si>
  <si>
    <t>3 years</t>
  </si>
  <si>
    <t>Minimum</t>
  </si>
  <si>
    <t>1 year</t>
  </si>
  <si>
    <t>Long-Term Debt and FHLB Stock (Details) - FHLB $ in Thousands</t>
  </si>
  <si>
    <t>Federal Home Loan Bank, Advances, Branch of FHLB Bank [Line Items]</t>
  </si>
  <si>
    <t>Principal amount</t>
  </si>
  <si>
    <t>Rate</t>
  </si>
  <si>
    <t>2.62%</t>
  </si>
  <si>
    <t>Due in one year</t>
  </si>
  <si>
    <t>Long term</t>
  </si>
  <si>
    <t>1 year amortizing on May 15, 2019</t>
  </si>
  <si>
    <t>2.50%</t>
  </si>
  <si>
    <t>1 year amortizing on June 7, 2019</t>
  </si>
  <si>
    <t>2.53%</t>
  </si>
  <si>
    <t>2 year amortizing on May 15, 2020</t>
  </si>
  <si>
    <t>2.78%</t>
  </si>
  <si>
    <t>2 year amortizing on June 8, 2020</t>
  </si>
  <si>
    <t>2.76%</t>
  </si>
  <si>
    <t>3 year amortizing on May 17, 2021</t>
  </si>
  <si>
    <t>2.92%</t>
  </si>
  <si>
    <t>Long-Term Debt and FHLB Stock (Detail Textuals) - USD ($) $ in Thousands</t>
  </si>
  <si>
    <t>Jan. 15, 2019</t>
  </si>
  <si>
    <t>Jan. 31, 2019</t>
  </si>
  <si>
    <t>Dividend paid to Rhinebeck Bancorp, MHC</t>
  </si>
  <si>
    <t>Atlantic Community Bankers Bank</t>
  </si>
  <si>
    <t>Interest rate, description</t>
  </si>
  <si>
    <t>Wall Street Journal prime rate of interest, floating, plus 0.50%</t>
  </si>
  <si>
    <t>Interest LIBOR rate</t>
  </si>
  <si>
    <t>0.50%</t>
  </si>
  <si>
    <t>Long-term Line of Credit</t>
  </si>
  <si>
    <t>Zions Bank</t>
  </si>
  <si>
    <t>Unsecured, uncommitted line of credit</t>
  </si>
  <si>
    <t>Subordinated Debt</t>
  </si>
  <si>
    <t>Interest rate</t>
  </si>
  <si>
    <t>4.651%</t>
  </si>
  <si>
    <t>4.653%</t>
  </si>
  <si>
    <t>3-month LIBOR plus 2.00</t>
  </si>
  <si>
    <t>2.00%</t>
  </si>
  <si>
    <t>Subordinated debt securities</t>
  </si>
  <si>
    <t>Stated maturity date</t>
  </si>
  <si>
    <t>May 23,
		2035</t>
  </si>
  <si>
    <t>Subordinated Debt | RSB Capital Trust I</t>
  </si>
  <si>
    <t>Trust term</t>
  </si>
  <si>
    <t>30 years</t>
  </si>
  <si>
    <t>FHLB</t>
  </si>
  <si>
    <t>Preapproved secured line of credit</t>
  </si>
  <si>
    <t>Amount of pledged assets</t>
  </si>
  <si>
    <t>Outstanding amount secured line of credit</t>
  </si>
  <si>
    <t>2.66%</t>
  </si>
  <si>
    <t>Structured borrowings</t>
  </si>
  <si>
    <t>Income Taxes (Details) - USD ($) $ in Thousands</t>
  </si>
  <si>
    <t>Current expense (benefit):</t>
  </si>
  <si>
    <t>Federal</t>
  </si>
  <si>
    <t>State</t>
  </si>
  <si>
    <t>Deferred expense:</t>
  </si>
  <si>
    <t>Total provision for income taxes</t>
  </si>
  <si>
    <t>Income Taxes (Details 1) - USD ($) $ in Thousands</t>
  </si>
  <si>
    <t>Provision at statutory rate</t>
  </si>
  <si>
    <t>Tax exempt income</t>
  </si>
  <si>
    <t>State income taxes, net of federal income tax benefit</t>
  </si>
  <si>
    <t>Other, net</t>
  </si>
  <si>
    <t>Effective income tax and rate</t>
  </si>
  <si>
    <t>Provision at statutory rate, Percent</t>
  </si>
  <si>
    <t>21.00%</t>
  </si>
  <si>
    <t>Tax exempt income, percent</t>
  </si>
  <si>
    <t>(1.00%)</t>
  </si>
  <si>
    <t>(3.00%)</t>
  </si>
  <si>
    <t>State income taxes, net of federal income tax benefit, percent</t>
  </si>
  <si>
    <t>0.00%</t>
  </si>
  <si>
    <t>1.00%</t>
  </si>
  <si>
    <t>Other, net, percent</t>
  </si>
  <si>
    <t>Effective income tax and rate, percent</t>
  </si>
  <si>
    <t>20.00%</t>
  </si>
  <si>
    <t>18.00%</t>
  </si>
  <si>
    <t>Income Taxes (Details 2) - USD ($) $ in Thousands</t>
  </si>
  <si>
    <t>Deferred tax assets:</t>
  </si>
  <si>
    <t>Deferred expenses</t>
  </si>
  <si>
    <t>Unrecognized pension liability</t>
  </si>
  <si>
    <t>Postretirement liability</t>
  </si>
  <si>
    <t>Deferred loss on OREO</t>
  </si>
  <si>
    <t>Unrealized loss on securities</t>
  </si>
  <si>
    <t>State tax NOLs</t>
  </si>
  <si>
    <t>Gross deferred tax assets</t>
  </si>
  <si>
    <t>Deferred tax liabilities:</t>
  </si>
  <si>
    <t>Prepaid expenses</t>
  </si>
  <si>
    <t>Prepaid pension</t>
  </si>
  <si>
    <t>Deferred loan fees</t>
  </si>
  <si>
    <t>Mortgage servicing rights</t>
  </si>
  <si>
    <t>Gross deferred tax liabilities</t>
  </si>
  <si>
    <t>Net deferred tax asset</t>
  </si>
  <si>
    <t>Deferred tax assets, net of allowance</t>
  </si>
  <si>
    <t>Income Taxes (Detail Textuals) - USD ($) $ in Thousands</t>
  </si>
  <si>
    <t>Expected federal statutory income tax rate</t>
  </si>
  <si>
    <t>Retained earnings includes contingency reserve for loan losses</t>
  </si>
  <si>
    <t>Reserve balance under deferred income taxes</t>
  </si>
  <si>
    <t>Employee Benefits (Details) - USD ($) $ in Thousands</t>
  </si>
  <si>
    <t>Projected and accumulated benefit obligation</t>
  </si>
  <si>
    <t>Plan assets at fair value</t>
  </si>
  <si>
    <t>Funded status included in other liabilities</t>
  </si>
  <si>
    <t>Employee Benefits (Details 1) - USD ($) $ in Thousands</t>
  </si>
  <si>
    <t>Interest cost</t>
  </si>
  <si>
    <t>Expected return on plan assets</t>
  </si>
  <si>
    <t>Amortization of unrecognized loss</t>
  </si>
  <si>
    <t>Net periodic cost (benefit)</t>
  </si>
  <si>
    <t>Employee Benefits (Details 2) - USD ($) $ in Thousands</t>
  </si>
  <si>
    <t>Defined Benefit Plan Disclosure [Line Items]</t>
  </si>
  <si>
    <t>Pension plan | Investment in separate accounts fixed income</t>
  </si>
  <si>
    <t>Pension plan | Investment in separate accounts equity</t>
  </si>
  <si>
    <t>Level 1 | Pension plan</t>
  </si>
  <si>
    <t>Level 1 | Pension plan | Investment in separate accounts fixed income</t>
  </si>
  <si>
    <t>Level 1 | Pension plan | Investment in separate accounts equity</t>
  </si>
  <si>
    <t>Level 2 | Pension plan</t>
  </si>
  <si>
    <t>Level 2 | Pension plan | Investment in separate accounts fixed income</t>
  </si>
  <si>
    <t>Level 2 | Pension plan | Investment in separate accounts equity</t>
  </si>
  <si>
    <t>Level 3 | Pension plan</t>
  </si>
  <si>
    <t>Level 3 | Pension plan | Investment in separate accounts fixed income</t>
  </si>
  <si>
    <t>Level 3 | Pension plan | Investment in separate accounts equity</t>
  </si>
  <si>
    <t>Employee Benefits (Details 3)</t>
  </si>
  <si>
    <t>Mar. 31, 2019shares</t>
  </si>
  <si>
    <t>Allocated</t>
  </si>
  <si>
    <t>Committed to be allocated</t>
  </si>
  <si>
    <t>Unallocated</t>
  </si>
  <si>
    <t>Total shares</t>
  </si>
  <si>
    <t>Employee Benefits (Detail Textuals) - USD ($) $ in Thousands</t>
  </si>
  <si>
    <t>Schedule Of Employee Benefits [Line Items]</t>
  </si>
  <si>
    <t>Percentage of internal revenue contribution</t>
  </si>
  <si>
    <t>25.00%</t>
  </si>
  <si>
    <t>Percentage of internal revenue service limitations</t>
  </si>
  <si>
    <t>6.00%</t>
  </si>
  <si>
    <t>Noninterest expense</t>
  </si>
  <si>
    <t>Employer contribution in defined contribution plan</t>
  </si>
  <si>
    <t>Directors' Plan</t>
  </si>
  <si>
    <t>Executive Long-Term Incentive and Retention Plan</t>
  </si>
  <si>
    <t>Executive Long-Term Incentive and Retention Plan | Maximum</t>
  </si>
  <si>
    <t>Terms of services</t>
  </si>
  <si>
    <t>5 years</t>
  </si>
  <si>
    <t>Executive Long-Term Incentive and Retention Plan | Minimum</t>
  </si>
  <si>
    <t>Group Term Replacement Plan</t>
  </si>
  <si>
    <t>Liability related to these postretirement benefits</t>
  </si>
  <si>
    <t>Postemployment benefit expense</t>
  </si>
  <si>
    <t>Other Director and Officer Postretirement Benefits</t>
  </si>
  <si>
    <t>Other Director and Officer Postretirement Benefits | Maximum</t>
  </si>
  <si>
    <t>Post retirement benefit period</t>
  </si>
  <si>
    <t>20 years</t>
  </si>
  <si>
    <t>Other Director and Officer Postretirement Benefits | Minimum</t>
  </si>
  <si>
    <t>15 years</t>
  </si>
  <si>
    <t>Employee Benefits (Detail Textuals 1) - USD ($) $ / shares in Units, $ in Thousands</t>
  </si>
  <si>
    <t>1 Months Ended</t>
  </si>
  <si>
    <t>Jan. 16, 2019</t>
  </si>
  <si>
    <t>Employee Stock Ownership Plan (ESOP) Disclosures [Line Items]</t>
  </si>
  <si>
    <t>Number of share purchase under ESOP</t>
  </si>
  <si>
    <t>Employee Stock Ownership Plan (ESOP)</t>
  </si>
  <si>
    <t>common stock price per share</t>
  </si>
  <si>
    <t>Terms of repurchase share under ESOP</t>
  </si>
  <si>
    <t>5.50%</t>
  </si>
  <si>
    <t>Balance of ESOP loan</t>
  </si>
  <si>
    <t>fair value of unallocated shares</t>
  </si>
  <si>
    <t>compensation expense</t>
  </si>
  <si>
    <t>Commitments and Contingencies (Details) - Operating lease agreements - Branch offices and equipment $ in Thousands</t>
  </si>
  <si>
    <t>Operating Leased Assets [Line Items]</t>
  </si>
  <si>
    <t>2024 and beyond</t>
  </si>
  <si>
    <t>Commitments and Contingencies (Detail Textuals) - USD ($) $ in Thousands</t>
  </si>
  <si>
    <t>Total rental expense for cancelable and non-cancelable operating leases</t>
  </si>
  <si>
    <t>Rental income under subleases</t>
  </si>
  <si>
    <t>Financial Instruments with Off-Balance-Sheet Risk (Details) - USD ($) $ in Thousands</t>
  </si>
  <si>
    <t>Fair Value, Off-balance Sheet Risks, Disclosure Information [Line Items]</t>
  </si>
  <si>
    <t>Financial instruments represent off-balance sheet credit risk</t>
  </si>
  <si>
    <t>Future loan commitments</t>
  </si>
  <si>
    <t>Undisbursed construction loans</t>
  </si>
  <si>
    <t>Undisbursed home equity lines of credit</t>
  </si>
  <si>
    <t>Undisbursed commercial and other line of credit</t>
  </si>
  <si>
    <t>Standby letters of credit</t>
  </si>
  <si>
    <t>Regulatory Matters (Details) - USD ($) $ in Thousands</t>
  </si>
  <si>
    <t>Compliance with Regulatory Capital Requirements under Banking Regulations [Line Items]</t>
  </si>
  <si>
    <t>Total capital (to risk-weighted assets) Actual Amount</t>
  </si>
  <si>
    <t>Total capital (to risk-weighted assets) Actual Ratio</t>
  </si>
  <si>
    <t>15.05%</t>
  </si>
  <si>
    <t>9.71%</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1 capital (to risk-weighted assets) Actual Amount</t>
  </si>
  <si>
    <t>Tier 1 capital (to risk-weighted assets) Actual Ratio</t>
  </si>
  <si>
    <t>14.10%</t>
  </si>
  <si>
    <t>8.80%</t>
  </si>
  <si>
    <t>Tier 1 capital (to risk-weighted assets) For Capital Adequacy Purposes Amount</t>
  </si>
  <si>
    <t>Tier 1 capital (to risk-weighted assets) For Capital Adequacy Purposes Ratio</t>
  </si>
  <si>
    <t>Tier 1 capital (to risk-weighted assets) To be Well Capitalized under Prompt Corrective Action Provisions Amount</t>
  </si>
  <si>
    <t>Tier 1 capital (to risk-weighted assets) To be Well Capitalized under Prompt Corrective Action Provisions Ratio</t>
  </si>
  <si>
    <t>Common equity tier one capital (to risk weighted assets) Actual Amount</t>
  </si>
  <si>
    <t>Common equity tier one capital (to risk weighted assets) Actual Ratio</t>
  </si>
  <si>
    <t>Common equity tier one capital (to risk weighted assets) For Capital Adequacy Purposes Amount</t>
  </si>
  <si>
    <t>Common equity tier one capital (to risk weighted assets) For Capital Adequacy Purposes Ratio</t>
  </si>
  <si>
    <t>4.50%</t>
  </si>
  <si>
    <t>Common equity tier one capital (to risk weighted assets) To be Well Capitalized under Prompt Corrective Action Provisions Amount</t>
  </si>
  <si>
    <t>Common equity tier one capital (to risk weighted assets) To be Well Capitalized under Prompt Corrective Action Provisions Ratio</t>
  </si>
  <si>
    <t>6.50%</t>
  </si>
  <si>
    <t>Tier 1 capital (to average assets) Actual Amount</t>
  </si>
  <si>
    <t>Tier 1 capital (to average assets) Actual Ratio</t>
  </si>
  <si>
    <t>12.31%</t>
  </si>
  <si>
    <t>7.63%</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Rhinebeck Bank</t>
  </si>
  <si>
    <t>13.90%</t>
  </si>
  <si>
    <t>11.07%</t>
  </si>
  <si>
    <t>12.95%</t>
  </si>
  <si>
    <t>10.16%</t>
  </si>
  <si>
    <t>11.34%</t>
  </si>
  <si>
    <t>Fair Value (Details) - USD ($) $ in Thousands</t>
  </si>
  <si>
    <t>Fair Value, Assets and Liabilities Measured on Recurring and Nonrecurring Basis [Line Items]</t>
  </si>
  <si>
    <t>Recurring basis</t>
  </si>
  <si>
    <t>Recurring basis | U.S. Treasury securities</t>
  </si>
  <si>
    <t>Recurring basis | U.S. government agency mortgage-backed securities-residential</t>
  </si>
  <si>
    <t>Recurring basis | U.S. government agency securities</t>
  </si>
  <si>
    <t>Recurring basis | Municipal securities</t>
  </si>
  <si>
    <t>Recurring basis | Other</t>
  </si>
  <si>
    <t>Recurring basis | Quoted Prices in Active Markets for Identical Assets (Level 1)</t>
  </si>
  <si>
    <t>Recurring basis | Quoted Prices in Active Markets for Identical Assets (Level 1) | U.S. Treasury securities</t>
  </si>
  <si>
    <t>Recurring basis | Quoted Prices in Active Markets for Identical Assets (Level 1) | U.S. government agency mortgage-backed securities-residential</t>
  </si>
  <si>
    <t>Recurring basis | Quoted Prices in Active Markets for Identical Assets (Level 1) | U.S. government agency securities</t>
  </si>
  <si>
    <t>Recurring basis | Quoted Prices in Active Markets for Identical Assets (Level 1) | Municipal securities</t>
  </si>
  <si>
    <t>Recurring basis | Quoted Prices in Active Markets for Identical Assets (Level 1) | Other</t>
  </si>
  <si>
    <t>Recurring basis | Significant Observable Inputs (Level 2)</t>
  </si>
  <si>
    <t>Recurring basis | Significant Observable Inputs (Level 2) | U.S. Treasury securities</t>
  </si>
  <si>
    <t>Recurring basis | Significant Observable Inputs (Level 2) | U.S. government agency mortgage-backed securities-residential</t>
  </si>
  <si>
    <t>Recurring basis | Significant Observable Inputs (Level 2) | U.S. government agency securities</t>
  </si>
  <si>
    <t>Recurring basis | Significant Observable Inputs (Level 2) | Municipal securities</t>
  </si>
  <si>
    <t>Recurring basis | Significant Observable Inputs (Level 2) | Other</t>
  </si>
  <si>
    <t>Recurring basis | Significant Unobservable Inputs (Level 3)</t>
  </si>
  <si>
    <t>Recurring basis | Significant Unobservable Inputs (Level 3) | U.S. Treasury securities</t>
  </si>
  <si>
    <t>Recurring basis | Significant Unobservable Inputs (Level 3) | U.S. government agency mortgage-backed securities-residential</t>
  </si>
  <si>
    <t>Recurring basis | Significant Unobservable Inputs (Level 3) | U.S. government agency securities</t>
  </si>
  <si>
    <t>Recurring basis | Significant Unobservable Inputs (Level 3) | Municipal securities</t>
  </si>
  <si>
    <t>Recurring basis | Significant Unobservable Inputs (Level 3) | Other</t>
  </si>
  <si>
    <t>Fair Value (Details 1) - USD ($) $ in Thousands</t>
  </si>
  <si>
    <t>Assets held at fair value</t>
  </si>
  <si>
    <t>Nonrecurring basis</t>
  </si>
  <si>
    <t>Nonrecurring basis | Impaired loans, with specific reserves</t>
  </si>
  <si>
    <t>Nonrecurring basis | Other real estate owned</t>
  </si>
  <si>
    <t>Nonrecurring basis | Quoted Prices in Active Markets for Identical Assets (Level 1)</t>
  </si>
  <si>
    <t>Nonrecurring basis | Quoted Prices in Active Markets for Identical Assets (Level 1) | Impaired loans, with specific reserves</t>
  </si>
  <si>
    <t>Nonrecurring basis | Quoted Prices in Active Markets for Identical Assets (Level 1) | Other real estate owned</t>
  </si>
  <si>
    <t>Nonrecurring basis | Significant Observable Inputs (Level 2)</t>
  </si>
  <si>
    <t>Nonrecurring basis | Significant Observable Inputs (Level 2) | Impaired loans, with specific reserves</t>
  </si>
  <si>
    <t>Nonrecurring basis | Significant Observable Inputs (Level 2) | Other real estate owned</t>
  </si>
  <si>
    <t>Nonrecurring basis | Significant Unobservable Inputs (Level 3)</t>
  </si>
  <si>
    <t>Nonrecurring basis | Significant Unobservable Inputs (Level 3) | Impaired loans, with specific reserves</t>
  </si>
  <si>
    <t>Nonrecurring basis | Significant Unobservable Inputs (Level 3) | Other real estate owned</t>
  </si>
  <si>
    <t>Fair Value (Details 2) $ in Thousands</t>
  </si>
  <si>
    <t>Mar. 31, 2019USD ($)Percent</t>
  </si>
  <si>
    <t>Dec. 31, 2018USD ($)Percent</t>
  </si>
  <si>
    <t>Fair Value Measurement Inputs and Valuation Techniques [Line Items]</t>
  </si>
  <si>
    <t>Assets held at fair value | $</t>
  </si>
  <si>
    <t>Impaired loans | Nonrecurring basis</t>
  </si>
  <si>
    <t>Other real estate owned | Nonrecurring basis</t>
  </si>
  <si>
    <t>Level 3 | Nonrecurring basis</t>
  </si>
  <si>
    <t>Level 3 | Impaired loans | Nonrecurring basis</t>
  </si>
  <si>
    <t>Level 3 | Other real estate owned | Nonrecurring basis</t>
  </si>
  <si>
    <t>Level 3 | Liquidation expenses | Minimum | Other real estate owned | Nonrecurring basis</t>
  </si>
  <si>
    <t>Other real estate owned, unobservable input (in percent)</t>
  </si>
  <si>
    <t>[1],[2]</t>
  </si>
  <si>
    <t>Level 3 | Liquidation expenses | Maximum | Other real estate owned | Nonrecurring basis</t>
  </si>
  <si>
    <t>Level 3 | Appraisal of collateral | Appraisal adjustments | Minimum | Impaired loans | Nonrecurring basis</t>
  </si>
  <si>
    <t>Impaired loans, unobservable input (in percent)</t>
  </si>
  <si>
    <t>[2],[3]</t>
  </si>
  <si>
    <t>Level 3 | Appraisal of collateral | Appraisal adjustments | Minimum | Other real estate owned | Nonrecurring basis</t>
  </si>
  <si>
    <t>Level 3 | Appraisal of collateral | Appraisal adjustments | Maximum | Impaired loans | Nonrecurring basis</t>
  </si>
  <si>
    <t>Level 3 | Appraisal of collateral | Appraisal adjustments | Maximum | Other real estate owned | Nonrecurring basis</t>
  </si>
  <si>
    <t>Level 3 | Appraisal of collateral | Liquidation expenses | Minimum | Other real estate owned | Nonrecurring basis</t>
  </si>
  <si>
    <t>Level 3 | Appraisal of collateral | Liquidation expenses | Maximum | Other real estate owned | Nonrecurring basis</t>
  </si>
  <si>
    <t>Estimated costs to sell.</t>
  </si>
  <si>
    <t>Fair value is generally through independent appraisals of the underlying collateral that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ed value.</t>
  </si>
  <si>
    <t>Fair Value (Details 3) - USD ($) $ in Thousands</t>
  </si>
  <si>
    <t>Financial Assets:</t>
  </si>
  <si>
    <t>Cash and due from banks (Level 2)</t>
  </si>
  <si>
    <t>Available for sale securities (Level 2)</t>
  </si>
  <si>
    <t>Accrued interest receivable (Level 2)</t>
  </si>
  <si>
    <t>Financial Liabilities:</t>
  </si>
  <si>
    <t>Mortgagors escrow accounts (Level 2)</t>
  </si>
  <si>
    <t>Subordinated debt and other borrowings (Level 2)</t>
  </si>
  <si>
    <t>Level 2 | Carrying Value</t>
  </si>
  <si>
    <t>FHLB stock (Level 2)</t>
  </si>
  <si>
    <t>Deposits (Level 2)</t>
  </si>
  <si>
    <t>FHLB advances (Level 2)</t>
  </si>
  <si>
    <t>Level 2 | Fair Value</t>
  </si>
  <si>
    <t>Level 3 | Carrying Value</t>
  </si>
  <si>
    <t>Loans, net (Level 3)</t>
  </si>
  <si>
    <t>Mortgage servicing rights (Level 3)</t>
  </si>
  <si>
    <t>Level 3 | Fair Value</t>
  </si>
  <si>
    <t>Accumulated Other Comprehensive Loss (Details) - USD ($) $ in Thousands</t>
  </si>
  <si>
    <t>Accumulated Other Comprehensive Income (Loss) [Line Items]</t>
  </si>
  <si>
    <t>Balance</t>
  </si>
  <si>
    <t>Period change</t>
  </si>
  <si>
    <t>Other comprehensive (loss) gain before reclassifications</t>
  </si>
  <si>
    <t>Amounts reclassified from accumulated other comprehensive loss</t>
  </si>
  <si>
    <t>Accumulated Other Comprehensive Loss | Defined Benefit Pension Plan</t>
  </si>
  <si>
    <t>[1],[3]</t>
  </si>
  <si>
    <t>Accumulated Other Comprehensive Loss | Unrealized gains (losses) on available for sale securities</t>
  </si>
  <si>
    <t>All amounts are net of tax. Related income tax expense or benefit is calculated using an income tax rate of 21.0 %.</t>
  </si>
  <si>
    <t>For additional details related to unrealized gains and losses on securities and related amounts reclassified from accumulated other comprehensive loss see Note 2, "Investment Securities."</t>
  </si>
  <si>
    <t>Included in the computation of net periodic pension cost. See Note 10, "Employee Benefits" for additional details.</t>
  </si>
  <si>
    <t>Accumulated Other Comprehensive Loss (Details 1) - USD ($) $ in Thousands</t>
  </si>
  <si>
    <t>Amount Reclassified from Accumulated Other Comprehensive Income (Loss)</t>
  </si>
  <si>
    <t>Reclassification from Accumulated Other Comprehensive Income, Current Period, Net of Tax</t>
  </si>
  <si>
    <t>Amount Reclassified from Accumulated Other Comprehensive Income (Loss) | Available-for-sale Securities</t>
  </si>
  <si>
    <t>Amount Reclassified from Accumulated Other Comprehensive Income (Loss) | Available-for-sale Securities | Net securities losses reclassified into earnings</t>
  </si>
  <si>
    <t>Gain on sale of investments, net</t>
  </si>
  <si>
    <t>Amount Reclassified from Accumulated Other Comprehensive Income (Loss) | Available-for-sale Securities | Related income tax expense</t>
  </si>
  <si>
    <t>Amount Reclassified from Accumulated Other Comprehensive Income (Loss) | Defined Benefit Pension Plan</t>
  </si>
  <si>
    <t>Amount Reclassified from Accumulated Other Comprehensive Income (Loss) | Defined Benefit Pension Plan | Amortization of net loss and prior service costs</t>
  </si>
  <si>
    <t>Compensation and employee benefits</t>
  </si>
  <si>
    <t>Amount Reclassified from Accumulated Other Comprehensive Income (Loss) | Defined Benefit Pension Plan | Related income tax expense</t>
  </si>
  <si>
    <t>Accumulated Other Comprehensive Loss (Detail Textuals)</t>
  </si>
  <si>
    <t>Income tax rate</t>
  </si>
  <si>
    <t>Earnings Per Share (Details) - USD ($) $ / shares in Units, $ in Thousands</t>
  </si>
  <si>
    <t>Net income applicable to common stock</t>
  </si>
  <si>
    <t>Average number of common shares outstanding</t>
  </si>
  <si>
    <t>Less: Average unallocated ESOP shares</t>
  </si>
  <si>
    <t>Average number of common shares outstanding used to calculate basic earnings per common share</t>
  </si>
  <si>
    <t>Earnings per Common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113329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216</v>
      </c>
    </row>
    <row r="4" spans="1:2">
      <c r="A4" s="4" t="s">
        <v>44</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21</v>
      </c>
    </row>
    <row r="4" spans="1:2">
      <c r="A4" s="4" t="s">
        <v>48</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439</v>
      </c>
      <c r="C3" s="6" t="n">
        <v>50590</v>
      </c>
    </row>
    <row r="4" spans="1:3">
      <c r="A4" s="4" t="s">
        <v>36</v>
      </c>
      <c r="B4" s="5" t="n">
        <v>109395</v>
      </c>
      <c r="C4" s="5" t="n">
        <v>101312</v>
      </c>
    </row>
    <row r="5" spans="1:3">
      <c r="A5" s="4" t="s">
        <v>37</v>
      </c>
      <c r="B5" s="5" t="n">
        <v>706882</v>
      </c>
      <c r="C5" s="5" t="n">
        <v>678402</v>
      </c>
    </row>
    <row r="6" spans="1:3">
      <c r="A6" s="4" t="s">
        <v>38</v>
      </c>
      <c r="B6" s="5" t="n">
        <v>3919</v>
      </c>
      <c r="C6" s="5" t="n">
        <v>1883</v>
      </c>
    </row>
    <row r="7" spans="1:3">
      <c r="A7" s="4" t="s">
        <v>39</v>
      </c>
      <c r="B7" s="5" t="n">
        <v>2782</v>
      </c>
      <c r="C7" s="5" t="n">
        <v>2523</v>
      </c>
    </row>
    <row r="8" spans="1:3">
      <c r="A8" s="4" t="s">
        <v>40</v>
      </c>
      <c r="B8" s="5" t="n">
        <v>18118</v>
      </c>
      <c r="C8" s="5" t="n">
        <v>18018</v>
      </c>
    </row>
    <row r="9" spans="1:3">
      <c r="A9" s="4" t="s">
        <v>41</v>
      </c>
      <c r="B9" s="5" t="n">
        <v>2776</v>
      </c>
      <c r="C9" s="5" t="n">
        <v>2934</v>
      </c>
    </row>
    <row r="10" spans="1:3">
      <c r="A10" s="4" t="s">
        <v>42</v>
      </c>
      <c r="B10" s="5" t="n">
        <v>16955</v>
      </c>
      <c r="C10" s="5" t="n">
        <v>17040</v>
      </c>
    </row>
    <row r="11" spans="1:3">
      <c r="A11" s="4" t="s">
        <v>43</v>
      </c>
      <c r="B11" s="5" t="n">
        <v>1633</v>
      </c>
      <c r="C11" s="5" t="n">
        <v>1685</v>
      </c>
    </row>
    <row r="12" spans="1:3">
      <c r="A12" s="4" t="s">
        <v>44</v>
      </c>
      <c r="B12" s="5" t="n">
        <v>1410</v>
      </c>
      <c r="C12" s="5" t="n">
        <v>1410</v>
      </c>
    </row>
    <row r="13" spans="1:3">
      <c r="A13" s="4" t="s">
        <v>45</v>
      </c>
      <c r="B13" s="5" t="n">
        <v>273</v>
      </c>
      <c r="C13" s="5" t="n">
        <v>284</v>
      </c>
    </row>
    <row r="14" spans="1:3">
      <c r="A14" s="4" t="s">
        <v>46</v>
      </c>
      <c r="B14" s="5" t="n">
        <v>5181</v>
      </c>
      <c r="C14" s="5" t="n">
        <v>6342</v>
      </c>
    </row>
    <row r="15" spans="1:3">
      <c r="A15" s="4" t="s">
        <v>47</v>
      </c>
      <c r="B15" s="5" t="n">
        <v>884763</v>
      </c>
      <c r="C15" s="5" t="n">
        <v>882423</v>
      </c>
    </row>
    <row r="16" spans="1:3">
      <c r="A16" s="3" t="s">
        <v>48</v>
      </c>
    </row>
    <row r="17" spans="1:3">
      <c r="A17" s="4" t="s">
        <v>49</v>
      </c>
      <c r="B17" s="5" t="n">
        <v>159626</v>
      </c>
      <c r="C17" s="5" t="n">
        <v>171829</v>
      </c>
    </row>
    <row r="18" spans="1:3">
      <c r="A18" s="4" t="s">
        <v>50</v>
      </c>
      <c r="B18" s="5" t="n">
        <v>524398</v>
      </c>
      <c r="C18" s="5" t="n">
        <v>512589</v>
      </c>
    </row>
    <row r="19" spans="1:3">
      <c r="A19" s="4" t="s">
        <v>51</v>
      </c>
      <c r="B19" s="5" t="n">
        <v>684024</v>
      </c>
      <c r="C19" s="5" t="n">
        <v>684418</v>
      </c>
    </row>
    <row r="20" spans="1:3">
      <c r="A20" s="4" t="s">
        <v>52</v>
      </c>
      <c r="B20" s="5" t="n">
        <v>6311</v>
      </c>
      <c r="C20" s="5" t="n">
        <v>7725</v>
      </c>
    </row>
    <row r="21" spans="1:3">
      <c r="A21" s="4" t="s">
        <v>53</v>
      </c>
      <c r="B21" s="5" t="n">
        <v>76845</v>
      </c>
      <c r="C21" s="5" t="n">
        <v>31598</v>
      </c>
    </row>
    <row r="22" spans="1:3">
      <c r="A22" s="4" t="s">
        <v>54</v>
      </c>
      <c r="B22" s="5" t="n">
        <v>5155</v>
      </c>
      <c r="C22" s="5" t="n">
        <v>5155</v>
      </c>
    </row>
    <row r="23" spans="1:3">
      <c r="A23" s="4" t="s">
        <v>55</v>
      </c>
      <c r="C23" s="5" t="n">
        <v>5000</v>
      </c>
    </row>
    <row r="24" spans="1:3">
      <c r="A24" s="4" t="s">
        <v>56</v>
      </c>
      <c r="C24" s="5" t="n">
        <v>79142</v>
      </c>
    </row>
    <row r="25" spans="1:3">
      <c r="A25" s="4" t="s">
        <v>57</v>
      </c>
      <c r="B25" s="5" t="n">
        <v>9643</v>
      </c>
      <c r="C25" s="5" t="n">
        <v>10108</v>
      </c>
    </row>
    <row r="26" spans="1:3">
      <c r="A26" s="4" t="s">
        <v>58</v>
      </c>
      <c r="B26" s="5" t="n">
        <v>781978</v>
      </c>
      <c r="C26" s="5" t="n">
        <v>823146</v>
      </c>
    </row>
    <row r="27" spans="1:3">
      <c r="A27" s="3" t="s">
        <v>59</v>
      </c>
    </row>
    <row r="28" spans="1:3">
      <c r="A28" s="4" t="s">
        <v>60</v>
      </c>
      <c r="B28" s="4" t="s">
        <v>61</v>
      </c>
      <c r="C28" s="4" t="s">
        <v>61</v>
      </c>
    </row>
    <row r="29" spans="1:3">
      <c r="A29" s="4" t="s">
        <v>62</v>
      </c>
      <c r="B29" s="5" t="n">
        <v>111</v>
      </c>
    </row>
    <row r="30" spans="1:3">
      <c r="A30" s="4" t="s">
        <v>63</v>
      </c>
      <c r="B30" s="5" t="n">
        <v>-21</v>
      </c>
      <c r="C30" s="5" t="n">
        <v>100</v>
      </c>
    </row>
    <row r="31" spans="1:3">
      <c r="A31" s="4" t="s">
        <v>64</v>
      </c>
      <c r="B31" s="5" t="n">
        <v>-4364</v>
      </c>
    </row>
    <row r="32" spans="1:3">
      <c r="A32" s="4" t="s">
        <v>65</v>
      </c>
      <c r="B32" s="5" t="n">
        <v>112975</v>
      </c>
      <c r="C32" s="5" t="n">
        <v>66189</v>
      </c>
    </row>
    <row r="33" spans="1:3">
      <c r="A33" s="3" t="s">
        <v>66</v>
      </c>
    </row>
    <row r="34" spans="1:3">
      <c r="A34" s="4" t="s">
        <v>67</v>
      </c>
      <c r="B34" s="5" t="n">
        <v>-1535</v>
      </c>
      <c r="C34" s="5" t="n">
        <v>-2576</v>
      </c>
    </row>
    <row r="35" spans="1:3">
      <c r="A35" s="4" t="s">
        <v>68</v>
      </c>
      <c r="B35" s="5" t="n">
        <v>-4381</v>
      </c>
      <c r="C35" s="5" t="n">
        <v>-4436</v>
      </c>
    </row>
    <row r="36" spans="1:3">
      <c r="A36" s="4" t="s">
        <v>69</v>
      </c>
      <c r="B36" s="5" t="n">
        <v>-5916</v>
      </c>
      <c r="C36" s="5" t="n">
        <v>-7012</v>
      </c>
    </row>
    <row r="37" spans="1:3">
      <c r="A37" s="4" t="s">
        <v>70</v>
      </c>
      <c r="B37" s="5" t="n">
        <v>102785</v>
      </c>
      <c r="C37" s="5" t="n">
        <v>59277</v>
      </c>
    </row>
    <row r="38" spans="1:3">
      <c r="A38" s="4" t="s">
        <v>71</v>
      </c>
      <c r="B38" s="6" t="n">
        <v>884763</v>
      </c>
      <c r="C38" s="6" t="n">
        <v>882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247</v>
      </c>
    </row>
    <row r="4" spans="1:2">
      <c r="A4" s="4" t="s">
        <v>154</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13</v>
      </c>
      <c r="B15" s="4" t="s">
        <v>275</v>
      </c>
    </row>
    <row r="16" spans="1:2">
      <c r="A16" s="4" t="s">
        <v>276</v>
      </c>
      <c r="B16" s="4" t="s">
        <v>277</v>
      </c>
    </row>
    <row r="17" spans="1:2">
      <c r="A17" s="4" t="s">
        <v>278</v>
      </c>
      <c r="B17" s="4" t="s">
        <v>279</v>
      </c>
    </row>
    <row r="18" spans="1:2">
      <c r="A18" s="4" t="s">
        <v>200</v>
      </c>
      <c r="B18" s="4" t="s">
        <v>280</v>
      </c>
    </row>
    <row r="19" spans="1:2">
      <c r="A19" s="4" t="s">
        <v>281</v>
      </c>
      <c r="B19" s="4" t="s">
        <v>282</v>
      </c>
    </row>
    <row r="20" spans="1:2">
      <c r="A20" s="4" t="s">
        <v>241</v>
      </c>
      <c r="B20" s="4" t="s">
        <v>283</v>
      </c>
    </row>
    <row r="21" spans="1:2">
      <c r="A21" s="4" t="s">
        <v>284</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3" t="s">
        <v>73</v>
      </c>
    </row>
    <row r="3" spans="1:3">
      <c r="A3" s="4" t="s">
        <v>74</v>
      </c>
      <c r="B3" s="6" t="n">
        <v>7183</v>
      </c>
      <c r="C3" s="6" t="n">
        <v>6646</v>
      </c>
    </row>
    <row r="4" spans="1:3">
      <c r="A4" s="4" t="s">
        <v>75</v>
      </c>
      <c r="B4" s="6" t="n">
        <v>1123</v>
      </c>
      <c r="C4" s="6" t="n">
        <v>1085</v>
      </c>
    </row>
    <row r="5" spans="1:3">
      <c r="A5" s="4" t="s">
        <v>76</v>
      </c>
      <c r="B5" s="7" t="n">
        <v>0.01</v>
      </c>
      <c r="C5" s="7" t="n">
        <v>0.01</v>
      </c>
    </row>
    <row r="6" spans="1:3">
      <c r="A6" s="4" t="s">
        <v>77</v>
      </c>
      <c r="B6" s="5" t="n">
        <v>5000000</v>
      </c>
      <c r="C6" s="5" t="n">
        <v>5000000</v>
      </c>
    </row>
    <row r="7" spans="1:3">
      <c r="A7" s="4" t="s">
        <v>78</v>
      </c>
      <c r="B7" s="5" t="n">
        <v>0</v>
      </c>
      <c r="C7" s="5" t="n">
        <v>0</v>
      </c>
    </row>
    <row r="8" spans="1:3">
      <c r="A8" s="4" t="s">
        <v>79</v>
      </c>
      <c r="B8" s="7" t="n">
        <v>0.01</v>
      </c>
      <c r="C8" s="7" t="n">
        <v>0.01</v>
      </c>
    </row>
    <row r="9" spans="1:3">
      <c r="A9" s="4" t="s">
        <v>80</v>
      </c>
      <c r="B9" s="5" t="n">
        <v>25000000</v>
      </c>
      <c r="C9" s="5" t="n">
        <v>25000000</v>
      </c>
    </row>
    <row r="10" spans="1:3">
      <c r="A10" s="4" t="s">
        <v>81</v>
      </c>
      <c r="B10" s="5" t="n">
        <v>11133290</v>
      </c>
      <c r="C10" s="5" t="n">
        <v>11133290</v>
      </c>
    </row>
    <row r="11" spans="1:3">
      <c r="A11" s="4" t="s">
        <v>82</v>
      </c>
      <c r="B11" s="5" t="n">
        <v>11133290</v>
      </c>
      <c r="C11" s="5" t="n">
        <v>11133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39</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8715</v>
      </c>
      <c r="C4" s="6" t="n">
        <v>6750</v>
      </c>
    </row>
    <row r="5" spans="1:3">
      <c r="A5" s="4" t="s">
        <v>87</v>
      </c>
      <c r="B5" s="5" t="n">
        <v>608</v>
      </c>
      <c r="C5" s="5" t="n">
        <v>599</v>
      </c>
    </row>
    <row r="6" spans="1:3">
      <c r="A6" s="4" t="s">
        <v>88</v>
      </c>
      <c r="B6" s="5" t="n">
        <v>35</v>
      </c>
      <c r="C6" s="5" t="n">
        <v>4</v>
      </c>
    </row>
    <row r="7" spans="1:3">
      <c r="A7" s="4" t="s">
        <v>89</v>
      </c>
      <c r="B7" s="5" t="n">
        <v>9358</v>
      </c>
      <c r="C7" s="5" t="n">
        <v>7353</v>
      </c>
    </row>
    <row r="8" spans="1:3">
      <c r="A8" s="3" t="s">
        <v>90</v>
      </c>
    </row>
    <row r="9" spans="1:3">
      <c r="A9" s="4" t="s">
        <v>91</v>
      </c>
      <c r="B9" s="5" t="n">
        <v>1382</v>
      </c>
      <c r="C9" s="5" t="n">
        <v>829</v>
      </c>
    </row>
    <row r="10" spans="1:3">
      <c r="A10" s="4" t="s">
        <v>92</v>
      </c>
      <c r="B10" s="5" t="n">
        <v>406</v>
      </c>
      <c r="C10" s="5" t="n">
        <v>133</v>
      </c>
    </row>
    <row r="11" spans="1:3">
      <c r="A11" s="4" t="s">
        <v>93</v>
      </c>
      <c r="B11" s="5" t="n">
        <v>1788</v>
      </c>
      <c r="C11" s="5" t="n">
        <v>962</v>
      </c>
    </row>
    <row r="12" spans="1:3">
      <c r="A12" s="4" t="s">
        <v>94</v>
      </c>
      <c r="B12" s="5" t="n">
        <v>7570</v>
      </c>
      <c r="C12" s="5" t="n">
        <v>6391</v>
      </c>
    </row>
    <row r="13" spans="1:3">
      <c r="A13" s="4" t="s">
        <v>95</v>
      </c>
      <c r="B13" s="5" t="n">
        <v>780</v>
      </c>
      <c r="C13" s="5" t="n">
        <v>525</v>
      </c>
    </row>
    <row r="14" spans="1:3">
      <c r="A14" s="4" t="s">
        <v>96</v>
      </c>
      <c r="B14" s="5" t="n">
        <v>6790</v>
      </c>
      <c r="C14" s="5" t="n">
        <v>5866</v>
      </c>
    </row>
    <row r="15" spans="1:3">
      <c r="A15" s="3" t="s">
        <v>97</v>
      </c>
    </row>
    <row r="16" spans="1:3">
      <c r="A16" s="4" t="s">
        <v>98</v>
      </c>
      <c r="B16" s="5" t="n">
        <v>698</v>
      </c>
      <c r="C16" s="5" t="n">
        <v>594</v>
      </c>
    </row>
    <row r="17" spans="1:3">
      <c r="A17" s="4" t="s">
        <v>99</v>
      </c>
      <c r="C17" s="5" t="n">
        <v>-1</v>
      </c>
    </row>
    <row r="18" spans="1:3">
      <c r="A18" s="4" t="s">
        <v>100</v>
      </c>
      <c r="B18" s="5" t="n">
        <v>56</v>
      </c>
      <c r="C18" s="5" t="n">
        <v>148</v>
      </c>
    </row>
    <row r="19" spans="1:3">
      <c r="A19" s="4" t="s">
        <v>101</v>
      </c>
      <c r="B19" s="5" t="n">
        <v>100</v>
      </c>
      <c r="C19" s="5" t="n">
        <v>99</v>
      </c>
    </row>
    <row r="20" spans="1:3">
      <c r="A20" s="4" t="s">
        <v>102</v>
      </c>
      <c r="B20" s="5" t="n">
        <v>10</v>
      </c>
      <c r="C20" s="5" t="n">
        <v>10</v>
      </c>
    </row>
    <row r="21" spans="1:3">
      <c r="A21" s="4" t="s">
        <v>103</v>
      </c>
      <c r="B21" s="5" t="n">
        <v>213</v>
      </c>
      <c r="C21" s="5" t="n">
        <v>148</v>
      </c>
    </row>
    <row r="22" spans="1:3">
      <c r="A22" s="4" t="s">
        <v>104</v>
      </c>
      <c r="B22" s="5" t="n">
        <v>187</v>
      </c>
      <c r="C22" s="5" t="n">
        <v>250</v>
      </c>
    </row>
    <row r="23" spans="1:3">
      <c r="A23" s="4" t="s">
        <v>105</v>
      </c>
      <c r="B23" s="5" t="n">
        <v>1264</v>
      </c>
      <c r="C23" s="5" t="n">
        <v>1248</v>
      </c>
    </row>
    <row r="24" spans="1:3">
      <c r="A24" s="3" t="s">
        <v>106</v>
      </c>
    </row>
    <row r="25" spans="1:3">
      <c r="A25" s="4" t="s">
        <v>107</v>
      </c>
      <c r="B25" s="5" t="n">
        <v>3888</v>
      </c>
      <c r="C25" s="5" t="n">
        <v>3484</v>
      </c>
    </row>
    <row r="26" spans="1:3">
      <c r="A26" s="4" t="s">
        <v>108</v>
      </c>
      <c r="B26" s="5" t="n">
        <v>895</v>
      </c>
      <c r="C26" s="5" t="n">
        <v>902</v>
      </c>
    </row>
    <row r="27" spans="1:3">
      <c r="A27" s="4" t="s">
        <v>109</v>
      </c>
      <c r="B27" s="5" t="n">
        <v>307</v>
      </c>
      <c r="C27" s="5" t="n">
        <v>274</v>
      </c>
    </row>
    <row r="28" spans="1:3">
      <c r="A28" s="4" t="s">
        <v>110</v>
      </c>
      <c r="B28" s="5" t="n">
        <v>266</v>
      </c>
      <c r="C28" s="5" t="n">
        <v>194</v>
      </c>
    </row>
    <row r="29" spans="1:3">
      <c r="A29" s="4" t="s">
        <v>111</v>
      </c>
      <c r="B29" s="5" t="n">
        <v>155</v>
      </c>
      <c r="C29" s="5" t="n">
        <v>180</v>
      </c>
    </row>
    <row r="30" spans="1:3">
      <c r="A30" s="4" t="s">
        <v>112</v>
      </c>
      <c r="B30" s="5" t="n">
        <v>141</v>
      </c>
      <c r="C30" s="5" t="n">
        <v>175</v>
      </c>
    </row>
    <row r="31" spans="1:3">
      <c r="A31" s="4" t="s">
        <v>113</v>
      </c>
      <c r="B31" s="5" t="n">
        <v>39</v>
      </c>
      <c r="C31" s="5" t="n">
        <v>57</v>
      </c>
    </row>
    <row r="32" spans="1:3">
      <c r="A32" s="4" t="s">
        <v>114</v>
      </c>
      <c r="B32" s="5" t="n">
        <v>11</v>
      </c>
      <c r="C32" s="5" t="n">
        <v>11</v>
      </c>
    </row>
    <row r="33" spans="1:3">
      <c r="A33" s="4" t="s">
        <v>104</v>
      </c>
      <c r="B33" s="5" t="n">
        <v>1216</v>
      </c>
      <c r="C33" s="5" t="n">
        <v>1089</v>
      </c>
    </row>
    <row r="34" spans="1:3">
      <c r="A34" s="4" t="s">
        <v>115</v>
      </c>
      <c r="B34" s="5" t="n">
        <v>6918</v>
      </c>
      <c r="C34" s="5" t="n">
        <v>6366</v>
      </c>
    </row>
    <row r="35" spans="1:3">
      <c r="A35" s="4" t="s">
        <v>116</v>
      </c>
      <c r="B35" s="5" t="n">
        <v>1136</v>
      </c>
      <c r="C35" s="5" t="n">
        <v>748</v>
      </c>
    </row>
    <row r="36" spans="1:3">
      <c r="A36" s="4" t="s">
        <v>117</v>
      </c>
      <c r="B36" s="5" t="n">
        <v>225</v>
      </c>
      <c r="C36" s="5" t="n">
        <v>132</v>
      </c>
    </row>
    <row r="37" spans="1:3">
      <c r="A37" s="4" t="s">
        <v>118</v>
      </c>
      <c r="B37" s="6" t="n">
        <v>911</v>
      </c>
      <c r="C37" s="6" t="n">
        <v>616</v>
      </c>
    </row>
    <row r="38" spans="1:3">
      <c r="A38" s="3" t="s">
        <v>119</v>
      </c>
    </row>
    <row r="39" spans="1:3">
      <c r="A39" s="4" t="s">
        <v>120</v>
      </c>
      <c r="B39" s="7" t="n">
        <v>0.09</v>
      </c>
    </row>
    <row r="40" spans="1:3">
      <c r="A40" s="4" t="s">
        <v>121</v>
      </c>
      <c r="B40" s="7" t="n">
        <v>0.09</v>
      </c>
    </row>
    <row r="41" spans="1:3">
      <c r="A41" s="4" t="s">
        <v>122</v>
      </c>
      <c r="B41" s="5" t="n">
        <v>106995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70</v>
      </c>
      <c r="B1" s="2" t="s">
        <v>1</v>
      </c>
    </row>
    <row r="2" spans="1:4">
      <c r="B2" s="2" t="s">
        <v>371</v>
      </c>
      <c r="C2" s="2" t="s">
        <v>372</v>
      </c>
      <c r="D2" s="2" t="s">
        <v>373</v>
      </c>
    </row>
    <row r="3" spans="1:4">
      <c r="A3" s="3" t="s">
        <v>374</v>
      </c>
    </row>
    <row r="4" spans="1:4">
      <c r="A4" s="4" t="s">
        <v>375</v>
      </c>
      <c r="B4" s="6" t="n">
        <v>1633</v>
      </c>
      <c r="C4" s="6" t="n">
        <v>1685</v>
      </c>
    </row>
    <row r="5" spans="1:4">
      <c r="A5" s="4" t="s">
        <v>376</v>
      </c>
      <c r="B5" s="5" t="n">
        <v>11</v>
      </c>
    </row>
    <row r="6" spans="1:4">
      <c r="A6" s="4" t="s">
        <v>377</v>
      </c>
      <c r="B6" s="4" t="s">
        <v>378</v>
      </c>
    </row>
    <row r="7" spans="1:4">
      <c r="A7" s="4" t="s">
        <v>379</v>
      </c>
      <c r="B7" s="4" t="s">
        <v>380</v>
      </c>
    </row>
    <row r="8" spans="1:4">
      <c r="A8" s="4" t="s">
        <v>381</v>
      </c>
      <c r="B8" s="4" t="s">
        <v>378</v>
      </c>
    </row>
    <row r="9" spans="1:4">
      <c r="A9" s="4" t="s">
        <v>382</v>
      </c>
      <c r="B9" s="6" t="n">
        <v>640</v>
      </c>
      <c r="C9" s="5" t="n">
        <v>526</v>
      </c>
    </row>
    <row r="10" spans="1:4">
      <c r="A10" s="4" t="s">
        <v>383</v>
      </c>
      <c r="B10" s="4" t="s">
        <v>384</v>
      </c>
    </row>
    <row r="11" spans="1:4">
      <c r="A11" s="4" t="s">
        <v>385</v>
      </c>
      <c r="B11" s="4" t="s">
        <v>386</v>
      </c>
    </row>
    <row r="12" spans="1:4">
      <c r="A12" s="4" t="s">
        <v>387</v>
      </c>
    </row>
    <row r="13" spans="1:4">
      <c r="A13" s="3" t="s">
        <v>374</v>
      </c>
    </row>
    <row r="14" spans="1:4">
      <c r="A14" s="4" t="s">
        <v>375</v>
      </c>
      <c r="B14" s="6" t="n">
        <v>698</v>
      </c>
      <c r="C14" s="6" t="n">
        <v>750</v>
      </c>
    </row>
    <row r="15" spans="1:4">
      <c r="A15" s="4" t="s">
        <v>388</v>
      </c>
    </row>
    <row r="16" spans="1:4">
      <c r="A16" s="3" t="s">
        <v>374</v>
      </c>
    </row>
    <row r="17" spans="1:4">
      <c r="A17" s="4" t="s">
        <v>375</v>
      </c>
      <c r="B17" s="6" t="n">
        <v>935</v>
      </c>
      <c r="D17" s="6" t="n">
        <v>9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89</v>
      </c>
      <c r="C1" s="2" t="s">
        <v>2</v>
      </c>
      <c r="D1" s="2" t="s">
        <v>33</v>
      </c>
    </row>
    <row r="2" spans="1:4">
      <c r="A2" s="3" t="s">
        <v>291</v>
      </c>
    </row>
    <row r="3" spans="1:4">
      <c r="A3" s="4" t="s">
        <v>390</v>
      </c>
      <c r="C3" s="6" t="n">
        <v>111339</v>
      </c>
      <c r="D3" s="6" t="n">
        <v>104573</v>
      </c>
    </row>
    <row r="4" spans="1:4">
      <c r="A4" s="4" t="s">
        <v>391</v>
      </c>
      <c r="C4" s="5" t="n">
        <v>127</v>
      </c>
      <c r="D4" s="5" t="n">
        <v>12</v>
      </c>
    </row>
    <row r="5" spans="1:4">
      <c r="A5" s="4" t="s">
        <v>392</v>
      </c>
      <c r="C5" s="5" t="n">
        <v>-2071</v>
      </c>
      <c r="D5" s="5" t="n">
        <v>-3273</v>
      </c>
    </row>
    <row r="6" spans="1:4">
      <c r="A6" s="4" t="s">
        <v>241</v>
      </c>
      <c r="C6" s="5" t="n">
        <v>109395</v>
      </c>
      <c r="D6" s="5" t="n">
        <v>101312</v>
      </c>
    </row>
    <row r="7" spans="1:4">
      <c r="A7" s="4" t="s">
        <v>393</v>
      </c>
    </row>
    <row r="8" spans="1:4">
      <c r="A8" s="3" t="s">
        <v>291</v>
      </c>
    </row>
    <row r="9" spans="1:4">
      <c r="A9" s="4" t="s">
        <v>390</v>
      </c>
      <c r="C9" s="5" t="n">
        <v>3033</v>
      </c>
      <c r="D9" s="5" t="n">
        <v>3036</v>
      </c>
    </row>
    <row r="10" spans="1:4">
      <c r="A10" s="4" t="s">
        <v>391</v>
      </c>
      <c r="C10" s="5" t="n">
        <v>0</v>
      </c>
      <c r="D10" s="5" t="n">
        <v>0</v>
      </c>
    </row>
    <row r="11" spans="1:4">
      <c r="A11" s="4" t="s">
        <v>392</v>
      </c>
      <c r="C11" s="5" t="n">
        <v>-43</v>
      </c>
      <c r="D11" s="5" t="n">
        <v>-65</v>
      </c>
    </row>
    <row r="12" spans="1:4">
      <c r="A12" s="4" t="s">
        <v>241</v>
      </c>
      <c r="C12" s="5" t="n">
        <v>2990</v>
      </c>
      <c r="D12" s="5" t="n">
        <v>2971</v>
      </c>
    </row>
    <row r="13" spans="1:4">
      <c r="A13" s="4" t="s">
        <v>394</v>
      </c>
    </row>
    <row r="14" spans="1:4">
      <c r="A14" s="3" t="s">
        <v>291</v>
      </c>
    </row>
    <row r="15" spans="1:4">
      <c r="A15" s="4" t="s">
        <v>390</v>
      </c>
      <c r="C15" s="5" t="n">
        <v>89740</v>
      </c>
      <c r="D15" s="5" t="n">
        <v>82965</v>
      </c>
    </row>
    <row r="16" spans="1:4">
      <c r="A16" s="4" t="s">
        <v>391</v>
      </c>
      <c r="C16" s="5" t="n">
        <v>115</v>
      </c>
      <c r="D16" s="5" t="n">
        <v>8</v>
      </c>
    </row>
    <row r="17" spans="1:4">
      <c r="A17" s="4" t="s">
        <v>392</v>
      </c>
      <c r="C17" s="5" t="n">
        <v>-1746</v>
      </c>
      <c r="D17" s="5" t="n">
        <v>-2757</v>
      </c>
    </row>
    <row r="18" spans="1:4">
      <c r="A18" s="4" t="s">
        <v>241</v>
      </c>
      <c r="C18" s="5" t="n">
        <v>88109</v>
      </c>
      <c r="D18" s="5" t="n">
        <v>80216</v>
      </c>
    </row>
    <row r="19" spans="1:4">
      <c r="A19" s="4" t="s">
        <v>395</v>
      </c>
    </row>
    <row r="20" spans="1:4">
      <c r="A20" s="3" t="s">
        <v>291</v>
      </c>
    </row>
    <row r="21" spans="1:4">
      <c r="A21" s="4" t="s">
        <v>390</v>
      </c>
      <c r="C21" s="5" t="n">
        <v>16914</v>
      </c>
      <c r="D21" s="5" t="n">
        <v>16919</v>
      </c>
    </row>
    <row r="22" spans="1:4">
      <c r="A22" s="4" t="s">
        <v>391</v>
      </c>
      <c r="C22" s="5" t="n">
        <v>0</v>
      </c>
      <c r="D22" s="5" t="n">
        <v>0</v>
      </c>
    </row>
    <row r="23" spans="1:4">
      <c r="A23" s="4" t="s">
        <v>392</v>
      </c>
      <c r="C23" s="5" t="n">
        <v>-282</v>
      </c>
      <c r="D23" s="5" t="n">
        <v>-451</v>
      </c>
    </row>
    <row r="24" spans="1:4">
      <c r="A24" s="4" t="s">
        <v>241</v>
      </c>
      <c r="C24" s="5" t="n">
        <v>16632</v>
      </c>
      <c r="D24" s="5" t="n">
        <v>16468</v>
      </c>
    </row>
    <row r="25" spans="1:4">
      <c r="A25" s="4" t="s">
        <v>396</v>
      </c>
    </row>
    <row r="26" spans="1:4">
      <c r="A26" s="3" t="s">
        <v>291</v>
      </c>
    </row>
    <row r="27" spans="1:4">
      <c r="A27" s="4" t="s">
        <v>390</v>
      </c>
      <c r="B27" s="4" t="s">
        <v>131</v>
      </c>
      <c r="C27" s="5" t="n">
        <v>1229</v>
      </c>
      <c r="D27" s="5" t="n">
        <v>1228</v>
      </c>
    </row>
    <row r="28" spans="1:4">
      <c r="A28" s="4" t="s">
        <v>391</v>
      </c>
      <c r="B28" s="4" t="s">
        <v>131</v>
      </c>
      <c r="C28" s="5" t="n">
        <v>12</v>
      </c>
      <c r="D28" s="5" t="n">
        <v>4</v>
      </c>
    </row>
    <row r="29" spans="1:4">
      <c r="A29" s="4" t="s">
        <v>392</v>
      </c>
      <c r="B29" s="4" t="s">
        <v>131</v>
      </c>
      <c r="C29" s="5" t="n">
        <v>0</v>
      </c>
      <c r="D29" s="5" t="n">
        <v>0</v>
      </c>
    </row>
    <row r="30" spans="1:4">
      <c r="A30" s="4" t="s">
        <v>241</v>
      </c>
      <c r="B30" s="4" t="s">
        <v>131</v>
      </c>
      <c r="C30" s="5" t="n">
        <v>1241</v>
      </c>
      <c r="D30" s="5" t="n">
        <v>1232</v>
      </c>
    </row>
    <row r="31" spans="1:4">
      <c r="A31" s="4" t="s">
        <v>104</v>
      </c>
    </row>
    <row r="32" spans="1:4">
      <c r="A32" s="3" t="s">
        <v>291</v>
      </c>
    </row>
    <row r="33" spans="1:4">
      <c r="A33" s="4" t="s">
        <v>390</v>
      </c>
      <c r="C33" s="5" t="n">
        <v>423</v>
      </c>
      <c r="D33" s="5" t="n">
        <v>425</v>
      </c>
    </row>
    <row r="34" spans="1:4">
      <c r="A34" s="4" t="s">
        <v>391</v>
      </c>
      <c r="C34" s="5" t="n">
        <v>0</v>
      </c>
      <c r="D34" s="5" t="n">
        <v>0</v>
      </c>
    </row>
    <row r="35" spans="1:4">
      <c r="A35" s="4" t="s">
        <v>392</v>
      </c>
      <c r="C35" s="5" t="n">
        <v>0</v>
      </c>
      <c r="D35" s="5" t="n">
        <v>0</v>
      </c>
    </row>
    <row r="36" spans="1:4">
      <c r="A36" s="4" t="s">
        <v>241</v>
      </c>
      <c r="C36" s="6" t="n">
        <v>423</v>
      </c>
      <c r="D36" s="6" t="n">
        <v>425</v>
      </c>
    </row>
    <row r="37" spans="1:4"/>
    <row r="38" spans="1:4">
      <c r="A38" s="4" t="s">
        <v>131</v>
      </c>
      <c r="B38" s="4" t="s">
        <v>144</v>
      </c>
    </row>
  </sheetData>
  <mergeCells count="3">
    <mergeCell ref="A1:B1"/>
    <mergeCell ref="A37:C37"/>
    <mergeCell ref="B38:C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7</v>
      </c>
      <c r="B1" s="2" t="s">
        <v>2</v>
      </c>
      <c r="C1" s="2" t="s">
        <v>33</v>
      </c>
    </row>
    <row r="2" spans="1:3">
      <c r="A2" s="3" t="s">
        <v>291</v>
      </c>
    </row>
    <row r="3" spans="1:3">
      <c r="A3" s="4" t="s">
        <v>398</v>
      </c>
      <c r="B3" s="6" t="n">
        <v>0</v>
      </c>
      <c r="C3" s="6" t="n">
        <v>1669</v>
      </c>
    </row>
    <row r="4" spans="1:3">
      <c r="A4" s="4" t="s">
        <v>399</v>
      </c>
      <c r="B4" s="5" t="n">
        <v>0</v>
      </c>
      <c r="C4" s="5" t="n">
        <v>-4</v>
      </c>
    </row>
    <row r="5" spans="1:3">
      <c r="A5" s="4" t="s">
        <v>400</v>
      </c>
      <c r="B5" s="5" t="n">
        <v>91672</v>
      </c>
      <c r="C5" s="5" t="n">
        <v>96025</v>
      </c>
    </row>
    <row r="6" spans="1:3">
      <c r="A6" s="4" t="s">
        <v>401</v>
      </c>
      <c r="B6" s="5" t="n">
        <v>-2071</v>
      </c>
      <c r="C6" s="5" t="n">
        <v>-3269</v>
      </c>
    </row>
    <row r="7" spans="1:3">
      <c r="A7" s="4" t="s">
        <v>241</v>
      </c>
      <c r="B7" s="5" t="n">
        <v>91672</v>
      </c>
      <c r="C7" s="5" t="n">
        <v>97694</v>
      </c>
    </row>
    <row r="8" spans="1:3">
      <c r="A8" s="4" t="s">
        <v>402</v>
      </c>
      <c r="B8" s="5" t="n">
        <v>-2071</v>
      </c>
      <c r="C8" s="5" t="n">
        <v>-3273</v>
      </c>
    </row>
    <row r="9" spans="1:3">
      <c r="A9" s="4" t="s">
        <v>393</v>
      </c>
    </row>
    <row r="10" spans="1:3">
      <c r="A10" s="3" t="s">
        <v>291</v>
      </c>
    </row>
    <row r="11" spans="1:3">
      <c r="A11" s="4" t="s">
        <v>398</v>
      </c>
      <c r="B11" s="5" t="n">
        <v>0</v>
      </c>
      <c r="C11" s="5" t="n">
        <v>0</v>
      </c>
    </row>
    <row r="12" spans="1:3">
      <c r="A12" s="4" t="s">
        <v>399</v>
      </c>
      <c r="B12" s="5" t="n">
        <v>0</v>
      </c>
      <c r="C12" s="5" t="n">
        <v>0</v>
      </c>
    </row>
    <row r="13" spans="1:3">
      <c r="A13" s="4" t="s">
        <v>400</v>
      </c>
      <c r="B13" s="5" t="n">
        <v>2990</v>
      </c>
      <c r="C13" s="5" t="n">
        <v>2971</v>
      </c>
    </row>
    <row r="14" spans="1:3">
      <c r="A14" s="4" t="s">
        <v>401</v>
      </c>
      <c r="B14" s="5" t="n">
        <v>-43</v>
      </c>
      <c r="C14" s="5" t="n">
        <v>-65</v>
      </c>
    </row>
    <row r="15" spans="1:3">
      <c r="A15" s="4" t="s">
        <v>241</v>
      </c>
      <c r="B15" s="5" t="n">
        <v>2990</v>
      </c>
      <c r="C15" s="5" t="n">
        <v>2971</v>
      </c>
    </row>
    <row r="16" spans="1:3">
      <c r="A16" s="4" t="s">
        <v>402</v>
      </c>
      <c r="B16" s="5" t="n">
        <v>-43</v>
      </c>
      <c r="C16" s="5" t="n">
        <v>-65</v>
      </c>
    </row>
    <row r="17" spans="1:3">
      <c r="A17" s="4" t="s">
        <v>394</v>
      </c>
    </row>
    <row r="18" spans="1:3">
      <c r="A18" s="3" t="s">
        <v>291</v>
      </c>
    </row>
    <row r="19" spans="1:3">
      <c r="A19" s="4" t="s">
        <v>398</v>
      </c>
      <c r="B19" s="5" t="n">
        <v>0</v>
      </c>
      <c r="C19" s="5" t="n">
        <v>1669</v>
      </c>
    </row>
    <row r="20" spans="1:3">
      <c r="A20" s="4" t="s">
        <v>399</v>
      </c>
      <c r="B20" s="5" t="n">
        <v>0</v>
      </c>
      <c r="C20" s="5" t="n">
        <v>-4</v>
      </c>
    </row>
    <row r="21" spans="1:3">
      <c r="A21" s="4" t="s">
        <v>400</v>
      </c>
      <c r="B21" s="5" t="n">
        <v>72050</v>
      </c>
      <c r="C21" s="5" t="n">
        <v>76586</v>
      </c>
    </row>
    <row r="22" spans="1:3">
      <c r="A22" s="4" t="s">
        <v>401</v>
      </c>
      <c r="B22" s="5" t="n">
        <v>-1746</v>
      </c>
      <c r="C22" s="5" t="n">
        <v>-2753</v>
      </c>
    </row>
    <row r="23" spans="1:3">
      <c r="A23" s="4" t="s">
        <v>241</v>
      </c>
      <c r="B23" s="5" t="n">
        <v>72050</v>
      </c>
      <c r="C23" s="5" t="n">
        <v>78255</v>
      </c>
    </row>
    <row r="24" spans="1:3">
      <c r="A24" s="4" t="s">
        <v>402</v>
      </c>
      <c r="B24" s="5" t="n">
        <v>-1746</v>
      </c>
      <c r="C24" s="5" t="n">
        <v>-2757</v>
      </c>
    </row>
    <row r="25" spans="1:3">
      <c r="A25" s="4" t="s">
        <v>395</v>
      </c>
    </row>
    <row r="26" spans="1:3">
      <c r="A26" s="3" t="s">
        <v>291</v>
      </c>
    </row>
    <row r="27" spans="1:3">
      <c r="A27" s="4" t="s">
        <v>398</v>
      </c>
      <c r="B27" s="5" t="n">
        <v>0</v>
      </c>
      <c r="C27" s="5" t="n">
        <v>0</v>
      </c>
    </row>
    <row r="28" spans="1:3">
      <c r="A28" s="4" t="s">
        <v>399</v>
      </c>
      <c r="B28" s="5" t="n">
        <v>0</v>
      </c>
      <c r="C28" s="5" t="n">
        <v>0</v>
      </c>
    </row>
    <row r="29" spans="1:3">
      <c r="A29" s="4" t="s">
        <v>400</v>
      </c>
      <c r="B29" s="5" t="n">
        <v>16632</v>
      </c>
      <c r="C29" s="5" t="n">
        <v>16468</v>
      </c>
    </row>
    <row r="30" spans="1:3">
      <c r="A30" s="4" t="s">
        <v>401</v>
      </c>
      <c r="B30" s="5" t="n">
        <v>-282</v>
      </c>
      <c r="C30" s="5" t="n">
        <v>-451</v>
      </c>
    </row>
    <row r="31" spans="1:3">
      <c r="A31" s="4" t="s">
        <v>241</v>
      </c>
      <c r="B31" s="5" t="n">
        <v>16632</v>
      </c>
      <c r="C31" s="5" t="n">
        <v>16468</v>
      </c>
    </row>
    <row r="32" spans="1:3">
      <c r="A32" s="4" t="s">
        <v>402</v>
      </c>
      <c r="B32" s="6" t="n">
        <v>-282</v>
      </c>
      <c r="C32" s="6" t="n">
        <v>-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3</v>
      </c>
      <c r="B1" s="2" t="s">
        <v>2</v>
      </c>
      <c r="C1" s="2" t="s">
        <v>33</v>
      </c>
    </row>
    <row r="2" spans="1:3">
      <c r="A2" s="3" t="s">
        <v>390</v>
      </c>
    </row>
    <row r="3" spans="1:3">
      <c r="A3" s="4" t="s">
        <v>404</v>
      </c>
      <c r="B3" s="6" t="n">
        <v>1221</v>
      </c>
      <c r="C3" s="6" t="n">
        <v>1221</v>
      </c>
    </row>
    <row r="4" spans="1:3">
      <c r="A4" s="4" t="s">
        <v>405</v>
      </c>
      <c r="B4" s="5" t="n">
        <v>17246</v>
      </c>
      <c r="C4" s="5" t="n">
        <v>17253</v>
      </c>
    </row>
    <row r="5" spans="1:3">
      <c r="A5" s="4" t="s">
        <v>406</v>
      </c>
      <c r="B5" s="5" t="n">
        <v>1975</v>
      </c>
      <c r="C5" s="5" t="n">
        <v>1975</v>
      </c>
    </row>
    <row r="6" spans="1:3">
      <c r="A6" s="4" t="s">
        <v>407</v>
      </c>
      <c r="B6" s="5" t="n">
        <v>734</v>
      </c>
      <c r="C6" s="5" t="n">
        <v>734</v>
      </c>
    </row>
    <row r="7" spans="1:3">
      <c r="A7" s="4" t="s">
        <v>408</v>
      </c>
      <c r="B7" s="5" t="n">
        <v>21176</v>
      </c>
      <c r="C7" s="5" t="n">
        <v>21183</v>
      </c>
    </row>
    <row r="8" spans="1:3">
      <c r="A8" s="4" t="s">
        <v>409</v>
      </c>
      <c r="B8" s="5" t="n">
        <v>89740</v>
      </c>
      <c r="C8" s="5" t="n">
        <v>82965</v>
      </c>
    </row>
    <row r="9" spans="1:3">
      <c r="A9" s="4" t="s">
        <v>104</v>
      </c>
      <c r="B9" s="5" t="n">
        <v>423</v>
      </c>
      <c r="C9" s="5" t="n">
        <v>425</v>
      </c>
    </row>
    <row r="10" spans="1:3">
      <c r="A10" s="4" t="s">
        <v>390</v>
      </c>
      <c r="B10" s="5" t="n">
        <v>111339</v>
      </c>
      <c r="C10" s="5" t="n">
        <v>104573</v>
      </c>
    </row>
    <row r="11" spans="1:3">
      <c r="A11" s="3" t="s">
        <v>241</v>
      </c>
    </row>
    <row r="12" spans="1:3">
      <c r="A12" s="4" t="s">
        <v>404</v>
      </c>
      <c r="B12" s="5" t="n">
        <v>1213</v>
      </c>
      <c r="C12" s="5" t="n">
        <v>1210</v>
      </c>
    </row>
    <row r="13" spans="1:3">
      <c r="A13" s="4" t="s">
        <v>405</v>
      </c>
      <c r="B13" s="5" t="n">
        <v>16933</v>
      </c>
      <c r="C13" s="5" t="n">
        <v>16780</v>
      </c>
    </row>
    <row r="14" spans="1:3">
      <c r="A14" s="4" t="s">
        <v>406</v>
      </c>
      <c r="B14" s="5" t="n">
        <v>1972</v>
      </c>
      <c r="C14" s="5" t="n">
        <v>1945</v>
      </c>
    </row>
    <row r="15" spans="1:3">
      <c r="A15" s="4" t="s">
        <v>407</v>
      </c>
      <c r="B15" s="5" t="n">
        <v>745</v>
      </c>
      <c r="C15" s="5" t="n">
        <v>736</v>
      </c>
    </row>
    <row r="16" spans="1:3">
      <c r="A16" s="4" t="s">
        <v>408</v>
      </c>
      <c r="B16" s="5" t="n">
        <v>20863</v>
      </c>
      <c r="C16" s="5" t="n">
        <v>20671</v>
      </c>
    </row>
    <row r="17" spans="1:3">
      <c r="A17" s="4" t="s">
        <v>409</v>
      </c>
      <c r="B17" s="5" t="n">
        <v>88109</v>
      </c>
      <c r="C17" s="5" t="n">
        <v>80216</v>
      </c>
    </row>
    <row r="18" spans="1:3">
      <c r="A18" s="4" t="s">
        <v>104</v>
      </c>
      <c r="B18" s="5" t="n">
        <v>423</v>
      </c>
      <c r="C18" s="5" t="n">
        <v>425</v>
      </c>
    </row>
    <row r="19" spans="1:3">
      <c r="A19" s="4" t="s">
        <v>241</v>
      </c>
      <c r="B19" s="6" t="n">
        <v>109395</v>
      </c>
      <c r="C19" s="6" t="n">
        <v>1013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10</v>
      </c>
      <c r="B1" s="2" t="s">
        <v>411</v>
      </c>
    </row>
    <row r="2" spans="1:3">
      <c r="B2" s="2" t="s">
        <v>412</v>
      </c>
      <c r="C2" s="2" t="s">
        <v>413</v>
      </c>
    </row>
    <row r="3" spans="1:3">
      <c r="A3" s="3" t="s">
        <v>291</v>
      </c>
    </row>
    <row r="4" spans="1:3">
      <c r="A4" s="4" t="s">
        <v>414</v>
      </c>
      <c r="B4" s="5" t="n">
        <v>96</v>
      </c>
      <c r="C4" s="5" t="n">
        <v>92</v>
      </c>
    </row>
    <row r="5" spans="1:3">
      <c r="A5" s="4" t="s">
        <v>402</v>
      </c>
      <c r="B5" s="6" t="n">
        <v>3273</v>
      </c>
      <c r="C5" s="6" t="n">
        <v>2071</v>
      </c>
    </row>
    <row r="6" spans="1:3">
      <c r="A6" s="4" t="s">
        <v>415</v>
      </c>
      <c r="B6" s="4" t="s">
        <v>416</v>
      </c>
      <c r="C6" s="4" t="s">
        <v>417</v>
      </c>
    </row>
    <row r="7" spans="1:3">
      <c r="A7" s="4" t="s">
        <v>418</v>
      </c>
      <c r="B7" s="6" t="n">
        <v>2113</v>
      </c>
    </row>
    <row r="8" spans="1:3">
      <c r="A8" s="4" t="s">
        <v>419</v>
      </c>
      <c r="B8" s="5" t="n">
        <v>22</v>
      </c>
    </row>
    <row r="9" spans="1:3">
      <c r="A9" s="4" t="s">
        <v>420</v>
      </c>
    </row>
    <row r="10" spans="1:3">
      <c r="A10" s="3" t="s">
        <v>291</v>
      </c>
    </row>
    <row r="11" spans="1:3">
      <c r="A11" s="4" t="s">
        <v>421</v>
      </c>
      <c r="B11" s="5" t="n">
        <v>27465</v>
      </c>
      <c r="C11" s="6" t="n">
        <v>26837</v>
      </c>
    </row>
    <row r="12" spans="1:3">
      <c r="A12" s="4" t="s">
        <v>422</v>
      </c>
      <c r="B12" s="6" t="n">
        <v>1032</v>
      </c>
      <c r="C12" s="6" t="n">
        <v>11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23</v>
      </c>
      <c r="B1" s="2" t="s">
        <v>2</v>
      </c>
      <c r="C1" s="2" t="s">
        <v>33</v>
      </c>
      <c r="D1" s="2" t="s">
        <v>84</v>
      </c>
      <c r="E1" s="2" t="s">
        <v>424</v>
      </c>
    </row>
    <row r="2" spans="1:5">
      <c r="A2" s="3" t="s">
        <v>425</v>
      </c>
    </row>
    <row r="3" spans="1:5">
      <c r="A3" s="4" t="s">
        <v>426</v>
      </c>
      <c r="B3" s="6" t="n">
        <v>705447</v>
      </c>
      <c r="C3" s="6" t="n">
        <v>677006</v>
      </c>
      <c r="D3" s="6" t="n">
        <v>579257</v>
      </c>
    </row>
    <row r="4" spans="1:5">
      <c r="A4" s="4" t="s">
        <v>427</v>
      </c>
      <c r="B4" s="5" t="n">
        <v>8618</v>
      </c>
      <c r="C4" s="5" t="n">
        <v>8042</v>
      </c>
    </row>
    <row r="5" spans="1:5">
      <c r="A5" s="4" t="s">
        <v>428</v>
      </c>
      <c r="B5" s="5" t="n">
        <v>-7183</v>
      </c>
      <c r="C5" s="5" t="n">
        <v>-6646</v>
      </c>
      <c r="D5" s="5" t="n">
        <v>-5620</v>
      </c>
      <c r="E5" s="6" t="n">
        <v>-5457</v>
      </c>
    </row>
    <row r="6" spans="1:5">
      <c r="A6" s="4" t="s">
        <v>429</v>
      </c>
      <c r="B6" s="5" t="n">
        <v>706882</v>
      </c>
      <c r="C6" s="5" t="n">
        <v>678402</v>
      </c>
    </row>
    <row r="7" spans="1:5">
      <c r="A7" s="4" t="s">
        <v>387</v>
      </c>
    </row>
    <row r="8" spans="1:5">
      <c r="A8" s="3" t="s">
        <v>425</v>
      </c>
    </row>
    <row r="9" spans="1:5">
      <c r="A9" s="4" t="s">
        <v>426</v>
      </c>
      <c r="B9" s="5" t="n">
        <v>234362</v>
      </c>
      <c r="C9" s="5" t="n">
        <v>223030</v>
      </c>
      <c r="D9" s="5" t="n">
        <v>215899</v>
      </c>
    </row>
    <row r="10" spans="1:5">
      <c r="A10" s="4" t="s">
        <v>428</v>
      </c>
      <c r="B10" s="5" t="n">
        <v>-1159</v>
      </c>
      <c r="C10" s="5" t="n">
        <v>-1080</v>
      </c>
      <c r="D10" s="5" t="n">
        <v>-897</v>
      </c>
      <c r="E10" s="5" t="n">
        <v>-1305</v>
      </c>
    </row>
    <row r="11" spans="1:5">
      <c r="A11" s="4" t="s">
        <v>430</v>
      </c>
    </row>
    <row r="12" spans="1:5">
      <c r="A12" s="3" t="s">
        <v>425</v>
      </c>
    </row>
    <row r="13" spans="1:5">
      <c r="A13" s="4" t="s">
        <v>426</v>
      </c>
      <c r="B13" s="5" t="n">
        <v>9131</v>
      </c>
      <c r="C13" s="5" t="n">
        <v>12870</v>
      </c>
    </row>
    <row r="14" spans="1:5">
      <c r="A14" s="4" t="s">
        <v>431</v>
      </c>
    </row>
    <row r="15" spans="1:5">
      <c r="A15" s="3" t="s">
        <v>425</v>
      </c>
    </row>
    <row r="16" spans="1:5">
      <c r="A16" s="4" t="s">
        <v>426</v>
      </c>
      <c r="B16" s="5" t="n">
        <v>206736</v>
      </c>
      <c r="C16" s="5" t="n">
        <v>197499</v>
      </c>
    </row>
    <row r="17" spans="1:5">
      <c r="A17" s="4" t="s">
        <v>432</v>
      </c>
    </row>
    <row r="18" spans="1:5">
      <c r="A18" s="3" t="s">
        <v>425</v>
      </c>
    </row>
    <row r="19" spans="1:5">
      <c r="A19" s="4" t="s">
        <v>426</v>
      </c>
      <c r="B19" s="5" t="n">
        <v>18495</v>
      </c>
      <c r="C19" s="5" t="n">
        <v>12661</v>
      </c>
    </row>
    <row r="20" spans="1:5">
      <c r="A20" s="4" t="s">
        <v>433</v>
      </c>
    </row>
    <row r="21" spans="1:5">
      <c r="A21" s="3" t="s">
        <v>425</v>
      </c>
    </row>
    <row r="22" spans="1:5">
      <c r="A22" s="4" t="s">
        <v>426</v>
      </c>
      <c r="B22" s="5" t="n">
        <v>40793</v>
      </c>
      <c r="C22" s="5" t="n">
        <v>43534</v>
      </c>
      <c r="D22" s="5" t="n">
        <v>41482</v>
      </c>
    </row>
    <row r="23" spans="1:5">
      <c r="A23" s="4" t="s">
        <v>428</v>
      </c>
      <c r="B23" s="5" t="n">
        <v>-286</v>
      </c>
      <c r="C23" s="5" t="n">
        <v>-320</v>
      </c>
      <c r="D23" s="5" t="n">
        <v>-462</v>
      </c>
      <c r="E23" s="5" t="n">
        <v>-455</v>
      </c>
    </row>
    <row r="24" spans="1:5">
      <c r="A24" s="4" t="s">
        <v>434</v>
      </c>
    </row>
    <row r="25" spans="1:5">
      <c r="A25" s="3" t="s">
        <v>425</v>
      </c>
    </row>
    <row r="26" spans="1:5">
      <c r="A26" s="4" t="s">
        <v>426</v>
      </c>
      <c r="B26" s="5" t="n">
        <v>29771</v>
      </c>
      <c r="C26" s="5" t="n">
        <v>30095</v>
      </c>
      <c r="D26" s="5" t="n">
        <v>29895</v>
      </c>
    </row>
    <row r="27" spans="1:5">
      <c r="A27" s="4" t="s">
        <v>428</v>
      </c>
      <c r="B27" s="5" t="n">
        <v>-783</v>
      </c>
      <c r="C27" s="5" t="n">
        <v>-789</v>
      </c>
      <c r="D27" s="5" t="n">
        <v>-734</v>
      </c>
      <c r="E27" s="5" t="n">
        <v>-668</v>
      </c>
    </row>
    <row r="28" spans="1:5">
      <c r="A28" s="4" t="s">
        <v>435</v>
      </c>
    </row>
    <row r="29" spans="1:5">
      <c r="A29" s="3" t="s">
        <v>425</v>
      </c>
    </row>
    <row r="30" spans="1:5">
      <c r="A30" s="4" t="s">
        <v>426</v>
      </c>
      <c r="B30" s="5" t="n">
        <v>316866</v>
      </c>
      <c r="C30" s="5" t="n">
        <v>297144</v>
      </c>
      <c r="D30" s="5" t="n">
        <v>223653</v>
      </c>
    </row>
    <row r="31" spans="1:5">
      <c r="A31" s="4" t="s">
        <v>428</v>
      </c>
      <c r="B31" s="5" t="n">
        <v>-3380</v>
      </c>
      <c r="C31" s="5" t="n">
        <v>-2915</v>
      </c>
      <c r="D31" s="5" t="n">
        <v>-2577</v>
      </c>
      <c r="E31" s="5" t="n">
        <v>-2150</v>
      </c>
    </row>
    <row r="32" spans="1:5">
      <c r="A32" s="4" t="s">
        <v>436</v>
      </c>
    </row>
    <row r="33" spans="1:5">
      <c r="A33" s="3" t="s">
        <v>425</v>
      </c>
    </row>
    <row r="34" spans="1:5">
      <c r="A34" s="4" t="s">
        <v>426</v>
      </c>
      <c r="B34" s="5" t="n">
        <v>19132</v>
      </c>
      <c r="C34" s="5" t="n">
        <v>19269</v>
      </c>
    </row>
    <row r="35" spans="1:5">
      <c r="A35" s="4" t="s">
        <v>437</v>
      </c>
    </row>
    <row r="36" spans="1:5">
      <c r="A36" s="3" t="s">
        <v>425</v>
      </c>
    </row>
    <row r="37" spans="1:5">
      <c r="A37" s="4" t="s">
        <v>426</v>
      </c>
      <c r="B37" s="5" t="n">
        <v>10639</v>
      </c>
      <c r="C37" s="5" t="n">
        <v>10826</v>
      </c>
    </row>
    <row r="38" spans="1:5">
      <c r="A38" s="4" t="s">
        <v>438</v>
      </c>
    </row>
    <row r="39" spans="1:5">
      <c r="A39" s="3" t="s">
        <v>425</v>
      </c>
    </row>
    <row r="40" spans="1:5">
      <c r="A40" s="4" t="s">
        <v>426</v>
      </c>
      <c r="B40" s="5" t="n">
        <v>83655</v>
      </c>
      <c r="C40" s="5" t="n">
        <v>83203</v>
      </c>
      <c r="D40" s="5" t="n">
        <v>68328</v>
      </c>
    </row>
    <row r="41" spans="1:5">
      <c r="A41" s="4" t="s">
        <v>428</v>
      </c>
      <c r="B41" s="6" t="n">
        <v>-1575</v>
      </c>
      <c r="C41" s="6" t="n">
        <v>-1542</v>
      </c>
      <c r="D41" s="6" t="n">
        <v>-950</v>
      </c>
      <c r="E41" s="6" t="n">
        <v>-8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39</v>
      </c>
      <c r="B1" s="2" t="s">
        <v>2</v>
      </c>
      <c r="C1" s="2" t="s">
        <v>33</v>
      </c>
      <c r="D1" s="2" t="s">
        <v>84</v>
      </c>
    </row>
    <row r="2" spans="1:4">
      <c r="A2" s="3" t="s">
        <v>440</v>
      </c>
    </row>
    <row r="3" spans="1:4">
      <c r="A3" s="4" t="s">
        <v>426</v>
      </c>
      <c r="B3" s="6" t="n">
        <v>705447</v>
      </c>
      <c r="C3" s="6" t="n">
        <v>677006</v>
      </c>
      <c r="D3" s="6" t="n">
        <v>579257</v>
      </c>
    </row>
    <row r="4" spans="1:4">
      <c r="A4" s="4" t="s">
        <v>441</v>
      </c>
    </row>
    <row r="5" spans="1:4">
      <c r="A5" s="3" t="s">
        <v>440</v>
      </c>
    </row>
    <row r="6" spans="1:4">
      <c r="A6" s="4" t="s">
        <v>426</v>
      </c>
      <c r="B6" s="5" t="n">
        <v>689834</v>
      </c>
      <c r="C6" s="5" t="n">
        <v>660090</v>
      </c>
    </row>
    <row r="7" spans="1:4">
      <c r="A7" s="4" t="s">
        <v>442</v>
      </c>
    </row>
    <row r="8" spans="1:4">
      <c r="A8" s="3" t="s">
        <v>440</v>
      </c>
    </row>
    <row r="9" spans="1:4">
      <c r="A9" s="4" t="s">
        <v>426</v>
      </c>
      <c r="B9" s="5" t="n">
        <v>7500</v>
      </c>
      <c r="C9" s="5" t="n">
        <v>7805</v>
      </c>
    </row>
    <row r="10" spans="1:4">
      <c r="A10" s="4" t="s">
        <v>443</v>
      </c>
    </row>
    <row r="11" spans="1:4">
      <c r="A11" s="3" t="s">
        <v>440</v>
      </c>
    </row>
    <row r="12" spans="1:4">
      <c r="A12" s="4" t="s">
        <v>426</v>
      </c>
      <c r="B12" s="5" t="n">
        <v>5109</v>
      </c>
      <c r="C12" s="5" t="n">
        <v>6163</v>
      </c>
    </row>
    <row r="13" spans="1:4">
      <c r="A13" s="4" t="s">
        <v>444</v>
      </c>
    </row>
    <row r="14" spans="1:4">
      <c r="A14" s="3" t="s">
        <v>440</v>
      </c>
    </row>
    <row r="15" spans="1:4">
      <c r="A15" s="4" t="s">
        <v>426</v>
      </c>
      <c r="B15" s="5" t="n">
        <v>3004</v>
      </c>
      <c r="C15" s="5" t="n">
        <v>2948</v>
      </c>
    </row>
    <row r="16" spans="1:4">
      <c r="A16" s="4" t="s">
        <v>387</v>
      </c>
    </row>
    <row r="17" spans="1:4">
      <c r="A17" s="3" t="s">
        <v>440</v>
      </c>
    </row>
    <row r="18" spans="1:4">
      <c r="A18" s="4" t="s">
        <v>426</v>
      </c>
      <c r="B18" s="5" t="n">
        <v>234362</v>
      </c>
      <c r="C18" s="5" t="n">
        <v>223030</v>
      </c>
      <c r="D18" s="5" t="n">
        <v>215899</v>
      </c>
    </row>
    <row r="19" spans="1:4">
      <c r="A19" s="4" t="s">
        <v>430</v>
      </c>
    </row>
    <row r="20" spans="1:4">
      <c r="A20" s="3" t="s">
        <v>440</v>
      </c>
    </row>
    <row r="21" spans="1:4">
      <c r="A21" s="4" t="s">
        <v>426</v>
      </c>
      <c r="B21" s="5" t="n">
        <v>9131</v>
      </c>
      <c r="C21" s="5" t="n">
        <v>12870</v>
      </c>
    </row>
    <row r="22" spans="1:4">
      <c r="A22" s="4" t="s">
        <v>445</v>
      </c>
    </row>
    <row r="23" spans="1:4">
      <c r="A23" s="3" t="s">
        <v>440</v>
      </c>
    </row>
    <row r="24" spans="1:4">
      <c r="A24" s="4" t="s">
        <v>426</v>
      </c>
      <c r="B24" s="5" t="n">
        <v>9131</v>
      </c>
      <c r="C24" s="5" t="n">
        <v>12870</v>
      </c>
    </row>
    <row r="25" spans="1:4">
      <c r="A25" s="4" t="s">
        <v>446</v>
      </c>
    </row>
    <row r="26" spans="1:4">
      <c r="A26" s="3" t="s">
        <v>440</v>
      </c>
    </row>
    <row r="27" spans="1:4">
      <c r="A27" s="4" t="s">
        <v>426</v>
      </c>
      <c r="B27" s="5" t="n">
        <v>0</v>
      </c>
      <c r="C27" s="5" t="n">
        <v>0</v>
      </c>
    </row>
    <row r="28" spans="1:4">
      <c r="A28" s="4" t="s">
        <v>447</v>
      </c>
    </row>
    <row r="29" spans="1:4">
      <c r="A29" s="3" t="s">
        <v>440</v>
      </c>
    </row>
    <row r="30" spans="1:4">
      <c r="A30" s="4" t="s">
        <v>426</v>
      </c>
      <c r="B30" s="5" t="n">
        <v>0</v>
      </c>
      <c r="C30" s="5" t="n">
        <v>0</v>
      </c>
    </row>
    <row r="31" spans="1:4">
      <c r="A31" s="4" t="s">
        <v>448</v>
      </c>
    </row>
    <row r="32" spans="1:4">
      <c r="A32" s="3" t="s">
        <v>440</v>
      </c>
    </row>
    <row r="33" spans="1:4">
      <c r="A33" s="4" t="s">
        <v>426</v>
      </c>
      <c r="B33" s="5" t="n">
        <v>0</v>
      </c>
      <c r="C33" s="5" t="n">
        <v>0</v>
      </c>
    </row>
    <row r="34" spans="1:4">
      <c r="A34" s="4" t="s">
        <v>431</v>
      </c>
    </row>
    <row r="35" spans="1:4">
      <c r="A35" s="3" t="s">
        <v>440</v>
      </c>
    </row>
    <row r="36" spans="1:4">
      <c r="A36" s="4" t="s">
        <v>426</v>
      </c>
      <c r="B36" s="5" t="n">
        <v>206736</v>
      </c>
      <c r="C36" s="5" t="n">
        <v>197499</v>
      </c>
    </row>
    <row r="37" spans="1:4">
      <c r="A37" s="4" t="s">
        <v>449</v>
      </c>
    </row>
    <row r="38" spans="1:4">
      <c r="A38" s="3" t="s">
        <v>440</v>
      </c>
    </row>
    <row r="39" spans="1:4">
      <c r="A39" s="4" t="s">
        <v>426</v>
      </c>
      <c r="B39" s="5" t="n">
        <v>196250</v>
      </c>
      <c r="C39" s="5" t="n">
        <v>186020</v>
      </c>
    </row>
    <row r="40" spans="1:4">
      <c r="A40" s="4" t="s">
        <v>450</v>
      </c>
    </row>
    <row r="41" spans="1:4">
      <c r="A41" s="3" t="s">
        <v>440</v>
      </c>
    </row>
    <row r="42" spans="1:4">
      <c r="A42" s="4" t="s">
        <v>426</v>
      </c>
      <c r="B42" s="5" t="n">
        <v>6804</v>
      </c>
      <c r="C42" s="5" t="n">
        <v>6840</v>
      </c>
    </row>
    <row r="43" spans="1:4">
      <c r="A43" s="4" t="s">
        <v>451</v>
      </c>
    </row>
    <row r="44" spans="1:4">
      <c r="A44" s="3" t="s">
        <v>440</v>
      </c>
    </row>
    <row r="45" spans="1:4">
      <c r="A45" s="4" t="s">
        <v>426</v>
      </c>
      <c r="B45" s="5" t="n">
        <v>3682</v>
      </c>
      <c r="C45" s="5" t="n">
        <v>4639</v>
      </c>
    </row>
    <row r="46" spans="1:4">
      <c r="A46" s="4" t="s">
        <v>452</v>
      </c>
    </row>
    <row r="47" spans="1:4">
      <c r="A47" s="3" t="s">
        <v>440</v>
      </c>
    </row>
    <row r="48" spans="1:4">
      <c r="A48" s="4" t="s">
        <v>426</v>
      </c>
      <c r="B48" s="5" t="n">
        <v>0</v>
      </c>
      <c r="C48" s="5" t="n">
        <v>0</v>
      </c>
    </row>
    <row r="49" spans="1:4">
      <c r="A49" s="4" t="s">
        <v>432</v>
      </c>
    </row>
    <row r="50" spans="1:4">
      <c r="A50" s="3" t="s">
        <v>440</v>
      </c>
    </row>
    <row r="51" spans="1:4">
      <c r="A51" s="4" t="s">
        <v>426</v>
      </c>
      <c r="B51" s="5" t="n">
        <v>18495</v>
      </c>
      <c r="C51" s="5" t="n">
        <v>12661</v>
      </c>
    </row>
    <row r="52" spans="1:4">
      <c r="A52" s="4" t="s">
        <v>453</v>
      </c>
    </row>
    <row r="53" spans="1:4">
      <c r="A53" s="3" t="s">
        <v>440</v>
      </c>
    </row>
    <row r="54" spans="1:4">
      <c r="A54" s="4" t="s">
        <v>426</v>
      </c>
      <c r="B54" s="5" t="n">
        <v>18102</v>
      </c>
      <c r="C54" s="5" t="n">
        <v>12261</v>
      </c>
    </row>
    <row r="55" spans="1:4">
      <c r="A55" s="4" t="s">
        <v>454</v>
      </c>
    </row>
    <row r="56" spans="1:4">
      <c r="A56" s="3" t="s">
        <v>440</v>
      </c>
    </row>
    <row r="57" spans="1:4">
      <c r="A57" s="4" t="s">
        <v>426</v>
      </c>
      <c r="B57" s="5" t="n">
        <v>0</v>
      </c>
      <c r="C57" s="5" t="n">
        <v>0</v>
      </c>
    </row>
    <row r="58" spans="1:4">
      <c r="A58" s="4" t="s">
        <v>455</v>
      </c>
    </row>
    <row r="59" spans="1:4">
      <c r="A59" s="3" t="s">
        <v>440</v>
      </c>
    </row>
    <row r="60" spans="1:4">
      <c r="A60" s="4" t="s">
        <v>426</v>
      </c>
      <c r="B60" s="5" t="n">
        <v>393</v>
      </c>
      <c r="C60" s="5" t="n">
        <v>400</v>
      </c>
    </row>
    <row r="61" spans="1:4">
      <c r="A61" s="4" t="s">
        <v>456</v>
      </c>
    </row>
    <row r="62" spans="1:4">
      <c r="A62" s="3" t="s">
        <v>440</v>
      </c>
    </row>
    <row r="63" spans="1:4">
      <c r="A63" s="4" t="s">
        <v>426</v>
      </c>
      <c r="B63" s="5" t="n">
        <v>0</v>
      </c>
      <c r="C63" s="5" t="n">
        <v>0</v>
      </c>
    </row>
    <row r="64" spans="1:4">
      <c r="A64" s="4" t="s">
        <v>433</v>
      </c>
    </row>
    <row r="65" spans="1:4">
      <c r="A65" s="3" t="s">
        <v>440</v>
      </c>
    </row>
    <row r="66" spans="1:4">
      <c r="A66" s="4" t="s">
        <v>426</v>
      </c>
      <c r="B66" s="5" t="n">
        <v>40793</v>
      </c>
      <c r="C66" s="5" t="n">
        <v>43534</v>
      </c>
      <c r="D66" s="5" t="n">
        <v>41482</v>
      </c>
    </row>
    <row r="67" spans="1:4">
      <c r="A67" s="4" t="s">
        <v>457</v>
      </c>
    </row>
    <row r="68" spans="1:4">
      <c r="A68" s="3" t="s">
        <v>440</v>
      </c>
    </row>
    <row r="69" spans="1:4">
      <c r="A69" s="4" t="s">
        <v>426</v>
      </c>
      <c r="B69" s="5" t="n">
        <v>38510</v>
      </c>
      <c r="C69" s="5" t="n">
        <v>41249</v>
      </c>
    </row>
    <row r="70" spans="1:4">
      <c r="A70" s="4" t="s">
        <v>458</v>
      </c>
    </row>
    <row r="71" spans="1:4">
      <c r="A71" s="3" t="s">
        <v>440</v>
      </c>
    </row>
    <row r="72" spans="1:4">
      <c r="A72" s="4" t="s">
        <v>426</v>
      </c>
      <c r="B72" s="5" t="n">
        <v>0</v>
      </c>
      <c r="C72" s="5" t="n">
        <v>0</v>
      </c>
    </row>
    <row r="73" spans="1:4">
      <c r="A73" s="4" t="s">
        <v>459</v>
      </c>
    </row>
    <row r="74" spans="1:4">
      <c r="A74" s="3" t="s">
        <v>440</v>
      </c>
    </row>
    <row r="75" spans="1:4">
      <c r="A75" s="4" t="s">
        <v>426</v>
      </c>
      <c r="B75" s="5" t="n">
        <v>0</v>
      </c>
      <c r="C75" s="5" t="n">
        <v>0</v>
      </c>
    </row>
    <row r="76" spans="1:4">
      <c r="A76" s="4" t="s">
        <v>460</v>
      </c>
    </row>
    <row r="77" spans="1:4">
      <c r="A77" s="3" t="s">
        <v>440</v>
      </c>
    </row>
    <row r="78" spans="1:4">
      <c r="A78" s="4" t="s">
        <v>426</v>
      </c>
      <c r="B78" s="5" t="n">
        <v>2283</v>
      </c>
      <c r="C78" s="5" t="n">
        <v>2285</v>
      </c>
    </row>
    <row r="79" spans="1:4">
      <c r="A79" s="4" t="s">
        <v>434</v>
      </c>
    </row>
    <row r="80" spans="1:4">
      <c r="A80" s="3" t="s">
        <v>440</v>
      </c>
    </row>
    <row r="81" spans="1:4">
      <c r="A81" s="4" t="s">
        <v>426</v>
      </c>
      <c r="B81" s="5" t="n">
        <v>29771</v>
      </c>
      <c r="C81" s="5" t="n">
        <v>30095</v>
      </c>
      <c r="D81" s="5" t="n">
        <v>29895</v>
      </c>
    </row>
    <row r="82" spans="1:4">
      <c r="A82" s="4" t="s">
        <v>435</v>
      </c>
    </row>
    <row r="83" spans="1:4">
      <c r="A83" s="3" t="s">
        <v>440</v>
      </c>
    </row>
    <row r="84" spans="1:4">
      <c r="A84" s="4" t="s">
        <v>426</v>
      </c>
      <c r="B84" s="5" t="n">
        <v>316866</v>
      </c>
      <c r="C84" s="5" t="n">
        <v>297144</v>
      </c>
      <c r="D84" s="5" t="n">
        <v>223653</v>
      </c>
    </row>
    <row r="85" spans="1:4">
      <c r="A85" s="4" t="s">
        <v>461</v>
      </c>
    </row>
    <row r="86" spans="1:4">
      <c r="A86" s="3" t="s">
        <v>440</v>
      </c>
    </row>
    <row r="87" spans="1:4">
      <c r="A87" s="4" t="s">
        <v>426</v>
      </c>
      <c r="B87" s="5" t="n">
        <v>316342</v>
      </c>
      <c r="C87" s="5" t="n">
        <v>296692</v>
      </c>
    </row>
    <row r="88" spans="1:4">
      <c r="A88" s="4" t="s">
        <v>462</v>
      </c>
    </row>
    <row r="89" spans="1:4">
      <c r="A89" s="3" t="s">
        <v>440</v>
      </c>
    </row>
    <row r="90" spans="1:4">
      <c r="A90" s="4" t="s">
        <v>426</v>
      </c>
      <c r="B90" s="5" t="n">
        <v>0</v>
      </c>
      <c r="C90" s="5" t="n">
        <v>0</v>
      </c>
    </row>
    <row r="91" spans="1:4">
      <c r="A91" s="4" t="s">
        <v>463</v>
      </c>
    </row>
    <row r="92" spans="1:4">
      <c r="A92" s="3" t="s">
        <v>440</v>
      </c>
    </row>
    <row r="93" spans="1:4">
      <c r="A93" s="4" t="s">
        <v>426</v>
      </c>
      <c r="B93" s="5" t="n">
        <v>0</v>
      </c>
      <c r="C93" s="5" t="n">
        <v>0</v>
      </c>
    </row>
    <row r="94" spans="1:4">
      <c r="A94" s="4" t="s">
        <v>464</v>
      </c>
    </row>
    <row r="95" spans="1:4">
      <c r="A95" s="3" t="s">
        <v>440</v>
      </c>
    </row>
    <row r="96" spans="1:4">
      <c r="A96" s="4" t="s">
        <v>426</v>
      </c>
      <c r="B96" s="5" t="n">
        <v>524</v>
      </c>
      <c r="C96" s="5" t="n">
        <v>452</v>
      </c>
    </row>
    <row r="97" spans="1:4">
      <c r="A97" s="4" t="s">
        <v>436</v>
      </c>
    </row>
    <row r="98" spans="1:4">
      <c r="A98" s="3" t="s">
        <v>440</v>
      </c>
    </row>
    <row r="99" spans="1:4">
      <c r="A99" s="4" t="s">
        <v>426</v>
      </c>
      <c r="B99" s="5" t="n">
        <v>19132</v>
      </c>
      <c r="C99" s="5" t="n">
        <v>19269</v>
      </c>
    </row>
    <row r="100" spans="1:4">
      <c r="A100" s="4" t="s">
        <v>465</v>
      </c>
    </row>
    <row r="101" spans="1:4">
      <c r="A101" s="3" t="s">
        <v>440</v>
      </c>
    </row>
    <row r="102" spans="1:4">
      <c r="A102" s="4" t="s">
        <v>426</v>
      </c>
      <c r="B102" s="5" t="n">
        <v>18939</v>
      </c>
      <c r="C102" s="5" t="n">
        <v>19071</v>
      </c>
    </row>
    <row r="103" spans="1:4">
      <c r="A103" s="4" t="s">
        <v>466</v>
      </c>
    </row>
    <row r="104" spans="1:4">
      <c r="A104" s="3" t="s">
        <v>440</v>
      </c>
    </row>
    <row r="105" spans="1:4">
      <c r="A105" s="4" t="s">
        <v>426</v>
      </c>
      <c r="B105" s="5" t="n">
        <v>0</v>
      </c>
      <c r="C105" s="5" t="n">
        <v>0</v>
      </c>
    </row>
    <row r="106" spans="1:4">
      <c r="A106" s="4" t="s">
        <v>467</v>
      </c>
    </row>
    <row r="107" spans="1:4">
      <c r="A107" s="3" t="s">
        <v>440</v>
      </c>
    </row>
    <row r="108" spans="1:4">
      <c r="A108" s="4" t="s">
        <v>426</v>
      </c>
      <c r="B108" s="5" t="n">
        <v>0</v>
      </c>
      <c r="C108" s="5" t="n">
        <v>0</v>
      </c>
    </row>
    <row r="109" spans="1:4">
      <c r="A109" s="4" t="s">
        <v>468</v>
      </c>
    </row>
    <row r="110" spans="1:4">
      <c r="A110" s="3" t="s">
        <v>440</v>
      </c>
    </row>
    <row r="111" spans="1:4">
      <c r="A111" s="4" t="s">
        <v>426</v>
      </c>
      <c r="B111" s="5" t="n">
        <v>193</v>
      </c>
      <c r="C111" s="5" t="n">
        <v>198</v>
      </c>
    </row>
    <row r="112" spans="1:4">
      <c r="A112" s="4" t="s">
        <v>437</v>
      </c>
    </row>
    <row r="113" spans="1:4">
      <c r="A113" s="3" t="s">
        <v>440</v>
      </c>
    </row>
    <row r="114" spans="1:4">
      <c r="A114" s="4" t="s">
        <v>426</v>
      </c>
      <c r="B114" s="5" t="n">
        <v>10639</v>
      </c>
      <c r="C114" s="5" t="n">
        <v>10826</v>
      </c>
    </row>
    <row r="115" spans="1:4">
      <c r="A115" s="4" t="s">
        <v>469</v>
      </c>
    </row>
    <row r="116" spans="1:4">
      <c r="A116" s="3" t="s">
        <v>440</v>
      </c>
    </row>
    <row r="117" spans="1:4">
      <c r="A117" s="4" t="s">
        <v>426</v>
      </c>
      <c r="B117" s="5" t="n">
        <v>10635</v>
      </c>
      <c r="C117" s="5" t="n">
        <v>10816</v>
      </c>
    </row>
    <row r="118" spans="1:4">
      <c r="A118" s="4" t="s">
        <v>470</v>
      </c>
    </row>
    <row r="119" spans="1:4">
      <c r="A119" s="3" t="s">
        <v>440</v>
      </c>
    </row>
    <row r="120" spans="1:4">
      <c r="A120" s="4" t="s">
        <v>426</v>
      </c>
      <c r="B120" s="5" t="n">
        <v>0</v>
      </c>
      <c r="C120" s="5" t="n">
        <v>0</v>
      </c>
    </row>
    <row r="121" spans="1:4">
      <c r="A121" s="4" t="s">
        <v>471</v>
      </c>
    </row>
    <row r="122" spans="1:4">
      <c r="A122" s="3" t="s">
        <v>440</v>
      </c>
    </row>
    <row r="123" spans="1:4">
      <c r="A123" s="4" t="s">
        <v>426</v>
      </c>
      <c r="B123" s="5" t="n">
        <v>0</v>
      </c>
      <c r="C123" s="5" t="n">
        <v>0</v>
      </c>
    </row>
    <row r="124" spans="1:4">
      <c r="A124" s="4" t="s">
        <v>472</v>
      </c>
    </row>
    <row r="125" spans="1:4">
      <c r="A125" s="3" t="s">
        <v>440</v>
      </c>
    </row>
    <row r="126" spans="1:4">
      <c r="A126" s="4" t="s">
        <v>426</v>
      </c>
      <c r="B126" s="5" t="n">
        <v>4</v>
      </c>
      <c r="C126" s="5" t="n">
        <v>10</v>
      </c>
    </row>
    <row r="127" spans="1:4">
      <c r="A127" s="4" t="s">
        <v>473</v>
      </c>
    </row>
    <row r="128" spans="1:4">
      <c r="A128" s="3" t="s">
        <v>440</v>
      </c>
    </row>
    <row r="129" spans="1:4">
      <c r="A129" s="4" t="s">
        <v>426</v>
      </c>
      <c r="B129" s="5" t="n">
        <v>83655</v>
      </c>
      <c r="C129" s="5" t="n">
        <v>83203</v>
      </c>
      <c r="D129" s="6" t="n">
        <v>68328</v>
      </c>
    </row>
    <row r="130" spans="1:4">
      <c r="A130" s="4" t="s">
        <v>474</v>
      </c>
    </row>
    <row r="131" spans="1:4">
      <c r="A131" s="3" t="s">
        <v>440</v>
      </c>
    </row>
    <row r="132" spans="1:4">
      <c r="A132" s="4" t="s">
        <v>426</v>
      </c>
      <c r="B132" s="5" t="n">
        <v>81925</v>
      </c>
      <c r="C132" s="5" t="n">
        <v>81111</v>
      </c>
    </row>
    <row r="133" spans="1:4">
      <c r="A133" s="4" t="s">
        <v>475</v>
      </c>
    </row>
    <row r="134" spans="1:4">
      <c r="A134" s="3" t="s">
        <v>440</v>
      </c>
    </row>
    <row r="135" spans="1:4">
      <c r="A135" s="4" t="s">
        <v>426</v>
      </c>
      <c r="B135" s="5" t="n">
        <v>696</v>
      </c>
      <c r="C135" s="5" t="n">
        <v>965</v>
      </c>
    </row>
    <row r="136" spans="1:4">
      <c r="A136" s="4" t="s">
        <v>476</v>
      </c>
    </row>
    <row r="137" spans="1:4">
      <c r="A137" s="3" t="s">
        <v>440</v>
      </c>
    </row>
    <row r="138" spans="1:4">
      <c r="A138" s="4" t="s">
        <v>426</v>
      </c>
      <c r="B138" s="5" t="n">
        <v>1034</v>
      </c>
      <c r="C138" s="5" t="n">
        <v>1124</v>
      </c>
    </row>
    <row r="139" spans="1:4">
      <c r="A139" s="4" t="s">
        <v>477</v>
      </c>
    </row>
    <row r="140" spans="1:4">
      <c r="A140" s="3" t="s">
        <v>440</v>
      </c>
    </row>
    <row r="141" spans="1:4">
      <c r="A141" s="4" t="s">
        <v>426</v>
      </c>
      <c r="B141" s="6" t="n">
        <v>0</v>
      </c>
      <c r="C141" s="6"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8</v>
      </c>
      <c r="B1" s="2" t="s">
        <v>2</v>
      </c>
      <c r="C1" s="2" t="s">
        <v>33</v>
      </c>
      <c r="D1" s="2" t="s">
        <v>84</v>
      </c>
    </row>
    <row r="2" spans="1:4">
      <c r="A2" s="3" t="s">
        <v>479</v>
      </c>
    </row>
    <row r="3" spans="1:4">
      <c r="A3" s="4" t="s">
        <v>480</v>
      </c>
      <c r="B3" s="6" t="n">
        <v>692202</v>
      </c>
      <c r="C3" s="6" t="n">
        <v>664580</v>
      </c>
    </row>
    <row r="4" spans="1:4">
      <c r="A4" s="4" t="s">
        <v>137</v>
      </c>
      <c r="B4" s="5" t="n">
        <v>705447</v>
      </c>
      <c r="C4" s="5" t="n">
        <v>677006</v>
      </c>
      <c r="D4" s="6" t="n">
        <v>579257</v>
      </c>
    </row>
    <row r="5" spans="1:4">
      <c r="A5" s="4" t="s">
        <v>481</v>
      </c>
      <c r="B5" s="5" t="n">
        <v>5715</v>
      </c>
      <c r="C5" s="5" t="n">
        <v>5672</v>
      </c>
    </row>
    <row r="6" spans="1:4">
      <c r="A6" s="4" t="s">
        <v>482</v>
      </c>
    </row>
    <row r="7" spans="1:4">
      <c r="A7" s="3" t="s">
        <v>479</v>
      </c>
    </row>
    <row r="8" spans="1:4">
      <c r="A8" s="4" t="s">
        <v>483</v>
      </c>
      <c r="B8" s="5" t="n">
        <v>7646</v>
      </c>
      <c r="C8" s="5" t="n">
        <v>7030</v>
      </c>
    </row>
    <row r="9" spans="1:4">
      <c r="A9" s="4" t="s">
        <v>484</v>
      </c>
    </row>
    <row r="10" spans="1:4">
      <c r="A10" s="3" t="s">
        <v>479</v>
      </c>
    </row>
    <row r="11" spans="1:4">
      <c r="A11" s="4" t="s">
        <v>483</v>
      </c>
      <c r="B11" s="5" t="n">
        <v>1935</v>
      </c>
      <c r="C11" s="5" t="n">
        <v>1813</v>
      </c>
    </row>
    <row r="12" spans="1:4">
      <c r="A12" s="4" t="s">
        <v>485</v>
      </c>
    </row>
    <row r="13" spans="1:4">
      <c r="A13" s="3" t="s">
        <v>479</v>
      </c>
    </row>
    <row r="14" spans="1:4">
      <c r="A14" s="4" t="s">
        <v>483</v>
      </c>
      <c r="B14" s="5" t="n">
        <v>3664</v>
      </c>
      <c r="C14" s="5" t="n">
        <v>3583</v>
      </c>
    </row>
    <row r="15" spans="1:4">
      <c r="A15" s="4" t="s">
        <v>387</v>
      </c>
    </row>
    <row r="16" spans="1:4">
      <c r="A16" s="3" t="s">
        <v>479</v>
      </c>
    </row>
    <row r="17" spans="1:4">
      <c r="A17" s="4" t="s">
        <v>137</v>
      </c>
      <c r="B17" s="5" t="n">
        <v>234362</v>
      </c>
      <c r="C17" s="5" t="n">
        <v>223030</v>
      </c>
      <c r="D17" s="5" t="n">
        <v>215899</v>
      </c>
    </row>
    <row r="18" spans="1:4">
      <c r="A18" s="4" t="s">
        <v>430</v>
      </c>
    </row>
    <row r="19" spans="1:4">
      <c r="A19" s="3" t="s">
        <v>479</v>
      </c>
    </row>
    <row r="20" spans="1:4">
      <c r="A20" s="4" t="s">
        <v>480</v>
      </c>
      <c r="B20" s="5" t="n">
        <v>9131</v>
      </c>
      <c r="C20" s="5" t="n">
        <v>12870</v>
      </c>
    </row>
    <row r="21" spans="1:4">
      <c r="A21" s="4" t="s">
        <v>137</v>
      </c>
      <c r="B21" s="5" t="n">
        <v>9131</v>
      </c>
      <c r="C21" s="5" t="n">
        <v>12870</v>
      </c>
    </row>
    <row r="22" spans="1:4">
      <c r="A22" s="4" t="s">
        <v>481</v>
      </c>
      <c r="B22" s="5" t="n">
        <v>0</v>
      </c>
      <c r="C22" s="5" t="n">
        <v>0</v>
      </c>
    </row>
    <row r="23" spans="1:4">
      <c r="A23" s="4" t="s">
        <v>486</v>
      </c>
    </row>
    <row r="24" spans="1:4">
      <c r="A24" s="3" t="s">
        <v>479</v>
      </c>
    </row>
    <row r="25" spans="1:4">
      <c r="A25" s="4" t="s">
        <v>483</v>
      </c>
      <c r="B25" s="5" t="n">
        <v>0</v>
      </c>
      <c r="C25" s="5" t="n">
        <v>0</v>
      </c>
    </row>
    <row r="26" spans="1:4">
      <c r="A26" s="4" t="s">
        <v>487</v>
      </c>
    </row>
    <row r="27" spans="1:4">
      <c r="A27" s="3" t="s">
        <v>479</v>
      </c>
    </row>
    <row r="28" spans="1:4">
      <c r="A28" s="4" t="s">
        <v>483</v>
      </c>
      <c r="B28" s="5" t="n">
        <v>0</v>
      </c>
      <c r="C28" s="5" t="n">
        <v>0</v>
      </c>
    </row>
    <row r="29" spans="1:4">
      <c r="A29" s="4" t="s">
        <v>488</v>
      </c>
    </row>
    <row r="30" spans="1:4">
      <c r="A30" s="3" t="s">
        <v>479</v>
      </c>
    </row>
    <row r="31" spans="1:4">
      <c r="A31" s="4" t="s">
        <v>483</v>
      </c>
      <c r="B31" s="5" t="n">
        <v>0</v>
      </c>
      <c r="C31" s="5" t="n">
        <v>0</v>
      </c>
    </row>
    <row r="32" spans="1:4">
      <c r="A32" s="4" t="s">
        <v>431</v>
      </c>
    </row>
    <row r="33" spans="1:4">
      <c r="A33" s="3" t="s">
        <v>479</v>
      </c>
    </row>
    <row r="34" spans="1:4">
      <c r="A34" s="4" t="s">
        <v>480</v>
      </c>
      <c r="B34" s="5" t="n">
        <v>201853</v>
      </c>
      <c r="C34" s="5" t="n">
        <v>193273</v>
      </c>
    </row>
    <row r="35" spans="1:4">
      <c r="A35" s="4" t="s">
        <v>137</v>
      </c>
      <c r="B35" s="5" t="n">
        <v>206736</v>
      </c>
      <c r="C35" s="5" t="n">
        <v>197499</v>
      </c>
    </row>
    <row r="36" spans="1:4">
      <c r="A36" s="4" t="s">
        <v>481</v>
      </c>
      <c r="B36" s="5" t="n">
        <v>2507</v>
      </c>
      <c r="C36" s="5" t="n">
        <v>2507</v>
      </c>
    </row>
    <row r="37" spans="1:4">
      <c r="A37" s="4" t="s">
        <v>489</v>
      </c>
    </row>
    <row r="38" spans="1:4">
      <c r="A38" s="3" t="s">
        <v>479</v>
      </c>
    </row>
    <row r="39" spans="1:4">
      <c r="A39" s="4" t="s">
        <v>483</v>
      </c>
      <c r="B39" s="5" t="n">
        <v>2128</v>
      </c>
      <c r="C39" s="5" t="n">
        <v>1466</v>
      </c>
    </row>
    <row r="40" spans="1:4">
      <c r="A40" s="4" t="s">
        <v>490</v>
      </c>
    </row>
    <row r="41" spans="1:4">
      <c r="A41" s="3" t="s">
        <v>479</v>
      </c>
    </row>
    <row r="42" spans="1:4">
      <c r="A42" s="4" t="s">
        <v>483</v>
      </c>
      <c r="B42" s="5" t="n">
        <v>248</v>
      </c>
      <c r="C42" s="5" t="n">
        <v>253</v>
      </c>
    </row>
    <row r="43" spans="1:4">
      <c r="A43" s="4" t="s">
        <v>491</v>
      </c>
    </row>
    <row r="44" spans="1:4">
      <c r="A44" s="3" t="s">
        <v>479</v>
      </c>
    </row>
    <row r="45" spans="1:4">
      <c r="A45" s="4" t="s">
        <v>483</v>
      </c>
      <c r="B45" s="5" t="n">
        <v>2507</v>
      </c>
      <c r="C45" s="5" t="n">
        <v>2507</v>
      </c>
    </row>
    <row r="46" spans="1:4">
      <c r="A46" s="4" t="s">
        <v>432</v>
      </c>
    </row>
    <row r="47" spans="1:4">
      <c r="A47" s="3" t="s">
        <v>479</v>
      </c>
    </row>
    <row r="48" spans="1:4">
      <c r="A48" s="4" t="s">
        <v>480</v>
      </c>
      <c r="B48" s="5" t="n">
        <v>18124</v>
      </c>
      <c r="C48" s="5" t="n">
        <v>12487</v>
      </c>
    </row>
    <row r="49" spans="1:4">
      <c r="A49" s="4" t="s">
        <v>137</v>
      </c>
      <c r="B49" s="5" t="n">
        <v>18495</v>
      </c>
      <c r="C49" s="5" t="n">
        <v>12661</v>
      </c>
    </row>
    <row r="50" spans="1:4">
      <c r="A50" s="4" t="s">
        <v>481</v>
      </c>
      <c r="B50" s="5" t="n">
        <v>0</v>
      </c>
      <c r="C50" s="5" t="n">
        <v>0</v>
      </c>
    </row>
    <row r="51" spans="1:4">
      <c r="A51" s="4" t="s">
        <v>492</v>
      </c>
    </row>
    <row r="52" spans="1:4">
      <c r="A52" s="3" t="s">
        <v>479</v>
      </c>
    </row>
    <row r="53" spans="1:4">
      <c r="A53" s="4" t="s">
        <v>483</v>
      </c>
      <c r="B53" s="5" t="n">
        <v>72</v>
      </c>
      <c r="C53" s="5" t="n">
        <v>174</v>
      </c>
    </row>
    <row r="54" spans="1:4">
      <c r="A54" s="4" t="s">
        <v>493</v>
      </c>
    </row>
    <row r="55" spans="1:4">
      <c r="A55" s="3" t="s">
        <v>479</v>
      </c>
    </row>
    <row r="56" spans="1:4">
      <c r="A56" s="4" t="s">
        <v>483</v>
      </c>
      <c r="B56" s="5" t="n">
        <v>299</v>
      </c>
      <c r="C56" s="5" t="n">
        <v>0</v>
      </c>
    </row>
    <row r="57" spans="1:4">
      <c r="A57" s="4" t="s">
        <v>494</v>
      </c>
    </row>
    <row r="58" spans="1:4">
      <c r="A58" s="3" t="s">
        <v>479</v>
      </c>
    </row>
    <row r="59" spans="1:4">
      <c r="A59" s="4" t="s">
        <v>483</v>
      </c>
      <c r="B59" s="5" t="n">
        <v>0</v>
      </c>
      <c r="C59" s="5" t="n">
        <v>0</v>
      </c>
    </row>
    <row r="60" spans="1:4">
      <c r="A60" s="4" t="s">
        <v>433</v>
      </c>
    </row>
    <row r="61" spans="1:4">
      <c r="A61" s="3" t="s">
        <v>479</v>
      </c>
    </row>
    <row r="62" spans="1:4">
      <c r="A62" s="4" t="s">
        <v>480</v>
      </c>
      <c r="B62" s="5" t="n">
        <v>39587</v>
      </c>
      <c r="C62" s="5" t="n">
        <v>42083</v>
      </c>
    </row>
    <row r="63" spans="1:4">
      <c r="A63" s="4" t="s">
        <v>137</v>
      </c>
      <c r="B63" s="5" t="n">
        <v>40793</v>
      </c>
      <c r="C63" s="5" t="n">
        <v>43534</v>
      </c>
      <c r="D63" s="5" t="n">
        <v>41482</v>
      </c>
    </row>
    <row r="64" spans="1:4">
      <c r="A64" s="4" t="s">
        <v>481</v>
      </c>
      <c r="B64" s="5" t="n">
        <v>2208</v>
      </c>
      <c r="C64" s="5" t="n">
        <v>2208</v>
      </c>
    </row>
    <row r="65" spans="1:4">
      <c r="A65" s="4" t="s">
        <v>495</v>
      </c>
    </row>
    <row r="66" spans="1:4">
      <c r="A66" s="3" t="s">
        <v>479</v>
      </c>
    </row>
    <row r="67" spans="1:4">
      <c r="A67" s="4" t="s">
        <v>483</v>
      </c>
      <c r="B67" s="5" t="n">
        <v>120</v>
      </c>
      <c r="C67" s="5" t="n">
        <v>305</v>
      </c>
    </row>
    <row r="68" spans="1:4">
      <c r="A68" s="4" t="s">
        <v>496</v>
      </c>
    </row>
    <row r="69" spans="1:4">
      <c r="A69" s="3" t="s">
        <v>479</v>
      </c>
    </row>
    <row r="70" spans="1:4">
      <c r="A70" s="4" t="s">
        <v>483</v>
      </c>
      <c r="B70" s="5" t="n">
        <v>526</v>
      </c>
      <c r="C70" s="5" t="n">
        <v>615</v>
      </c>
    </row>
    <row r="71" spans="1:4">
      <c r="A71" s="4" t="s">
        <v>497</v>
      </c>
    </row>
    <row r="72" spans="1:4">
      <c r="A72" s="3" t="s">
        <v>479</v>
      </c>
    </row>
    <row r="73" spans="1:4">
      <c r="A73" s="4" t="s">
        <v>483</v>
      </c>
      <c r="B73" s="5" t="n">
        <v>560</v>
      </c>
      <c r="C73" s="5" t="n">
        <v>531</v>
      </c>
    </row>
    <row r="74" spans="1:4">
      <c r="A74" s="4" t="s">
        <v>434</v>
      </c>
    </row>
    <row r="75" spans="1:4">
      <c r="A75" s="3" t="s">
        <v>479</v>
      </c>
    </row>
    <row r="76" spans="1:4">
      <c r="A76" s="4" t="s">
        <v>137</v>
      </c>
      <c r="B76" s="5" t="n">
        <v>29771</v>
      </c>
      <c r="C76" s="5" t="n">
        <v>30095</v>
      </c>
      <c r="D76" s="5" t="n">
        <v>29895</v>
      </c>
    </row>
    <row r="77" spans="1:4">
      <c r="A77" s="4" t="s">
        <v>435</v>
      </c>
    </row>
    <row r="78" spans="1:4">
      <c r="A78" s="3" t="s">
        <v>479</v>
      </c>
    </row>
    <row r="79" spans="1:4">
      <c r="A79" s="4" t="s">
        <v>480</v>
      </c>
      <c r="B79" s="5" t="n">
        <v>311512</v>
      </c>
      <c r="C79" s="5" t="n">
        <v>291369</v>
      </c>
    </row>
    <row r="80" spans="1:4">
      <c r="A80" s="4" t="s">
        <v>137</v>
      </c>
      <c r="B80" s="5" t="n">
        <v>316866</v>
      </c>
      <c r="C80" s="5" t="n">
        <v>297144</v>
      </c>
      <c r="D80" s="5" t="n">
        <v>223653</v>
      </c>
    </row>
    <row r="81" spans="1:4">
      <c r="A81" s="4" t="s">
        <v>481</v>
      </c>
      <c r="B81" s="5" t="n">
        <v>524</v>
      </c>
      <c r="C81" s="5" t="n">
        <v>452</v>
      </c>
    </row>
    <row r="82" spans="1:4">
      <c r="A82" s="4" t="s">
        <v>498</v>
      </c>
    </row>
    <row r="83" spans="1:4">
      <c r="A83" s="3" t="s">
        <v>479</v>
      </c>
    </row>
    <row r="84" spans="1:4">
      <c r="A84" s="4" t="s">
        <v>483</v>
      </c>
      <c r="B84" s="5" t="n">
        <v>4271</v>
      </c>
      <c r="C84" s="5" t="n">
        <v>4429</v>
      </c>
    </row>
    <row r="85" spans="1:4">
      <c r="A85" s="4" t="s">
        <v>499</v>
      </c>
    </row>
    <row r="86" spans="1:4">
      <c r="A86" s="3" t="s">
        <v>479</v>
      </c>
    </row>
    <row r="87" spans="1:4">
      <c r="A87" s="4" t="s">
        <v>483</v>
      </c>
      <c r="B87" s="5" t="n">
        <v>585</v>
      </c>
      <c r="C87" s="5" t="n">
        <v>915</v>
      </c>
    </row>
    <row r="88" spans="1:4">
      <c r="A88" s="4" t="s">
        <v>500</v>
      </c>
    </row>
    <row r="89" spans="1:4">
      <c r="A89" s="3" t="s">
        <v>479</v>
      </c>
    </row>
    <row r="90" spans="1:4">
      <c r="A90" s="4" t="s">
        <v>483</v>
      </c>
      <c r="B90" s="5" t="n">
        <v>498</v>
      </c>
      <c r="C90" s="5" t="n">
        <v>431</v>
      </c>
    </row>
    <row r="91" spans="1:4">
      <c r="A91" s="4" t="s">
        <v>436</v>
      </c>
    </row>
    <row r="92" spans="1:4">
      <c r="A92" s="3" t="s">
        <v>479</v>
      </c>
    </row>
    <row r="93" spans="1:4">
      <c r="A93" s="4" t="s">
        <v>480</v>
      </c>
      <c r="B93" s="5" t="n">
        <v>18269</v>
      </c>
      <c r="C93" s="5" t="n">
        <v>18905</v>
      </c>
    </row>
    <row r="94" spans="1:4">
      <c r="A94" s="4" t="s">
        <v>137</v>
      </c>
      <c r="B94" s="5" t="n">
        <v>19132</v>
      </c>
      <c r="C94" s="5" t="n">
        <v>19269</v>
      </c>
    </row>
    <row r="95" spans="1:4">
      <c r="A95" s="4" t="s">
        <v>481</v>
      </c>
      <c r="B95" s="5" t="n">
        <v>192</v>
      </c>
      <c r="C95" s="5" t="n">
        <v>198</v>
      </c>
    </row>
    <row r="96" spans="1:4">
      <c r="A96" s="4" t="s">
        <v>501</v>
      </c>
    </row>
    <row r="97" spans="1:4">
      <c r="A97" s="3" t="s">
        <v>479</v>
      </c>
    </row>
    <row r="98" spans="1:4">
      <c r="A98" s="4" t="s">
        <v>483</v>
      </c>
      <c r="B98" s="5" t="n">
        <v>493</v>
      </c>
      <c r="C98" s="5" t="n">
        <v>264</v>
      </c>
    </row>
    <row r="99" spans="1:4">
      <c r="A99" s="4" t="s">
        <v>502</v>
      </c>
    </row>
    <row r="100" spans="1:4">
      <c r="A100" s="3" t="s">
        <v>479</v>
      </c>
    </row>
    <row r="101" spans="1:4">
      <c r="A101" s="4" t="s">
        <v>483</v>
      </c>
      <c r="B101" s="5" t="n">
        <v>275</v>
      </c>
      <c r="C101" s="5" t="n">
        <v>0</v>
      </c>
    </row>
    <row r="102" spans="1:4">
      <c r="A102" s="4" t="s">
        <v>503</v>
      </c>
    </row>
    <row r="103" spans="1:4">
      <c r="A103" s="3" t="s">
        <v>479</v>
      </c>
    </row>
    <row r="104" spans="1:4">
      <c r="A104" s="4" t="s">
        <v>483</v>
      </c>
      <c r="B104" s="5" t="n">
        <v>95</v>
      </c>
      <c r="C104" s="5" t="n">
        <v>100</v>
      </c>
    </row>
    <row r="105" spans="1:4">
      <c r="A105" s="4" t="s">
        <v>437</v>
      </c>
    </row>
    <row r="106" spans="1:4">
      <c r="A106" s="3" t="s">
        <v>479</v>
      </c>
    </row>
    <row r="107" spans="1:4">
      <c r="A107" s="4" t="s">
        <v>480</v>
      </c>
      <c r="B107" s="5" t="n">
        <v>10397</v>
      </c>
      <c r="C107" s="5" t="n">
        <v>10601</v>
      </c>
    </row>
    <row r="108" spans="1:4">
      <c r="A108" s="4" t="s">
        <v>137</v>
      </c>
      <c r="B108" s="5" t="n">
        <v>10639</v>
      </c>
      <c r="C108" s="5" t="n">
        <v>10826</v>
      </c>
    </row>
    <row r="109" spans="1:4">
      <c r="A109" s="4" t="s">
        <v>481</v>
      </c>
      <c r="B109" s="5" t="n">
        <v>4</v>
      </c>
      <c r="C109" s="5" t="n">
        <v>10</v>
      </c>
    </row>
    <row r="110" spans="1:4">
      <c r="A110" s="4" t="s">
        <v>504</v>
      </c>
    </row>
    <row r="111" spans="1:4">
      <c r="A111" s="3" t="s">
        <v>479</v>
      </c>
    </row>
    <row r="112" spans="1:4">
      <c r="A112" s="4" t="s">
        <v>483</v>
      </c>
      <c r="B112" s="5" t="n">
        <v>236</v>
      </c>
      <c r="C112" s="5" t="n">
        <v>186</v>
      </c>
    </row>
    <row r="113" spans="1:4">
      <c r="A113" s="4" t="s">
        <v>505</v>
      </c>
    </row>
    <row r="114" spans="1:4">
      <c r="A114" s="3" t="s">
        <v>479</v>
      </c>
    </row>
    <row r="115" spans="1:4">
      <c r="A115" s="4" t="s">
        <v>483</v>
      </c>
      <c r="B115" s="5" t="n">
        <v>2</v>
      </c>
      <c r="C115" s="5" t="n">
        <v>29</v>
      </c>
    </row>
    <row r="116" spans="1:4">
      <c r="A116" s="4" t="s">
        <v>506</v>
      </c>
    </row>
    <row r="117" spans="1:4">
      <c r="A117" s="3" t="s">
        <v>479</v>
      </c>
    </row>
    <row r="118" spans="1:4">
      <c r="A118" s="4" t="s">
        <v>483</v>
      </c>
      <c r="B118" s="5" t="n">
        <v>4</v>
      </c>
      <c r="C118" s="5" t="n">
        <v>10</v>
      </c>
    </row>
    <row r="119" spans="1:4">
      <c r="A119" s="4" t="s">
        <v>507</v>
      </c>
    </row>
    <row r="120" spans="1:4">
      <c r="A120" s="3" t="s">
        <v>479</v>
      </c>
    </row>
    <row r="121" spans="1:4">
      <c r="A121" s="4" t="s">
        <v>480</v>
      </c>
      <c r="B121" s="5" t="n">
        <v>83329</v>
      </c>
      <c r="C121" s="5" t="n">
        <v>82992</v>
      </c>
    </row>
    <row r="122" spans="1:4">
      <c r="A122" s="4" t="s">
        <v>137</v>
      </c>
      <c r="B122" s="5" t="n">
        <v>83655</v>
      </c>
      <c r="C122" s="5" t="n">
        <v>83203</v>
      </c>
      <c r="D122" s="6" t="n">
        <v>68328</v>
      </c>
    </row>
    <row r="123" spans="1:4">
      <c r="A123" s="4" t="s">
        <v>481</v>
      </c>
      <c r="B123" s="5" t="n">
        <v>280</v>
      </c>
      <c r="C123" s="5" t="n">
        <v>297</v>
      </c>
    </row>
    <row r="124" spans="1:4">
      <c r="A124" s="4" t="s">
        <v>508</v>
      </c>
    </row>
    <row r="125" spans="1:4">
      <c r="A125" s="3" t="s">
        <v>479</v>
      </c>
    </row>
    <row r="126" spans="1:4">
      <c r="A126" s="4" t="s">
        <v>483</v>
      </c>
      <c r="B126" s="5" t="n">
        <v>326</v>
      </c>
      <c r="C126" s="5" t="n">
        <v>206</v>
      </c>
    </row>
    <row r="127" spans="1:4">
      <c r="A127" s="4" t="s">
        <v>509</v>
      </c>
    </row>
    <row r="128" spans="1:4">
      <c r="A128" s="3" t="s">
        <v>479</v>
      </c>
    </row>
    <row r="129" spans="1:4">
      <c r="A129" s="4" t="s">
        <v>483</v>
      </c>
      <c r="B129" s="5" t="n">
        <v>0</v>
      </c>
      <c r="C129" s="5" t="n">
        <v>1</v>
      </c>
    </row>
    <row r="130" spans="1:4">
      <c r="A130" s="4" t="s">
        <v>510</v>
      </c>
    </row>
    <row r="131" spans="1:4">
      <c r="A131" s="3" t="s">
        <v>479</v>
      </c>
    </row>
    <row r="132" spans="1:4">
      <c r="A132" s="4" t="s">
        <v>483</v>
      </c>
      <c r="B132" s="6" t="n">
        <v>0</v>
      </c>
      <c r="C132" s="6"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v>
      </c>
      <c r="C1" s="2" t="s">
        <v>1</v>
      </c>
    </row>
    <row r="2" spans="1:4">
      <c r="C2" s="2" t="s">
        <v>2</v>
      </c>
      <c r="D2" s="2" t="s">
        <v>84</v>
      </c>
    </row>
    <row r="3" spans="1:4">
      <c r="A3" s="3" t="s">
        <v>124</v>
      </c>
    </row>
    <row r="4" spans="1:4">
      <c r="A4" s="4" t="s">
        <v>125</v>
      </c>
      <c r="C4" s="6" t="n">
        <v>911</v>
      </c>
      <c r="D4" s="6" t="n">
        <v>616</v>
      </c>
    </row>
    <row r="5" spans="1:4">
      <c r="A5" s="3" t="s">
        <v>126</v>
      </c>
    </row>
    <row r="6" spans="1:4">
      <c r="A6" s="4" t="s">
        <v>127</v>
      </c>
      <c r="C6" s="5" t="n">
        <v>1317</v>
      </c>
      <c r="D6" s="5" t="n">
        <v>-1359</v>
      </c>
    </row>
    <row r="7" spans="1:4">
      <c r="A7" s="4" t="s">
        <v>128</v>
      </c>
      <c r="D7" s="5" t="n">
        <v>-1</v>
      </c>
    </row>
    <row r="8" spans="1:4">
      <c r="A8" s="4" t="s">
        <v>129</v>
      </c>
      <c r="C8" s="5" t="n">
        <v>1317</v>
      </c>
      <c r="D8" s="5" t="n">
        <v>-1360</v>
      </c>
    </row>
    <row r="9" spans="1:4">
      <c r="A9" s="4" t="s">
        <v>130</v>
      </c>
      <c r="B9" s="4" t="s">
        <v>131</v>
      </c>
      <c r="C9" s="5" t="n">
        <v>-276</v>
      </c>
      <c r="D9" s="5" t="n">
        <v>286</v>
      </c>
    </row>
    <row r="10" spans="1:4">
      <c r="A10" s="4" t="s">
        <v>132</v>
      </c>
      <c r="C10" s="5" t="n">
        <v>1041</v>
      </c>
      <c r="D10" s="5" t="n">
        <v>-1074</v>
      </c>
    </row>
    <row r="11" spans="1:4">
      <c r="A11" s="3" t="s">
        <v>133</v>
      </c>
    </row>
    <row r="12" spans="1:4">
      <c r="A12" s="4" t="s">
        <v>134</v>
      </c>
      <c r="C12" s="5" t="n">
        <v>-20</v>
      </c>
    </row>
    <row r="13" spans="1:4">
      <c r="A13" s="4" t="s">
        <v>135</v>
      </c>
      <c r="B13" s="4" t="s">
        <v>136</v>
      </c>
      <c r="C13" s="5" t="n">
        <v>90</v>
      </c>
    </row>
    <row r="14" spans="1:4">
      <c r="A14" s="4" t="s">
        <v>137</v>
      </c>
      <c r="C14" s="5" t="n">
        <v>70</v>
      </c>
    </row>
    <row r="15" spans="1:4">
      <c r="A15" s="4" t="s">
        <v>130</v>
      </c>
      <c r="B15" s="4" t="s">
        <v>138</v>
      </c>
      <c r="C15" s="5" t="n">
        <v>-15</v>
      </c>
    </row>
    <row r="16" spans="1:4">
      <c r="A16" s="4" t="s">
        <v>139</v>
      </c>
      <c r="C16" s="5" t="n">
        <v>55</v>
      </c>
    </row>
    <row r="17" spans="1:4">
      <c r="A17" s="4" t="s">
        <v>140</v>
      </c>
      <c r="C17" s="5" t="n">
        <v>1096</v>
      </c>
      <c r="D17" s="5" t="n">
        <v>-1074</v>
      </c>
    </row>
    <row r="18" spans="1:4">
      <c r="A18" s="4" t="s">
        <v>141</v>
      </c>
      <c r="C18" s="6" t="n">
        <v>2007</v>
      </c>
      <c r="D18" s="6" t="n">
        <v>-458</v>
      </c>
    </row>
    <row r="19" spans="1:4"/>
    <row r="20" spans="1:4">
      <c r="A20" s="4" t="s">
        <v>131</v>
      </c>
      <c r="B20" s="4" t="s">
        <v>142</v>
      </c>
    </row>
    <row r="21" spans="1:4">
      <c r="A21" s="4" t="s">
        <v>136</v>
      </c>
      <c r="B21" s="4" t="s">
        <v>143</v>
      </c>
    </row>
    <row r="22" spans="1:4">
      <c r="A22" s="4" t="s">
        <v>138</v>
      </c>
      <c r="B22" s="4" t="s">
        <v>144</v>
      </c>
    </row>
  </sheetData>
  <mergeCells count="6">
    <mergeCell ref="A1:B2"/>
    <mergeCell ref="C1:D1"/>
    <mergeCell ref="A19:C19"/>
    <mergeCell ref="B20:C20"/>
    <mergeCell ref="B21:C21"/>
    <mergeCell ref="B22:C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11</v>
      </c>
      <c r="B1" s="2" t="s">
        <v>1</v>
      </c>
      <c r="C1" s="2" t="s">
        <v>411</v>
      </c>
    </row>
    <row r="2" spans="1:3">
      <c r="B2" s="2" t="s">
        <v>2</v>
      </c>
      <c r="C2" s="2" t="s">
        <v>33</v>
      </c>
    </row>
    <row r="3" spans="1:3">
      <c r="A3" s="3" t="s">
        <v>512</v>
      </c>
    </row>
    <row r="4" spans="1:3">
      <c r="A4" s="4" t="s">
        <v>513</v>
      </c>
      <c r="B4" s="6" t="n">
        <v>5528</v>
      </c>
      <c r="C4" s="6" t="n">
        <v>5494</v>
      </c>
    </row>
    <row r="5" spans="1:3">
      <c r="A5" s="4" t="s">
        <v>514</v>
      </c>
      <c r="B5" s="5" t="n">
        <v>6129</v>
      </c>
      <c r="C5" s="5" t="n">
        <v>6086</v>
      </c>
    </row>
    <row r="6" spans="1:3">
      <c r="A6" s="4" t="s">
        <v>515</v>
      </c>
      <c r="B6" s="5" t="n">
        <v>5549</v>
      </c>
      <c r="C6" s="5" t="n">
        <v>6945</v>
      </c>
    </row>
    <row r="7" spans="1:3">
      <c r="A7" s="3" t="s">
        <v>516</v>
      </c>
    </row>
    <row r="8" spans="1:3">
      <c r="A8" s="4" t="s">
        <v>513</v>
      </c>
      <c r="B8" s="5" t="n">
        <v>187</v>
      </c>
      <c r="C8" s="5" t="n">
        <v>178</v>
      </c>
    </row>
    <row r="9" spans="1:3">
      <c r="A9" s="4" t="s">
        <v>514</v>
      </c>
      <c r="B9" s="5" t="n">
        <v>208</v>
      </c>
      <c r="C9" s="5" t="n">
        <v>191</v>
      </c>
    </row>
    <row r="10" spans="1:3">
      <c r="A10" s="4" t="s">
        <v>517</v>
      </c>
      <c r="B10" s="5" t="n">
        <v>65</v>
      </c>
      <c r="C10" s="5" t="n">
        <v>50</v>
      </c>
    </row>
    <row r="11" spans="1:3">
      <c r="A11" s="4" t="s">
        <v>515</v>
      </c>
      <c r="B11" s="5" t="n">
        <v>183</v>
      </c>
      <c r="C11" s="5" t="n">
        <v>667</v>
      </c>
    </row>
    <row r="12" spans="1:3">
      <c r="A12" s="3" t="s">
        <v>518</v>
      </c>
    </row>
    <row r="13" spans="1:3">
      <c r="A13" s="4" t="s">
        <v>513</v>
      </c>
      <c r="B13" s="5" t="n">
        <v>5715</v>
      </c>
      <c r="C13" s="5" t="n">
        <v>5672</v>
      </c>
    </row>
    <row r="14" spans="1:3">
      <c r="A14" s="4" t="s">
        <v>514</v>
      </c>
      <c r="B14" s="5" t="n">
        <v>6337</v>
      </c>
      <c r="C14" s="5" t="n">
        <v>6277</v>
      </c>
    </row>
    <row r="15" spans="1:3">
      <c r="A15" s="4" t="s">
        <v>517</v>
      </c>
      <c r="B15" s="5" t="n">
        <v>65</v>
      </c>
      <c r="C15" s="5" t="n">
        <v>50</v>
      </c>
    </row>
    <row r="16" spans="1:3">
      <c r="A16" s="4" t="s">
        <v>515</v>
      </c>
      <c r="B16" s="5" t="n">
        <v>5732</v>
      </c>
      <c r="C16" s="5" t="n">
        <v>7612</v>
      </c>
    </row>
    <row r="17" spans="1:3">
      <c r="A17" s="4" t="s">
        <v>430</v>
      </c>
    </row>
    <row r="18" spans="1:3">
      <c r="A18" s="3" t="s">
        <v>512</v>
      </c>
    </row>
    <row r="19" spans="1:3">
      <c r="A19" s="4" t="s">
        <v>513</v>
      </c>
      <c r="B19" s="5" t="n">
        <v>0</v>
      </c>
      <c r="C19" s="5" t="n">
        <v>0</v>
      </c>
    </row>
    <row r="20" spans="1:3">
      <c r="A20" s="4" t="s">
        <v>514</v>
      </c>
      <c r="B20" s="5" t="n">
        <v>0</v>
      </c>
      <c r="C20" s="5" t="n">
        <v>0</v>
      </c>
    </row>
    <row r="21" spans="1:3">
      <c r="A21" s="4" t="s">
        <v>515</v>
      </c>
      <c r="B21" s="5" t="n">
        <v>0</v>
      </c>
      <c r="C21" s="5" t="n">
        <v>563</v>
      </c>
    </row>
    <row r="22" spans="1:3">
      <c r="A22" s="3" t="s">
        <v>516</v>
      </c>
    </row>
    <row r="23" spans="1:3">
      <c r="A23" s="4" t="s">
        <v>513</v>
      </c>
      <c r="B23" s="5" t="n">
        <v>0</v>
      </c>
      <c r="C23" s="5" t="n">
        <v>0</v>
      </c>
    </row>
    <row r="24" spans="1:3">
      <c r="A24" s="4" t="s">
        <v>514</v>
      </c>
      <c r="B24" s="5" t="n">
        <v>0</v>
      </c>
      <c r="C24" s="5" t="n">
        <v>0</v>
      </c>
    </row>
    <row r="25" spans="1:3">
      <c r="A25" s="4" t="s">
        <v>517</v>
      </c>
      <c r="B25" s="5" t="n">
        <v>0</v>
      </c>
      <c r="C25" s="5" t="n">
        <v>0</v>
      </c>
    </row>
    <row r="26" spans="1:3">
      <c r="A26" s="4" t="s">
        <v>515</v>
      </c>
      <c r="B26" s="5" t="n">
        <v>0</v>
      </c>
      <c r="C26" s="5" t="n">
        <v>0</v>
      </c>
    </row>
    <row r="27" spans="1:3">
      <c r="A27" s="3" t="s">
        <v>518</v>
      </c>
    </row>
    <row r="28" spans="1:3">
      <c r="A28" s="4" t="s">
        <v>513</v>
      </c>
      <c r="B28" s="5" t="n">
        <v>0</v>
      </c>
      <c r="C28" s="5" t="n">
        <v>0</v>
      </c>
    </row>
    <row r="29" spans="1:3">
      <c r="A29" s="4" t="s">
        <v>514</v>
      </c>
      <c r="B29" s="5" t="n">
        <v>0</v>
      </c>
      <c r="C29" s="5" t="n">
        <v>0</v>
      </c>
    </row>
    <row r="30" spans="1:3">
      <c r="A30" s="4" t="s">
        <v>517</v>
      </c>
      <c r="B30" s="5" t="n">
        <v>0</v>
      </c>
      <c r="C30" s="5" t="n">
        <v>0</v>
      </c>
    </row>
    <row r="31" spans="1:3">
      <c r="A31" s="4" t="s">
        <v>515</v>
      </c>
      <c r="B31" s="5" t="n">
        <v>0</v>
      </c>
      <c r="C31" s="5" t="n">
        <v>563</v>
      </c>
    </row>
    <row r="32" spans="1:3">
      <c r="A32" s="4" t="s">
        <v>431</v>
      </c>
    </row>
    <row r="33" spans="1:3">
      <c r="A33" s="3" t="s">
        <v>512</v>
      </c>
    </row>
    <row r="34" spans="1:3">
      <c r="A34" s="4" t="s">
        <v>513</v>
      </c>
      <c r="B34" s="5" t="n">
        <v>2507</v>
      </c>
      <c r="C34" s="5" t="n">
        <v>2507</v>
      </c>
    </row>
    <row r="35" spans="1:3">
      <c r="A35" s="4" t="s">
        <v>514</v>
      </c>
      <c r="B35" s="5" t="n">
        <v>2601</v>
      </c>
      <c r="C35" s="5" t="n">
        <v>2601</v>
      </c>
    </row>
    <row r="36" spans="1:3">
      <c r="A36" s="4" t="s">
        <v>515</v>
      </c>
      <c r="B36" s="5" t="n">
        <v>2507</v>
      </c>
      <c r="C36" s="5" t="n">
        <v>3023</v>
      </c>
    </row>
    <row r="37" spans="1:3">
      <c r="A37" s="3" t="s">
        <v>516</v>
      </c>
    </row>
    <row r="38" spans="1:3">
      <c r="A38" s="4" t="s">
        <v>513</v>
      </c>
      <c r="B38" s="5" t="n">
        <v>0</v>
      </c>
      <c r="C38" s="5" t="n">
        <v>0</v>
      </c>
    </row>
    <row r="39" spans="1:3">
      <c r="A39" s="4" t="s">
        <v>514</v>
      </c>
      <c r="B39" s="5" t="n">
        <v>0</v>
      </c>
      <c r="C39" s="5" t="n">
        <v>0</v>
      </c>
    </row>
    <row r="40" spans="1:3">
      <c r="A40" s="4" t="s">
        <v>517</v>
      </c>
      <c r="B40" s="5" t="n">
        <v>0</v>
      </c>
      <c r="C40" s="5" t="n">
        <v>0</v>
      </c>
    </row>
    <row r="41" spans="1:3">
      <c r="A41" s="4" t="s">
        <v>515</v>
      </c>
      <c r="B41" s="5" t="n">
        <v>0</v>
      </c>
      <c r="C41" s="5" t="n">
        <v>451</v>
      </c>
    </row>
    <row r="42" spans="1:3">
      <c r="A42" s="3" t="s">
        <v>518</v>
      </c>
    </row>
    <row r="43" spans="1:3">
      <c r="A43" s="4" t="s">
        <v>513</v>
      </c>
      <c r="B43" s="5" t="n">
        <v>2507</v>
      </c>
      <c r="C43" s="5" t="n">
        <v>2507</v>
      </c>
    </row>
    <row r="44" spans="1:3">
      <c r="A44" s="4" t="s">
        <v>514</v>
      </c>
      <c r="B44" s="5" t="n">
        <v>2601</v>
      </c>
      <c r="C44" s="5" t="n">
        <v>2601</v>
      </c>
    </row>
    <row r="45" spans="1:3">
      <c r="A45" s="4" t="s">
        <v>517</v>
      </c>
      <c r="B45" s="5" t="n">
        <v>0</v>
      </c>
      <c r="C45" s="5" t="n">
        <v>0</v>
      </c>
    </row>
    <row r="46" spans="1:3">
      <c r="A46" s="4" t="s">
        <v>515</v>
      </c>
      <c r="B46" s="5" t="n">
        <v>2507</v>
      </c>
      <c r="C46" s="5" t="n">
        <v>3474</v>
      </c>
    </row>
    <row r="47" spans="1:3">
      <c r="A47" s="4" t="s">
        <v>432</v>
      </c>
    </row>
    <row r="48" spans="1:3">
      <c r="A48" s="3" t="s">
        <v>512</v>
      </c>
    </row>
    <row r="49" spans="1:3">
      <c r="A49" s="4" t="s">
        <v>513</v>
      </c>
      <c r="B49" s="5" t="n">
        <v>0</v>
      </c>
      <c r="C49" s="5" t="n">
        <v>0</v>
      </c>
    </row>
    <row r="50" spans="1:3">
      <c r="A50" s="4" t="s">
        <v>514</v>
      </c>
      <c r="B50" s="5" t="n">
        <v>0</v>
      </c>
      <c r="C50" s="5" t="n">
        <v>0</v>
      </c>
    </row>
    <row r="51" spans="1:3">
      <c r="A51" s="4" t="s">
        <v>515</v>
      </c>
      <c r="B51" s="5" t="n">
        <v>0</v>
      </c>
      <c r="C51" s="5" t="n">
        <v>0</v>
      </c>
    </row>
    <row r="52" spans="1:3">
      <c r="A52" s="3" t="s">
        <v>516</v>
      </c>
    </row>
    <row r="53" spans="1:3">
      <c r="A53" s="4" t="s">
        <v>513</v>
      </c>
      <c r="B53" s="5" t="n">
        <v>0</v>
      </c>
      <c r="C53" s="5" t="n">
        <v>0</v>
      </c>
    </row>
    <row r="54" spans="1:3">
      <c r="A54" s="4" t="s">
        <v>514</v>
      </c>
      <c r="B54" s="5" t="n">
        <v>0</v>
      </c>
      <c r="C54" s="5" t="n">
        <v>0</v>
      </c>
    </row>
    <row r="55" spans="1:3">
      <c r="A55" s="4" t="s">
        <v>517</v>
      </c>
      <c r="B55" s="5" t="n">
        <v>0</v>
      </c>
      <c r="C55" s="5" t="n">
        <v>0</v>
      </c>
    </row>
    <row r="56" spans="1:3">
      <c r="A56" s="4" t="s">
        <v>515</v>
      </c>
      <c r="B56" s="5" t="n">
        <v>0</v>
      </c>
      <c r="C56" s="5" t="n">
        <v>0</v>
      </c>
    </row>
    <row r="57" spans="1:3">
      <c r="A57" s="3" t="s">
        <v>518</v>
      </c>
    </row>
    <row r="58" spans="1:3">
      <c r="A58" s="4" t="s">
        <v>513</v>
      </c>
      <c r="B58" s="5" t="n">
        <v>0</v>
      </c>
      <c r="C58" s="5" t="n">
        <v>0</v>
      </c>
    </row>
    <row r="59" spans="1:3">
      <c r="A59" s="4" t="s">
        <v>514</v>
      </c>
      <c r="B59" s="5" t="n">
        <v>0</v>
      </c>
      <c r="C59" s="5" t="n">
        <v>0</v>
      </c>
    </row>
    <row r="60" spans="1:3">
      <c r="A60" s="4" t="s">
        <v>517</v>
      </c>
      <c r="B60" s="5" t="n">
        <v>0</v>
      </c>
      <c r="C60" s="5" t="n">
        <v>0</v>
      </c>
    </row>
    <row r="61" spans="1:3">
      <c r="A61" s="4" t="s">
        <v>515</v>
      </c>
      <c r="B61" s="5" t="n">
        <v>0</v>
      </c>
      <c r="C61" s="5" t="n">
        <v>0</v>
      </c>
    </row>
    <row r="62" spans="1:3">
      <c r="A62" s="4" t="s">
        <v>433</v>
      </c>
    </row>
    <row r="63" spans="1:3">
      <c r="A63" s="3" t="s">
        <v>512</v>
      </c>
    </row>
    <row r="64" spans="1:3">
      <c r="A64" s="4" t="s">
        <v>513</v>
      </c>
      <c r="B64" s="5" t="n">
        <v>2208</v>
      </c>
      <c r="C64" s="5" t="n">
        <v>2208</v>
      </c>
    </row>
    <row r="65" spans="1:3">
      <c r="A65" s="4" t="s">
        <v>514</v>
      </c>
      <c r="B65" s="5" t="n">
        <v>2515</v>
      </c>
      <c r="C65" s="5" t="n">
        <v>2523</v>
      </c>
    </row>
    <row r="66" spans="1:3">
      <c r="A66" s="4" t="s">
        <v>515</v>
      </c>
      <c r="B66" s="5" t="n">
        <v>2246</v>
      </c>
      <c r="C66" s="5" t="n">
        <v>2196</v>
      </c>
    </row>
    <row r="67" spans="1:3">
      <c r="A67" s="3" t="s">
        <v>516</v>
      </c>
    </row>
    <row r="68" spans="1:3">
      <c r="A68" s="4" t="s">
        <v>513</v>
      </c>
      <c r="B68" s="5" t="n">
        <v>0</v>
      </c>
      <c r="C68" s="5" t="n">
        <v>0</v>
      </c>
    </row>
    <row r="69" spans="1:3">
      <c r="A69" s="4" t="s">
        <v>514</v>
      </c>
      <c r="B69" s="5" t="n">
        <v>0</v>
      </c>
      <c r="C69" s="5" t="n">
        <v>0</v>
      </c>
    </row>
    <row r="70" spans="1:3">
      <c r="A70" s="4" t="s">
        <v>517</v>
      </c>
      <c r="B70" s="5" t="n">
        <v>0</v>
      </c>
      <c r="C70" s="5" t="n">
        <v>0</v>
      </c>
    </row>
    <row r="71" spans="1:3">
      <c r="A71" s="4" t="s">
        <v>515</v>
      </c>
      <c r="B71" s="5" t="n">
        <v>0</v>
      </c>
      <c r="C71" s="5" t="n">
        <v>0</v>
      </c>
    </row>
    <row r="72" spans="1:3">
      <c r="A72" s="3" t="s">
        <v>518</v>
      </c>
    </row>
    <row r="73" spans="1:3">
      <c r="A73" s="4" t="s">
        <v>513</v>
      </c>
      <c r="B73" s="5" t="n">
        <v>2208</v>
      </c>
      <c r="C73" s="5" t="n">
        <v>2208</v>
      </c>
    </row>
    <row r="74" spans="1:3">
      <c r="A74" s="4" t="s">
        <v>514</v>
      </c>
      <c r="B74" s="5" t="n">
        <v>2515</v>
      </c>
      <c r="C74" s="5" t="n">
        <v>2523</v>
      </c>
    </row>
    <row r="75" spans="1:3">
      <c r="A75" s="4" t="s">
        <v>517</v>
      </c>
      <c r="B75" s="5" t="n">
        <v>0</v>
      </c>
      <c r="C75" s="5" t="n">
        <v>0</v>
      </c>
    </row>
    <row r="76" spans="1:3">
      <c r="A76" s="4" t="s">
        <v>515</v>
      </c>
      <c r="B76" s="5" t="n">
        <v>2246</v>
      </c>
      <c r="C76" s="5" t="n">
        <v>2196</v>
      </c>
    </row>
    <row r="77" spans="1:3">
      <c r="A77" s="4" t="s">
        <v>435</v>
      </c>
    </row>
    <row r="78" spans="1:3">
      <c r="A78" s="3" t="s">
        <v>512</v>
      </c>
    </row>
    <row r="79" spans="1:3">
      <c r="A79" s="4" t="s">
        <v>513</v>
      </c>
      <c r="B79" s="5" t="n">
        <v>337</v>
      </c>
      <c r="C79" s="5" t="n">
        <v>274</v>
      </c>
    </row>
    <row r="80" spans="1:3">
      <c r="A80" s="4" t="s">
        <v>514</v>
      </c>
      <c r="B80" s="5" t="n">
        <v>392</v>
      </c>
      <c r="C80" s="5" t="n">
        <v>320</v>
      </c>
    </row>
    <row r="81" spans="1:3">
      <c r="A81" s="4" t="s">
        <v>515</v>
      </c>
      <c r="B81" s="5" t="n">
        <v>305</v>
      </c>
      <c r="C81" s="5" t="n">
        <v>242</v>
      </c>
    </row>
    <row r="82" spans="1:3">
      <c r="A82" s="3" t="s">
        <v>516</v>
      </c>
    </row>
    <row r="83" spans="1:3">
      <c r="A83" s="4" t="s">
        <v>513</v>
      </c>
      <c r="B83" s="5" t="n">
        <v>187</v>
      </c>
      <c r="C83" s="5" t="n">
        <v>178</v>
      </c>
    </row>
    <row r="84" spans="1:3">
      <c r="A84" s="4" t="s">
        <v>514</v>
      </c>
      <c r="B84" s="5" t="n">
        <v>208</v>
      </c>
      <c r="C84" s="5" t="n">
        <v>191</v>
      </c>
    </row>
    <row r="85" spans="1:3">
      <c r="A85" s="4" t="s">
        <v>517</v>
      </c>
      <c r="B85" s="5" t="n">
        <v>65</v>
      </c>
      <c r="C85" s="5" t="n">
        <v>50</v>
      </c>
    </row>
    <row r="86" spans="1:3">
      <c r="A86" s="4" t="s">
        <v>515</v>
      </c>
      <c r="B86" s="5" t="n">
        <v>183</v>
      </c>
      <c r="C86" s="5" t="n">
        <v>205</v>
      </c>
    </row>
    <row r="87" spans="1:3">
      <c r="A87" s="3" t="s">
        <v>518</v>
      </c>
    </row>
    <row r="88" spans="1:3">
      <c r="A88" s="4" t="s">
        <v>513</v>
      </c>
      <c r="B88" s="5" t="n">
        <v>524</v>
      </c>
      <c r="C88" s="5" t="n">
        <v>452</v>
      </c>
    </row>
    <row r="89" spans="1:3">
      <c r="A89" s="4" t="s">
        <v>514</v>
      </c>
      <c r="B89" s="5" t="n">
        <v>600</v>
      </c>
      <c r="C89" s="5" t="n">
        <v>511</v>
      </c>
    </row>
    <row r="90" spans="1:3">
      <c r="A90" s="4" t="s">
        <v>517</v>
      </c>
      <c r="B90" s="5" t="n">
        <v>65</v>
      </c>
      <c r="C90" s="5" t="n">
        <v>50</v>
      </c>
    </row>
    <row r="91" spans="1:3">
      <c r="A91" s="4" t="s">
        <v>515</v>
      </c>
      <c r="B91" s="5" t="n">
        <v>488</v>
      </c>
      <c r="C91" s="5" t="n">
        <v>447</v>
      </c>
    </row>
    <row r="92" spans="1:3">
      <c r="A92" s="4" t="s">
        <v>436</v>
      </c>
    </row>
    <row r="93" spans="1:3">
      <c r="A93" s="3" t="s">
        <v>512</v>
      </c>
    </row>
    <row r="94" spans="1:3">
      <c r="A94" s="4" t="s">
        <v>513</v>
      </c>
      <c r="B94" s="5" t="n">
        <v>192</v>
      </c>
      <c r="C94" s="5" t="n">
        <v>198</v>
      </c>
    </row>
    <row r="95" spans="1:3">
      <c r="A95" s="4" t="s">
        <v>514</v>
      </c>
      <c r="B95" s="5" t="n">
        <v>208</v>
      </c>
      <c r="C95" s="5" t="n">
        <v>211</v>
      </c>
    </row>
    <row r="96" spans="1:3">
      <c r="A96" s="4" t="s">
        <v>515</v>
      </c>
      <c r="B96" s="5" t="n">
        <v>195</v>
      </c>
      <c r="C96" s="5" t="n">
        <v>158</v>
      </c>
    </row>
    <row r="97" spans="1:3">
      <c r="A97" s="3" t="s">
        <v>516</v>
      </c>
    </row>
    <row r="98" spans="1:3">
      <c r="A98" s="4" t="s">
        <v>513</v>
      </c>
      <c r="B98" s="5" t="n">
        <v>0</v>
      </c>
      <c r="C98" s="5" t="n">
        <v>0</v>
      </c>
    </row>
    <row r="99" spans="1:3">
      <c r="A99" s="4" t="s">
        <v>514</v>
      </c>
      <c r="B99" s="5" t="n">
        <v>0</v>
      </c>
      <c r="C99" s="5" t="n">
        <v>0</v>
      </c>
    </row>
    <row r="100" spans="1:3">
      <c r="A100" s="4" t="s">
        <v>517</v>
      </c>
      <c r="B100" s="5" t="n">
        <v>0</v>
      </c>
      <c r="C100" s="5" t="n">
        <v>0</v>
      </c>
    </row>
    <row r="101" spans="1:3">
      <c r="A101" s="4" t="s">
        <v>515</v>
      </c>
      <c r="B101" s="5" t="n">
        <v>0</v>
      </c>
      <c r="C101" s="5" t="n">
        <v>0</v>
      </c>
    </row>
    <row r="102" spans="1:3">
      <c r="A102" s="3" t="s">
        <v>518</v>
      </c>
    </row>
    <row r="103" spans="1:3">
      <c r="A103" s="4" t="s">
        <v>513</v>
      </c>
      <c r="B103" s="5" t="n">
        <v>192</v>
      </c>
      <c r="C103" s="5" t="n">
        <v>198</v>
      </c>
    </row>
    <row r="104" spans="1:3">
      <c r="A104" s="4" t="s">
        <v>514</v>
      </c>
      <c r="B104" s="5" t="n">
        <v>208</v>
      </c>
      <c r="C104" s="5" t="n">
        <v>211</v>
      </c>
    </row>
    <row r="105" spans="1:3">
      <c r="A105" s="4" t="s">
        <v>517</v>
      </c>
      <c r="B105" s="5" t="n">
        <v>0</v>
      </c>
      <c r="C105" s="5" t="n">
        <v>0</v>
      </c>
    </row>
    <row r="106" spans="1:3">
      <c r="A106" s="4" t="s">
        <v>515</v>
      </c>
      <c r="B106" s="5" t="n">
        <v>195</v>
      </c>
      <c r="C106" s="5" t="n">
        <v>158</v>
      </c>
    </row>
    <row r="107" spans="1:3">
      <c r="A107" s="4" t="s">
        <v>437</v>
      </c>
    </row>
    <row r="108" spans="1:3">
      <c r="A108" s="3" t="s">
        <v>512</v>
      </c>
    </row>
    <row r="109" spans="1:3">
      <c r="A109" s="4" t="s">
        <v>513</v>
      </c>
      <c r="B109" s="5" t="n">
        <v>4</v>
      </c>
      <c r="C109" s="5" t="n">
        <v>10</v>
      </c>
    </row>
    <row r="110" spans="1:3">
      <c r="A110" s="4" t="s">
        <v>514</v>
      </c>
      <c r="B110" s="5" t="n">
        <v>4</v>
      </c>
      <c r="C110" s="5" t="n">
        <v>10</v>
      </c>
    </row>
    <row r="111" spans="1:3">
      <c r="A111" s="4" t="s">
        <v>515</v>
      </c>
      <c r="B111" s="5" t="n">
        <v>7</v>
      </c>
      <c r="C111" s="5" t="n">
        <v>5</v>
      </c>
    </row>
    <row r="112" spans="1:3">
      <c r="A112" s="3" t="s">
        <v>516</v>
      </c>
    </row>
    <row r="113" spans="1:3">
      <c r="A113" s="4" t="s">
        <v>513</v>
      </c>
      <c r="B113" s="5" t="n">
        <v>0</v>
      </c>
      <c r="C113" s="5" t="n">
        <v>0</v>
      </c>
    </row>
    <row r="114" spans="1:3">
      <c r="A114" s="4" t="s">
        <v>514</v>
      </c>
      <c r="B114" s="5" t="n">
        <v>0</v>
      </c>
      <c r="C114" s="5" t="n">
        <v>0</v>
      </c>
    </row>
    <row r="115" spans="1:3">
      <c r="A115" s="4" t="s">
        <v>517</v>
      </c>
      <c r="B115" s="5" t="n">
        <v>0</v>
      </c>
      <c r="C115" s="5" t="n">
        <v>0</v>
      </c>
    </row>
    <row r="116" spans="1:3">
      <c r="A116" s="4" t="s">
        <v>515</v>
      </c>
      <c r="B116" s="5" t="n">
        <v>0</v>
      </c>
      <c r="C116" s="5" t="n">
        <v>2</v>
      </c>
    </row>
    <row r="117" spans="1:3">
      <c r="A117" s="3" t="s">
        <v>518</v>
      </c>
    </row>
    <row r="118" spans="1:3">
      <c r="A118" s="4" t="s">
        <v>513</v>
      </c>
      <c r="B118" s="5" t="n">
        <v>4</v>
      </c>
      <c r="C118" s="5" t="n">
        <v>10</v>
      </c>
    </row>
    <row r="119" spans="1:3">
      <c r="A119" s="4" t="s">
        <v>514</v>
      </c>
      <c r="B119" s="5" t="n">
        <v>4</v>
      </c>
      <c r="C119" s="5" t="n">
        <v>10</v>
      </c>
    </row>
    <row r="120" spans="1:3">
      <c r="A120" s="4" t="s">
        <v>517</v>
      </c>
      <c r="B120" s="5" t="n">
        <v>0</v>
      </c>
      <c r="C120" s="5" t="n">
        <v>0</v>
      </c>
    </row>
    <row r="121" spans="1:3">
      <c r="A121" s="4" t="s">
        <v>515</v>
      </c>
      <c r="B121" s="5" t="n">
        <v>7</v>
      </c>
      <c r="C121" s="5" t="n">
        <v>7</v>
      </c>
    </row>
    <row r="122" spans="1:3">
      <c r="A122" s="4" t="s">
        <v>473</v>
      </c>
    </row>
    <row r="123" spans="1:3">
      <c r="A123" s="3" t="s">
        <v>512</v>
      </c>
    </row>
    <row r="124" spans="1:3">
      <c r="A124" s="4" t="s">
        <v>513</v>
      </c>
      <c r="B124" s="5" t="n">
        <v>280</v>
      </c>
      <c r="C124" s="5" t="n">
        <v>297</v>
      </c>
    </row>
    <row r="125" spans="1:3">
      <c r="A125" s="4" t="s">
        <v>514</v>
      </c>
      <c r="B125" s="5" t="n">
        <v>409</v>
      </c>
      <c r="C125" s="5" t="n">
        <v>421</v>
      </c>
    </row>
    <row r="126" spans="1:3">
      <c r="A126" s="4" t="s">
        <v>515</v>
      </c>
      <c r="B126" s="5" t="n">
        <v>289</v>
      </c>
      <c r="C126" s="5" t="n">
        <v>758</v>
      </c>
    </row>
    <row r="127" spans="1:3">
      <c r="A127" s="3" t="s">
        <v>516</v>
      </c>
    </row>
    <row r="128" spans="1:3">
      <c r="A128" s="4" t="s">
        <v>513</v>
      </c>
      <c r="B128" s="5" t="n">
        <v>0</v>
      </c>
      <c r="C128" s="5" t="n">
        <v>0</v>
      </c>
    </row>
    <row r="129" spans="1:3">
      <c r="A129" s="4" t="s">
        <v>514</v>
      </c>
      <c r="B129" s="5" t="n">
        <v>0</v>
      </c>
      <c r="C129" s="5" t="n">
        <v>0</v>
      </c>
    </row>
    <row r="130" spans="1:3">
      <c r="A130" s="4" t="s">
        <v>517</v>
      </c>
      <c r="B130" s="5" t="n">
        <v>0</v>
      </c>
      <c r="C130" s="5" t="n">
        <v>0</v>
      </c>
    </row>
    <row r="131" spans="1:3">
      <c r="A131" s="4" t="s">
        <v>515</v>
      </c>
      <c r="B131" s="5" t="n">
        <v>0</v>
      </c>
      <c r="C131" s="5" t="n">
        <v>9</v>
      </c>
    </row>
    <row r="132" spans="1:3">
      <c r="A132" s="3" t="s">
        <v>518</v>
      </c>
    </row>
    <row r="133" spans="1:3">
      <c r="A133" s="4" t="s">
        <v>513</v>
      </c>
      <c r="B133" s="5" t="n">
        <v>280</v>
      </c>
      <c r="C133" s="5" t="n">
        <v>297</v>
      </c>
    </row>
    <row r="134" spans="1:3">
      <c r="A134" s="4" t="s">
        <v>514</v>
      </c>
      <c r="B134" s="5" t="n">
        <v>409</v>
      </c>
      <c r="C134" s="5" t="n">
        <v>421</v>
      </c>
    </row>
    <row r="135" spans="1:3">
      <c r="A135" s="4" t="s">
        <v>517</v>
      </c>
      <c r="B135" s="5" t="n">
        <v>0</v>
      </c>
      <c r="C135" s="5" t="n">
        <v>0</v>
      </c>
    </row>
    <row r="136" spans="1:3">
      <c r="A136" s="4" t="s">
        <v>515</v>
      </c>
      <c r="B136" s="6" t="n">
        <v>289</v>
      </c>
      <c r="C136" s="6" t="n">
        <v>7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19</v>
      </c>
      <c r="B1" s="2" t="s">
        <v>1</v>
      </c>
      <c r="D1" s="2" t="s">
        <v>411</v>
      </c>
    </row>
    <row r="2" spans="1:4">
      <c r="B2" s="2" t="s">
        <v>2</v>
      </c>
      <c r="C2" s="2" t="s">
        <v>84</v>
      </c>
      <c r="D2" s="2" t="s">
        <v>33</v>
      </c>
    </row>
    <row r="3" spans="1:4">
      <c r="A3" s="3" t="s">
        <v>520</v>
      </c>
    </row>
    <row r="4" spans="1:4">
      <c r="A4" s="4" t="s">
        <v>196</v>
      </c>
      <c r="B4" s="6" t="n">
        <v>6646</v>
      </c>
      <c r="C4" s="6" t="n">
        <v>5457</v>
      </c>
      <c r="D4" s="6" t="n">
        <v>5457</v>
      </c>
    </row>
    <row r="5" spans="1:4">
      <c r="A5" s="4" t="s">
        <v>521</v>
      </c>
      <c r="B5" s="5" t="n">
        <v>780</v>
      </c>
      <c r="C5" s="5" t="n">
        <v>525</v>
      </c>
      <c r="D5" s="5" t="n">
        <v>2100</v>
      </c>
    </row>
    <row r="6" spans="1:4">
      <c r="A6" s="4" t="s">
        <v>522</v>
      </c>
      <c r="B6" s="5" t="n">
        <v>-506</v>
      </c>
      <c r="C6" s="5" t="n">
        <v>-703</v>
      </c>
      <c r="D6" s="5" t="n">
        <v>-2013</v>
      </c>
    </row>
    <row r="7" spans="1:4">
      <c r="A7" s="4" t="s">
        <v>523</v>
      </c>
      <c r="B7" s="5" t="n">
        <v>263</v>
      </c>
      <c r="C7" s="5" t="n">
        <v>341</v>
      </c>
      <c r="D7" s="5" t="n">
        <v>1102</v>
      </c>
    </row>
    <row r="8" spans="1:4">
      <c r="A8" s="4" t="s">
        <v>197</v>
      </c>
      <c r="B8" s="5" t="n">
        <v>7183</v>
      </c>
      <c r="C8" s="5" t="n">
        <v>5620</v>
      </c>
      <c r="D8" s="5" t="n">
        <v>6646</v>
      </c>
    </row>
    <row r="9" spans="1:4">
      <c r="A9" s="3" t="s">
        <v>520</v>
      </c>
    </row>
    <row r="10" spans="1:4">
      <c r="A10" s="4" t="s">
        <v>524</v>
      </c>
      <c r="B10" s="5" t="n">
        <v>65</v>
      </c>
      <c r="C10" s="5" t="n">
        <v>75</v>
      </c>
      <c r="D10" s="5" t="n">
        <v>50</v>
      </c>
    </row>
    <row r="11" spans="1:4">
      <c r="A11" s="4" t="s">
        <v>525</v>
      </c>
      <c r="B11" s="5" t="n">
        <v>7118</v>
      </c>
      <c r="C11" s="5" t="n">
        <v>5545</v>
      </c>
      <c r="D11" s="5" t="n">
        <v>6596</v>
      </c>
    </row>
    <row r="12" spans="1:4">
      <c r="A12" s="3" t="s">
        <v>526</v>
      </c>
    </row>
    <row r="13" spans="1:4">
      <c r="A13" s="4" t="s">
        <v>197</v>
      </c>
      <c r="B13" s="5" t="n">
        <v>705447</v>
      </c>
      <c r="C13" s="5" t="n">
        <v>579257</v>
      </c>
      <c r="D13" s="5" t="n">
        <v>677006</v>
      </c>
    </row>
    <row r="14" spans="1:4">
      <c r="A14" s="4" t="s">
        <v>524</v>
      </c>
      <c r="B14" s="5" t="n">
        <v>5790</v>
      </c>
      <c r="C14" s="5" t="n">
        <v>10711</v>
      </c>
      <c r="D14" s="5" t="n">
        <v>5749</v>
      </c>
    </row>
    <row r="15" spans="1:4">
      <c r="A15" s="4" t="s">
        <v>525</v>
      </c>
      <c r="B15" s="5" t="n">
        <v>699657</v>
      </c>
      <c r="C15" s="5" t="n">
        <v>568546</v>
      </c>
      <c r="D15" s="5" t="n">
        <v>671257</v>
      </c>
    </row>
    <row r="16" spans="1:4">
      <c r="A16" s="4" t="s">
        <v>387</v>
      </c>
    </row>
    <row r="17" spans="1:4">
      <c r="A17" s="3" t="s">
        <v>520</v>
      </c>
    </row>
    <row r="18" spans="1:4">
      <c r="A18" s="4" t="s">
        <v>196</v>
      </c>
      <c r="B18" s="5" t="n">
        <v>1080</v>
      </c>
      <c r="C18" s="5" t="n">
        <v>1305</v>
      </c>
      <c r="D18" s="5" t="n">
        <v>1305</v>
      </c>
    </row>
    <row r="19" spans="1:4">
      <c r="A19" s="4" t="s">
        <v>521</v>
      </c>
      <c r="B19" s="5" t="n">
        <v>79</v>
      </c>
      <c r="C19" s="5" t="n">
        <v>-105</v>
      </c>
      <c r="D19" s="5" t="n">
        <v>-45</v>
      </c>
    </row>
    <row r="20" spans="1:4">
      <c r="A20" s="4" t="s">
        <v>522</v>
      </c>
      <c r="B20" s="5" t="n">
        <v>0</v>
      </c>
      <c r="C20" s="5" t="n">
        <v>-303</v>
      </c>
      <c r="D20" s="5" t="n">
        <v>-303</v>
      </c>
    </row>
    <row r="21" spans="1:4">
      <c r="A21" s="4" t="s">
        <v>523</v>
      </c>
      <c r="B21" s="5" t="n">
        <v>0</v>
      </c>
      <c r="C21" s="5" t="n">
        <v>0</v>
      </c>
      <c r="D21" s="5" t="n">
        <v>123</v>
      </c>
    </row>
    <row r="22" spans="1:4">
      <c r="A22" s="4" t="s">
        <v>197</v>
      </c>
      <c r="B22" s="5" t="n">
        <v>1159</v>
      </c>
      <c r="C22" s="5" t="n">
        <v>897</v>
      </c>
      <c r="D22" s="5" t="n">
        <v>1080</v>
      </c>
    </row>
    <row r="23" spans="1:4">
      <c r="A23" s="3" t="s">
        <v>520</v>
      </c>
    </row>
    <row r="24" spans="1:4">
      <c r="A24" s="4" t="s">
        <v>524</v>
      </c>
      <c r="B24" s="5" t="n">
        <v>0</v>
      </c>
      <c r="C24" s="5" t="n">
        <v>0</v>
      </c>
      <c r="D24" s="5" t="n">
        <v>0</v>
      </c>
    </row>
    <row r="25" spans="1:4">
      <c r="A25" s="4" t="s">
        <v>525</v>
      </c>
      <c r="B25" s="5" t="n">
        <v>1159</v>
      </c>
      <c r="C25" s="5" t="n">
        <v>897</v>
      </c>
      <c r="D25" s="5" t="n">
        <v>1080</v>
      </c>
    </row>
    <row r="26" spans="1:4">
      <c r="A26" s="3" t="s">
        <v>526</v>
      </c>
    </row>
    <row r="27" spans="1:4">
      <c r="A27" s="4" t="s">
        <v>197</v>
      </c>
      <c r="B27" s="5" t="n">
        <v>234362</v>
      </c>
      <c r="C27" s="5" t="n">
        <v>215899</v>
      </c>
      <c r="D27" s="5" t="n">
        <v>223030</v>
      </c>
    </row>
    <row r="28" spans="1:4">
      <c r="A28" s="4" t="s">
        <v>524</v>
      </c>
      <c r="B28" s="5" t="n">
        <v>2507</v>
      </c>
      <c r="C28" s="5" t="n">
        <v>6354</v>
      </c>
      <c r="D28" s="5" t="n">
        <v>2507</v>
      </c>
    </row>
    <row r="29" spans="1:4">
      <c r="A29" s="4" t="s">
        <v>525</v>
      </c>
      <c r="B29" s="5" t="n">
        <v>231855</v>
      </c>
      <c r="C29" s="5" t="n">
        <v>209545</v>
      </c>
      <c r="D29" s="5" t="n">
        <v>220523</v>
      </c>
    </row>
    <row r="30" spans="1:4">
      <c r="A30" s="4" t="s">
        <v>433</v>
      </c>
    </row>
    <row r="31" spans="1:4">
      <c r="A31" s="3" t="s">
        <v>520</v>
      </c>
    </row>
    <row r="32" spans="1:4">
      <c r="A32" s="4" t="s">
        <v>196</v>
      </c>
      <c r="B32" s="5" t="n">
        <v>320</v>
      </c>
      <c r="C32" s="5" t="n">
        <v>455</v>
      </c>
      <c r="D32" s="5" t="n">
        <v>455</v>
      </c>
    </row>
    <row r="33" spans="1:4">
      <c r="A33" s="4" t="s">
        <v>521</v>
      </c>
      <c r="B33" s="5" t="n">
        <v>-35</v>
      </c>
      <c r="C33" s="5" t="n">
        <v>6</v>
      </c>
      <c r="D33" s="5" t="n">
        <v>-140</v>
      </c>
    </row>
    <row r="34" spans="1:4">
      <c r="A34" s="4" t="s">
        <v>522</v>
      </c>
      <c r="B34" s="5" t="n">
        <v>0</v>
      </c>
      <c r="C34" s="5" t="n">
        <v>0</v>
      </c>
      <c r="D34" s="5" t="n">
        <v>0</v>
      </c>
    </row>
    <row r="35" spans="1:4">
      <c r="A35" s="4" t="s">
        <v>523</v>
      </c>
      <c r="B35" s="5" t="n">
        <v>1</v>
      </c>
      <c r="C35" s="5" t="n">
        <v>1</v>
      </c>
      <c r="D35" s="5" t="n">
        <v>5</v>
      </c>
    </row>
    <row r="36" spans="1:4">
      <c r="A36" s="4" t="s">
        <v>197</v>
      </c>
      <c r="B36" s="5" t="n">
        <v>286</v>
      </c>
      <c r="C36" s="5" t="n">
        <v>462</v>
      </c>
      <c r="D36" s="5" t="n">
        <v>320</v>
      </c>
    </row>
    <row r="37" spans="1:4">
      <c r="A37" s="3" t="s">
        <v>520</v>
      </c>
    </row>
    <row r="38" spans="1:4">
      <c r="A38" s="4" t="s">
        <v>524</v>
      </c>
      <c r="B38" s="5" t="n">
        <v>0</v>
      </c>
      <c r="C38" s="5" t="n">
        <v>0</v>
      </c>
      <c r="D38" s="5" t="n">
        <v>0</v>
      </c>
    </row>
    <row r="39" spans="1:4">
      <c r="A39" s="4" t="s">
        <v>525</v>
      </c>
      <c r="B39" s="5" t="n">
        <v>286</v>
      </c>
      <c r="C39" s="5" t="n">
        <v>462</v>
      </c>
      <c r="D39" s="5" t="n">
        <v>320</v>
      </c>
    </row>
    <row r="40" spans="1:4">
      <c r="A40" s="3" t="s">
        <v>526</v>
      </c>
    </row>
    <row r="41" spans="1:4">
      <c r="A41" s="4" t="s">
        <v>197</v>
      </c>
      <c r="B41" s="5" t="n">
        <v>40793</v>
      </c>
      <c r="C41" s="5" t="n">
        <v>41482</v>
      </c>
      <c r="D41" s="5" t="n">
        <v>43534</v>
      </c>
    </row>
    <row r="42" spans="1:4">
      <c r="A42" s="4" t="s">
        <v>524</v>
      </c>
      <c r="B42" s="5" t="n">
        <v>2283</v>
      </c>
      <c r="C42" s="5" t="n">
        <v>2357</v>
      </c>
      <c r="D42" s="5" t="n">
        <v>2285</v>
      </c>
    </row>
    <row r="43" spans="1:4">
      <c r="A43" s="4" t="s">
        <v>525</v>
      </c>
      <c r="B43" s="5" t="n">
        <v>38510</v>
      </c>
      <c r="C43" s="5" t="n">
        <v>39125</v>
      </c>
      <c r="D43" s="5" t="n">
        <v>41249</v>
      </c>
    </row>
    <row r="44" spans="1:4">
      <c r="A44" s="4" t="s">
        <v>434</v>
      </c>
    </row>
    <row r="45" spans="1:4">
      <c r="A45" s="3" t="s">
        <v>520</v>
      </c>
    </row>
    <row r="46" spans="1:4">
      <c r="A46" s="4" t="s">
        <v>196</v>
      </c>
      <c r="B46" s="5" t="n">
        <v>789</v>
      </c>
      <c r="C46" s="5" t="n">
        <v>668</v>
      </c>
      <c r="D46" s="5" t="n">
        <v>668</v>
      </c>
    </row>
    <row r="47" spans="1:4">
      <c r="A47" s="4" t="s">
        <v>521</v>
      </c>
      <c r="B47" s="5" t="n">
        <v>-4</v>
      </c>
      <c r="C47" s="5" t="n">
        <v>67</v>
      </c>
      <c r="D47" s="5" t="n">
        <v>168</v>
      </c>
    </row>
    <row r="48" spans="1:4">
      <c r="A48" s="4" t="s">
        <v>522</v>
      </c>
      <c r="B48" s="5" t="n">
        <v>-6</v>
      </c>
      <c r="C48" s="5" t="n">
        <v>-8</v>
      </c>
      <c r="D48" s="5" t="n">
        <v>-66</v>
      </c>
    </row>
    <row r="49" spans="1:4">
      <c r="A49" s="4" t="s">
        <v>523</v>
      </c>
      <c r="B49" s="5" t="n">
        <v>4</v>
      </c>
      <c r="C49" s="5" t="n">
        <v>7</v>
      </c>
      <c r="D49" s="5" t="n">
        <v>19</v>
      </c>
    </row>
    <row r="50" spans="1:4">
      <c r="A50" s="4" t="s">
        <v>197</v>
      </c>
      <c r="B50" s="5" t="n">
        <v>783</v>
      </c>
      <c r="C50" s="5" t="n">
        <v>734</v>
      </c>
      <c r="D50" s="5" t="n">
        <v>789</v>
      </c>
    </row>
    <row r="51" spans="1:4">
      <c r="A51" s="3" t="s">
        <v>520</v>
      </c>
    </row>
    <row r="52" spans="1:4">
      <c r="A52" s="4" t="s">
        <v>524</v>
      </c>
      <c r="B52" s="5" t="n">
        <v>0</v>
      </c>
      <c r="C52" s="5" t="n">
        <v>0</v>
      </c>
      <c r="D52" s="5" t="n">
        <v>0</v>
      </c>
    </row>
    <row r="53" spans="1:4">
      <c r="A53" s="4" t="s">
        <v>525</v>
      </c>
      <c r="B53" s="5" t="n">
        <v>783</v>
      </c>
      <c r="C53" s="5" t="n">
        <v>734</v>
      </c>
      <c r="D53" s="5" t="n">
        <v>789</v>
      </c>
    </row>
    <row r="54" spans="1:4">
      <c r="A54" s="3" t="s">
        <v>526</v>
      </c>
    </row>
    <row r="55" spans="1:4">
      <c r="A55" s="4" t="s">
        <v>197</v>
      </c>
      <c r="B55" s="5" t="n">
        <v>29771</v>
      </c>
      <c r="C55" s="5" t="n">
        <v>29895</v>
      </c>
      <c r="D55" s="5" t="n">
        <v>30095</v>
      </c>
    </row>
    <row r="56" spans="1:4">
      <c r="A56" s="4" t="s">
        <v>524</v>
      </c>
      <c r="B56" s="5" t="n">
        <v>196</v>
      </c>
      <c r="C56" s="5" t="n">
        <v>398</v>
      </c>
      <c r="D56" s="5" t="n">
        <v>208</v>
      </c>
    </row>
    <row r="57" spans="1:4">
      <c r="A57" s="4" t="s">
        <v>525</v>
      </c>
      <c r="B57" s="5" t="n">
        <v>29575</v>
      </c>
      <c r="C57" s="5" t="n">
        <v>29497</v>
      </c>
      <c r="D57" s="5" t="n">
        <v>29887</v>
      </c>
    </row>
    <row r="58" spans="1:4">
      <c r="A58" s="4" t="s">
        <v>527</v>
      </c>
    </row>
    <row r="59" spans="1:4">
      <c r="A59" s="3" t="s">
        <v>520</v>
      </c>
    </row>
    <row r="60" spans="1:4">
      <c r="A60" s="4" t="s">
        <v>196</v>
      </c>
      <c r="B60" s="5" t="n">
        <v>2915</v>
      </c>
      <c r="C60" s="5" t="n">
        <v>2150</v>
      </c>
      <c r="D60" s="5" t="n">
        <v>2150</v>
      </c>
    </row>
    <row r="61" spans="1:4">
      <c r="A61" s="4" t="s">
        <v>521</v>
      </c>
      <c r="B61" s="5" t="n">
        <v>703</v>
      </c>
      <c r="C61" s="5" t="n">
        <v>570</v>
      </c>
      <c r="D61" s="5" t="n">
        <v>1539</v>
      </c>
    </row>
    <row r="62" spans="1:4">
      <c r="A62" s="4" t="s">
        <v>522</v>
      </c>
      <c r="B62" s="5" t="n">
        <v>-495</v>
      </c>
      <c r="C62" s="5" t="n">
        <v>-373</v>
      </c>
      <c r="D62" s="5" t="n">
        <v>-1607</v>
      </c>
    </row>
    <row r="63" spans="1:4">
      <c r="A63" s="4" t="s">
        <v>523</v>
      </c>
      <c r="B63" s="5" t="n">
        <v>257</v>
      </c>
      <c r="C63" s="5" t="n">
        <v>230</v>
      </c>
      <c r="D63" s="5" t="n">
        <v>833</v>
      </c>
    </row>
    <row r="64" spans="1:4">
      <c r="A64" s="4" t="s">
        <v>197</v>
      </c>
      <c r="B64" s="5" t="n">
        <v>3380</v>
      </c>
      <c r="C64" s="5" t="n">
        <v>2577</v>
      </c>
      <c r="D64" s="5" t="n">
        <v>2915</v>
      </c>
    </row>
    <row r="65" spans="1:4">
      <c r="A65" s="3" t="s">
        <v>520</v>
      </c>
    </row>
    <row r="66" spans="1:4">
      <c r="A66" s="4" t="s">
        <v>524</v>
      </c>
      <c r="B66" s="5" t="n">
        <v>65</v>
      </c>
      <c r="C66" s="5" t="n">
        <v>75</v>
      </c>
      <c r="D66" s="5" t="n">
        <v>50</v>
      </c>
    </row>
    <row r="67" spans="1:4">
      <c r="A67" s="4" t="s">
        <v>525</v>
      </c>
      <c r="B67" s="5" t="n">
        <v>3315</v>
      </c>
      <c r="C67" s="5" t="n">
        <v>2502</v>
      </c>
      <c r="D67" s="5" t="n">
        <v>2865</v>
      </c>
    </row>
    <row r="68" spans="1:4">
      <c r="A68" s="3" t="s">
        <v>526</v>
      </c>
    </row>
    <row r="69" spans="1:4">
      <c r="A69" s="4" t="s">
        <v>197</v>
      </c>
      <c r="B69" s="5" t="n">
        <v>316866</v>
      </c>
      <c r="C69" s="5" t="n">
        <v>223653</v>
      </c>
      <c r="D69" s="5" t="n">
        <v>297144</v>
      </c>
    </row>
    <row r="70" spans="1:4">
      <c r="A70" s="4" t="s">
        <v>524</v>
      </c>
      <c r="B70" s="5" t="n">
        <v>524</v>
      </c>
      <c r="C70" s="5" t="n">
        <v>448</v>
      </c>
      <c r="D70" s="5" t="n">
        <v>452</v>
      </c>
    </row>
    <row r="71" spans="1:4">
      <c r="A71" s="4" t="s">
        <v>525</v>
      </c>
      <c r="B71" s="5" t="n">
        <v>316342</v>
      </c>
      <c r="C71" s="5" t="n">
        <v>223205</v>
      </c>
      <c r="D71" s="5" t="n">
        <v>296692</v>
      </c>
    </row>
    <row r="72" spans="1:4">
      <c r="A72" s="4" t="s">
        <v>473</v>
      </c>
    </row>
    <row r="73" spans="1:4">
      <c r="A73" s="3" t="s">
        <v>520</v>
      </c>
    </row>
    <row r="74" spans="1:4">
      <c r="A74" s="4" t="s">
        <v>196</v>
      </c>
      <c r="B74" s="5" t="n">
        <v>1542</v>
      </c>
      <c r="C74" s="5" t="n">
        <v>879</v>
      </c>
      <c r="D74" s="5" t="n">
        <v>879</v>
      </c>
    </row>
    <row r="75" spans="1:4">
      <c r="A75" s="4" t="s">
        <v>521</v>
      </c>
      <c r="B75" s="5" t="n">
        <v>37</v>
      </c>
      <c r="C75" s="5" t="n">
        <v>-13</v>
      </c>
      <c r="D75" s="5" t="n">
        <v>578</v>
      </c>
    </row>
    <row r="76" spans="1:4">
      <c r="A76" s="4" t="s">
        <v>522</v>
      </c>
      <c r="B76" s="5" t="n">
        <v>-5</v>
      </c>
      <c r="C76" s="5" t="n">
        <v>-19</v>
      </c>
      <c r="D76" s="5" t="n">
        <v>-37</v>
      </c>
    </row>
    <row r="77" spans="1:4">
      <c r="A77" s="4" t="s">
        <v>523</v>
      </c>
      <c r="B77" s="5" t="n">
        <v>1</v>
      </c>
      <c r="C77" s="5" t="n">
        <v>103</v>
      </c>
      <c r="D77" s="5" t="n">
        <v>122</v>
      </c>
    </row>
    <row r="78" spans="1:4">
      <c r="A78" s="4" t="s">
        <v>197</v>
      </c>
      <c r="B78" s="5" t="n">
        <v>1575</v>
      </c>
      <c r="C78" s="5" t="n">
        <v>950</v>
      </c>
      <c r="D78" s="5" t="n">
        <v>1542</v>
      </c>
    </row>
    <row r="79" spans="1:4">
      <c r="A79" s="3" t="s">
        <v>520</v>
      </c>
    </row>
    <row r="80" spans="1:4">
      <c r="A80" s="4" t="s">
        <v>524</v>
      </c>
      <c r="B80" s="5" t="n">
        <v>0</v>
      </c>
      <c r="C80" s="5" t="n">
        <v>0</v>
      </c>
      <c r="D80" s="5" t="n">
        <v>0</v>
      </c>
    </row>
    <row r="81" spans="1:4">
      <c r="A81" s="4" t="s">
        <v>525</v>
      </c>
      <c r="B81" s="5" t="n">
        <v>1575</v>
      </c>
      <c r="C81" s="5" t="n">
        <v>950</v>
      </c>
      <c r="D81" s="5" t="n">
        <v>1542</v>
      </c>
    </row>
    <row r="82" spans="1:4">
      <c r="A82" s="3" t="s">
        <v>526</v>
      </c>
    </row>
    <row r="83" spans="1:4">
      <c r="A83" s="4" t="s">
        <v>197</v>
      </c>
      <c r="B83" s="5" t="n">
        <v>83655</v>
      </c>
      <c r="C83" s="5" t="n">
        <v>68328</v>
      </c>
      <c r="D83" s="5" t="n">
        <v>83203</v>
      </c>
    </row>
    <row r="84" spans="1:4">
      <c r="A84" s="4" t="s">
        <v>524</v>
      </c>
      <c r="B84" s="5" t="n">
        <v>280</v>
      </c>
      <c r="C84" s="5" t="n">
        <v>1154</v>
      </c>
      <c r="D84" s="5" t="n">
        <v>297</v>
      </c>
    </row>
    <row r="85" spans="1:4">
      <c r="A85" s="4" t="s">
        <v>525</v>
      </c>
      <c r="B85" s="6" t="n">
        <v>83375</v>
      </c>
      <c r="C85" s="6" t="n">
        <v>67174</v>
      </c>
      <c r="D85" s="6" t="n">
        <v>829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528</v>
      </c>
      <c r="B1" s="2" t="s">
        <v>1</v>
      </c>
      <c r="C1" s="2" t="s">
        <v>411</v>
      </c>
    </row>
    <row r="2" spans="1:3">
      <c r="B2" s="2" t="s">
        <v>529</v>
      </c>
      <c r="C2" s="2" t="s">
        <v>530</v>
      </c>
    </row>
    <row r="3" spans="1:3">
      <c r="A3" s="3" t="s">
        <v>531</v>
      </c>
    </row>
    <row r="4" spans="1:3">
      <c r="A4" s="4" t="s">
        <v>532</v>
      </c>
      <c r="B4" s="6" t="n">
        <v>1745</v>
      </c>
      <c r="C4" s="6" t="n">
        <v>1774</v>
      </c>
    </row>
    <row r="5" spans="1:3">
      <c r="A5" s="4" t="s">
        <v>533</v>
      </c>
      <c r="B5" s="5" t="n">
        <v>3</v>
      </c>
      <c r="C5" s="5" t="n">
        <v>3</v>
      </c>
    </row>
    <row r="6" spans="1:3">
      <c r="A6" s="4" t="s">
        <v>534</v>
      </c>
      <c r="C6" s="6" t="n">
        <v>19</v>
      </c>
    </row>
    <row r="7" spans="1:3">
      <c r="A7" s="4" t="s">
        <v>535</v>
      </c>
      <c r="C7" s="5" t="n">
        <v>1</v>
      </c>
    </row>
    <row r="8" spans="1:3">
      <c r="A8" s="4" t="s">
        <v>536</v>
      </c>
      <c r="B8" s="6" t="n">
        <v>2246</v>
      </c>
      <c r="C8" s="6" t="n">
        <v>2278</v>
      </c>
    </row>
    <row r="9" spans="1:3">
      <c r="A9" s="4" t="s">
        <v>537</v>
      </c>
      <c r="B9" s="5" t="n">
        <v>257439</v>
      </c>
      <c r="C9" s="5" t="n">
        <v>255892</v>
      </c>
    </row>
    <row r="10" spans="1:3">
      <c r="A10" s="4" t="s">
        <v>538</v>
      </c>
    </row>
    <row r="11" spans="1:3">
      <c r="A11" s="3" t="s">
        <v>531</v>
      </c>
    </row>
    <row r="12" spans="1:3">
      <c r="A12" s="4" t="s">
        <v>532</v>
      </c>
      <c r="B12" s="6" t="n">
        <v>117</v>
      </c>
    </row>
    <row r="13" spans="1:3">
      <c r="A13" s="4" t="s">
        <v>533</v>
      </c>
      <c r="B13" s="5" t="n">
        <v>2</v>
      </c>
    </row>
    <row r="14" spans="1:3">
      <c r="A14" s="4" t="s">
        <v>539</v>
      </c>
    </row>
    <row r="15" spans="1:3">
      <c r="A15" s="3" t="s">
        <v>531</v>
      </c>
    </row>
    <row r="16" spans="1:3">
      <c r="A16" s="4" t="s">
        <v>532</v>
      </c>
      <c r="B16" s="6" t="n">
        <v>117</v>
      </c>
    </row>
    <row r="17" spans="1:3">
      <c r="A17" s="4" t="s">
        <v>533</v>
      </c>
      <c r="B17" s="5" t="n">
        <v>2</v>
      </c>
    </row>
    <row r="18" spans="1:3">
      <c r="A18" s="4" t="s">
        <v>388</v>
      </c>
    </row>
    <row r="19" spans="1:3">
      <c r="A19" s="3" t="s">
        <v>531</v>
      </c>
    </row>
    <row r="20" spans="1:3">
      <c r="A20" s="4" t="s">
        <v>540</v>
      </c>
      <c r="B20" s="6" t="n">
        <v>184</v>
      </c>
      <c r="C20" s="6" t="n">
        <v>8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1</v>
      </c>
      <c r="B1" s="2" t="s">
        <v>2</v>
      </c>
      <c r="C1" s="2" t="s">
        <v>33</v>
      </c>
    </row>
    <row r="2" spans="1:3">
      <c r="A2" s="3" t="s">
        <v>542</v>
      </c>
    </row>
    <row r="3" spans="1:3">
      <c r="A3" s="4" t="s">
        <v>137</v>
      </c>
      <c r="B3" s="6" t="n">
        <v>39064</v>
      </c>
      <c r="C3" s="6" t="n">
        <v>38829</v>
      </c>
    </row>
    <row r="4" spans="1:3">
      <c r="A4" s="4" t="s">
        <v>543</v>
      </c>
      <c r="B4" s="5" t="n">
        <v>-22109</v>
      </c>
      <c r="C4" s="5" t="n">
        <v>-21789</v>
      </c>
    </row>
    <row r="5" spans="1:3">
      <c r="A5" s="4" t="s">
        <v>544</v>
      </c>
      <c r="B5" s="5" t="n">
        <v>16955</v>
      </c>
      <c r="C5" s="5" t="n">
        <v>17040</v>
      </c>
    </row>
    <row r="6" spans="1:3">
      <c r="A6" s="4" t="s">
        <v>545</v>
      </c>
    </row>
    <row r="7" spans="1:3">
      <c r="A7" s="3" t="s">
        <v>542</v>
      </c>
    </row>
    <row r="8" spans="1:3">
      <c r="A8" s="4" t="s">
        <v>137</v>
      </c>
      <c r="B8" s="5" t="n">
        <v>3536</v>
      </c>
      <c r="C8" s="5" t="n">
        <v>3536</v>
      </c>
    </row>
    <row r="9" spans="1:3">
      <c r="A9" s="4" t="s">
        <v>546</v>
      </c>
    </row>
    <row r="10" spans="1:3">
      <c r="A10" s="3" t="s">
        <v>542</v>
      </c>
    </row>
    <row r="11" spans="1:3">
      <c r="A11" s="4" t="s">
        <v>137</v>
      </c>
      <c r="B11" s="5" t="n">
        <v>23564</v>
      </c>
      <c r="C11" s="5" t="n">
        <v>23534</v>
      </c>
    </row>
    <row r="12" spans="1:3">
      <c r="A12" s="4" t="s">
        <v>547</v>
      </c>
    </row>
    <row r="13" spans="1:3">
      <c r="A13" s="3" t="s">
        <v>542</v>
      </c>
    </row>
    <row r="14" spans="1:3">
      <c r="A14" s="4" t="s">
        <v>137</v>
      </c>
      <c r="B14" s="5" t="n">
        <v>11749</v>
      </c>
      <c r="C14" s="5" t="n">
        <v>11708</v>
      </c>
    </row>
    <row r="15" spans="1:3">
      <c r="A15" s="4" t="s">
        <v>548</v>
      </c>
    </row>
    <row r="16" spans="1:3">
      <c r="A16" s="3" t="s">
        <v>542</v>
      </c>
    </row>
    <row r="17" spans="1:3">
      <c r="A17" s="4" t="s">
        <v>137</v>
      </c>
      <c r="B17" s="6" t="n">
        <v>215</v>
      </c>
      <c r="C17" s="6" t="n">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49</v>
      </c>
      <c r="B1" s="2" t="s">
        <v>1</v>
      </c>
      <c r="C1" s="2" t="s">
        <v>411</v>
      </c>
    </row>
    <row r="2" spans="1:3">
      <c r="B2" s="2" t="s">
        <v>2</v>
      </c>
      <c r="C2" s="2" t="s">
        <v>33</v>
      </c>
    </row>
    <row r="3" spans="1:3">
      <c r="A3" s="3" t="s">
        <v>550</v>
      </c>
    </row>
    <row r="4" spans="1:3">
      <c r="A4" s="4" t="s">
        <v>196</v>
      </c>
      <c r="B4" s="6" t="n">
        <v>1410</v>
      </c>
    </row>
    <row r="5" spans="1:3">
      <c r="A5" s="4" t="s">
        <v>551</v>
      </c>
      <c r="B5" s="5" t="n">
        <v>1410</v>
      </c>
      <c r="C5" s="6" t="n">
        <v>1410</v>
      </c>
    </row>
    <row r="6" spans="1:3">
      <c r="A6" s="4" t="s">
        <v>552</v>
      </c>
    </row>
    <row r="7" spans="1:3">
      <c r="A7" s="3" t="s">
        <v>550</v>
      </c>
    </row>
    <row r="8" spans="1:3">
      <c r="A8" s="4" t="s">
        <v>196</v>
      </c>
      <c r="B8" s="5" t="n">
        <v>1410</v>
      </c>
      <c r="C8" s="5" t="n">
        <v>1505</v>
      </c>
    </row>
    <row r="9" spans="1:3">
      <c r="A9" s="4" t="s">
        <v>553</v>
      </c>
      <c r="B9" s="4" t="s">
        <v>61</v>
      </c>
      <c r="C9" s="5" t="n">
        <v>-95</v>
      </c>
    </row>
    <row r="10" spans="1:3">
      <c r="A10" s="4" t="s">
        <v>551</v>
      </c>
      <c r="B10" s="5" t="n">
        <v>1410</v>
      </c>
      <c r="C10" s="5" t="n">
        <v>1410</v>
      </c>
    </row>
    <row r="11" spans="1:3">
      <c r="A11" s="4" t="s">
        <v>554</v>
      </c>
      <c r="B11" s="6" t="n">
        <v>1116</v>
      </c>
      <c r="C11" s="6" t="n">
        <v>11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555</v>
      </c>
      <c r="B1" s="2" t="s">
        <v>1</v>
      </c>
      <c r="C1" s="2" t="s">
        <v>411</v>
      </c>
    </row>
    <row r="2" spans="1:3">
      <c r="B2" s="2" t="s">
        <v>2</v>
      </c>
      <c r="C2" s="2" t="s">
        <v>33</v>
      </c>
    </row>
    <row r="3" spans="1:3">
      <c r="A3" s="4" t="s">
        <v>552</v>
      </c>
    </row>
    <row r="4" spans="1:3">
      <c r="A4" s="3" t="s">
        <v>556</v>
      </c>
    </row>
    <row r="5" spans="1:3">
      <c r="A5" s="4" t="s">
        <v>557</v>
      </c>
      <c r="B5" s="4" t="s">
        <v>61</v>
      </c>
      <c r="C5" s="6" t="n">
        <v>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558</v>
      </c>
      <c r="B1" s="2" t="s">
        <v>1</v>
      </c>
      <c r="D1" s="2" t="s">
        <v>411</v>
      </c>
    </row>
    <row r="2" spans="1:4">
      <c r="B2" s="2" t="s">
        <v>2</v>
      </c>
      <c r="C2" s="2" t="s">
        <v>84</v>
      </c>
      <c r="D2" s="2" t="s">
        <v>33</v>
      </c>
    </row>
    <row r="3" spans="1:4">
      <c r="A3" s="3" t="s">
        <v>559</v>
      </c>
    </row>
    <row r="4" spans="1:4">
      <c r="A4" s="4" t="s">
        <v>560</v>
      </c>
      <c r="B4" s="6" t="n">
        <v>-11</v>
      </c>
      <c r="C4" s="6" t="n">
        <v>-11</v>
      </c>
      <c r="D4" s="6" t="n">
        <v>-42</v>
      </c>
    </row>
    <row r="5" spans="1:4">
      <c r="A5" s="4" t="s">
        <v>552</v>
      </c>
    </row>
    <row r="6" spans="1:4">
      <c r="A6" s="3" t="s">
        <v>559</v>
      </c>
    </row>
    <row r="7" spans="1:4">
      <c r="A7" s="4" t="s">
        <v>196</v>
      </c>
      <c r="B7" s="5" t="n">
        <v>284</v>
      </c>
      <c r="C7" s="6" t="n">
        <v>326</v>
      </c>
      <c r="D7" s="5" t="n">
        <v>326</v>
      </c>
    </row>
    <row r="8" spans="1:4">
      <c r="A8" s="4" t="s">
        <v>560</v>
      </c>
      <c r="B8" s="5" t="n">
        <v>-11</v>
      </c>
      <c r="D8" s="5" t="n">
        <v>-42</v>
      </c>
    </row>
    <row r="9" spans="1:4">
      <c r="A9" s="4" t="s">
        <v>551</v>
      </c>
      <c r="B9" s="5" t="n">
        <v>273</v>
      </c>
      <c r="D9" s="5" t="n">
        <v>284</v>
      </c>
    </row>
    <row r="10" spans="1:4">
      <c r="A10" s="4" t="s">
        <v>561</v>
      </c>
      <c r="B10" s="6" t="n">
        <v>674</v>
      </c>
      <c r="D10" s="6" t="n">
        <v>6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62</v>
      </c>
      <c r="B1" s="2" t="s">
        <v>563</v>
      </c>
    </row>
    <row r="2" spans="1:2">
      <c r="A2" s="3" t="s">
        <v>219</v>
      </c>
    </row>
    <row r="3" spans="1:2">
      <c r="A3" s="4" t="s">
        <v>25</v>
      </c>
      <c r="B3" s="6" t="n">
        <v>31</v>
      </c>
    </row>
    <row r="4" spans="1:2">
      <c r="A4" s="4" t="s">
        <v>564</v>
      </c>
      <c r="B4" s="5" t="n">
        <v>42</v>
      </c>
    </row>
    <row r="5" spans="1:2">
      <c r="A5" s="4" t="s">
        <v>565</v>
      </c>
      <c r="B5" s="5" t="n">
        <v>42</v>
      </c>
    </row>
    <row r="6" spans="1:2">
      <c r="A6" s="4" t="s">
        <v>566</v>
      </c>
      <c r="B6" s="5" t="n">
        <v>42</v>
      </c>
    </row>
    <row r="7" spans="1:2">
      <c r="A7" s="4" t="s">
        <v>567</v>
      </c>
      <c r="B7" s="5" t="n">
        <v>42</v>
      </c>
    </row>
    <row r="8" spans="1:2">
      <c r="A8" s="4" t="s">
        <v>568</v>
      </c>
      <c r="B8" s="6" t="n">
        <v>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8"/>
    <col customWidth="1" max="3" min="3" width="14"/>
    <col customWidth="1" max="4" min="4" width="16"/>
  </cols>
  <sheetData>
    <row r="1" spans="1:4">
      <c r="A1" s="1" t="s">
        <v>569</v>
      </c>
      <c r="B1" s="2" t="s">
        <v>1</v>
      </c>
      <c r="D1" s="2" t="s">
        <v>411</v>
      </c>
    </row>
    <row r="2" spans="1:4">
      <c r="B2" s="2" t="s">
        <v>2</v>
      </c>
      <c r="C2" s="2" t="s">
        <v>84</v>
      </c>
      <c r="D2" s="2" t="s">
        <v>33</v>
      </c>
    </row>
    <row r="3" spans="1:4">
      <c r="A3" s="3" t="s">
        <v>570</v>
      </c>
    </row>
    <row r="4" spans="1:4">
      <c r="A4" s="4" t="s">
        <v>571</v>
      </c>
      <c r="B4" s="6" t="n">
        <v>11</v>
      </c>
      <c r="C4" s="6" t="n">
        <v>11</v>
      </c>
      <c r="D4" s="6" t="n">
        <v>42</v>
      </c>
    </row>
    <row r="5" spans="1:4">
      <c r="A5" s="4" t="s">
        <v>385</v>
      </c>
      <c r="B5" s="4" t="s">
        <v>386</v>
      </c>
    </row>
    <row r="6" spans="1:4">
      <c r="A6" s="4" t="s">
        <v>572</v>
      </c>
    </row>
    <row r="7" spans="1:4">
      <c r="A7" s="3" t="s">
        <v>570</v>
      </c>
    </row>
    <row r="8" spans="1:4">
      <c r="A8" s="4" t="s">
        <v>385</v>
      </c>
      <c r="B8" s="4" t="s">
        <v>3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3</v>
      </c>
      <c r="B1" s="2" t="s">
        <v>2</v>
      </c>
      <c r="C1" s="2" t="s">
        <v>33</v>
      </c>
    </row>
    <row r="2" spans="1:3">
      <c r="A2" s="3" t="s">
        <v>221</v>
      </c>
    </row>
    <row r="3" spans="1:3">
      <c r="A3" s="4" t="s">
        <v>574</v>
      </c>
      <c r="B3" s="6" t="n">
        <v>159626</v>
      </c>
      <c r="C3" s="6" t="n">
        <v>171829</v>
      </c>
    </row>
    <row r="4" spans="1:3">
      <c r="A4" s="3" t="s">
        <v>575</v>
      </c>
    </row>
    <row r="5" spans="1:3">
      <c r="A5" s="4" t="s">
        <v>576</v>
      </c>
      <c r="B5" s="5" t="n">
        <v>94698</v>
      </c>
      <c r="C5" s="5" t="n">
        <v>99715</v>
      </c>
    </row>
    <row r="6" spans="1:3">
      <c r="A6" s="4" t="s">
        <v>577</v>
      </c>
      <c r="B6" s="5" t="n">
        <v>120786</v>
      </c>
      <c r="C6" s="5" t="n">
        <v>126822</v>
      </c>
    </row>
    <row r="7" spans="1:3">
      <c r="A7" s="4" t="s">
        <v>578</v>
      </c>
      <c r="B7" s="5" t="n">
        <v>134681</v>
      </c>
      <c r="C7" s="5" t="n">
        <v>130356</v>
      </c>
    </row>
    <row r="8" spans="1:3">
      <c r="A8" s="4" t="s">
        <v>579</v>
      </c>
      <c r="B8" s="5" t="n">
        <v>174233</v>
      </c>
      <c r="C8" s="5" t="n">
        <v>155696</v>
      </c>
    </row>
    <row r="9" spans="1:3">
      <c r="A9" s="4" t="s">
        <v>580</v>
      </c>
      <c r="B9" s="5" t="n">
        <v>524398</v>
      </c>
      <c r="C9" s="5" t="n">
        <v>512589</v>
      </c>
    </row>
    <row r="10" spans="1:3">
      <c r="A10" s="4" t="s">
        <v>51</v>
      </c>
      <c r="B10" s="6" t="n">
        <v>684024</v>
      </c>
      <c r="C10" s="6" t="n">
        <v>684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5</v>
      </c>
      <c r="C1" s="2" t="s">
        <v>1</v>
      </c>
    </row>
    <row r="2" spans="1:4">
      <c r="C2" s="2" t="s">
        <v>2</v>
      </c>
      <c r="D2" s="2" t="s">
        <v>84</v>
      </c>
    </row>
    <row r="3" spans="1:4">
      <c r="A3" s="4" t="s">
        <v>146</v>
      </c>
      <c r="B3" s="4" t="s">
        <v>131</v>
      </c>
      <c r="C3" s="6" t="n">
        <v>276</v>
      </c>
      <c r="D3" s="6" t="n">
        <v>-286</v>
      </c>
    </row>
    <row r="4" spans="1:4">
      <c r="A4" s="4" t="s">
        <v>147</v>
      </c>
      <c r="B4" s="4" t="s">
        <v>136</v>
      </c>
      <c r="C4" s="5" t="n">
        <v>-15</v>
      </c>
    </row>
    <row r="5" spans="1:4">
      <c r="A5" s="4" t="s">
        <v>148</v>
      </c>
    </row>
    <row r="6" spans="1:4">
      <c r="A6" s="4" t="s">
        <v>146</v>
      </c>
      <c r="C6" s="5" t="n">
        <v>0</v>
      </c>
      <c r="D6" s="5" t="n">
        <v>0</v>
      </c>
    </row>
    <row r="7" spans="1:4">
      <c r="A7" s="4" t="s">
        <v>147</v>
      </c>
      <c r="C7" s="6" t="n">
        <v>19</v>
      </c>
      <c r="D7" s="6" t="n">
        <v>0</v>
      </c>
    </row>
    <row r="8" spans="1:4"/>
    <row r="9" spans="1:4">
      <c r="A9" s="4" t="s">
        <v>131</v>
      </c>
      <c r="B9" s="4" t="s">
        <v>142</v>
      </c>
    </row>
    <row r="10" spans="1:4">
      <c r="A10" s="4" t="s">
        <v>136</v>
      </c>
      <c r="B10" s="4" t="s">
        <v>144</v>
      </c>
    </row>
  </sheetData>
  <mergeCells count="5">
    <mergeCell ref="A1:B2"/>
    <mergeCell ref="C1:D1"/>
    <mergeCell ref="A8:C8"/>
    <mergeCell ref="B9:C9"/>
    <mergeCell ref="B10:C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1</v>
      </c>
      <c r="B1" s="2" t="s">
        <v>2</v>
      </c>
      <c r="C1" s="2" t="s">
        <v>33</v>
      </c>
    </row>
    <row r="2" spans="1:3">
      <c r="A2" s="3" t="s">
        <v>221</v>
      </c>
    </row>
    <row r="3" spans="1:3">
      <c r="A3" s="4" t="s">
        <v>582</v>
      </c>
      <c r="B3" s="6" t="n">
        <v>99290</v>
      </c>
    </row>
    <row r="4" spans="1:3">
      <c r="A4" s="4" t="s">
        <v>583</v>
      </c>
      <c r="B4" s="5" t="n">
        <v>52321</v>
      </c>
    </row>
    <row r="5" spans="1:3">
      <c r="A5" s="4" t="s">
        <v>584</v>
      </c>
      <c r="B5" s="5" t="n">
        <v>14366</v>
      </c>
    </row>
    <row r="6" spans="1:3">
      <c r="A6" s="4" t="s">
        <v>585</v>
      </c>
      <c r="B6" s="5" t="n">
        <v>2908</v>
      </c>
    </row>
    <row r="7" spans="1:3">
      <c r="A7" s="4" t="s">
        <v>586</v>
      </c>
      <c r="B7" s="5" t="n">
        <v>5348</v>
      </c>
    </row>
    <row r="8" spans="1:3">
      <c r="A8" s="4" t="s">
        <v>137</v>
      </c>
      <c r="B8" s="6" t="n">
        <v>174233</v>
      </c>
      <c r="C8" s="6" t="n">
        <v>1556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7</v>
      </c>
      <c r="B1" s="2" t="s">
        <v>1</v>
      </c>
    </row>
    <row r="2" spans="1:3">
      <c r="B2" s="2" t="s">
        <v>2</v>
      </c>
      <c r="C2" s="2" t="s">
        <v>33</v>
      </c>
    </row>
    <row r="3" spans="1:3">
      <c r="A3" s="3" t="s">
        <v>588</v>
      </c>
    </row>
    <row r="4" spans="1:3">
      <c r="A4" s="4" t="s">
        <v>589</v>
      </c>
      <c r="B4" s="6" t="n">
        <v>22147</v>
      </c>
      <c r="C4" s="6" t="n">
        <v>21515</v>
      </c>
    </row>
    <row r="5" spans="1:3">
      <c r="A5" s="4" t="s">
        <v>590</v>
      </c>
      <c r="B5" s="6" t="n">
        <v>28190</v>
      </c>
      <c r="C5" s="6" t="n">
        <v>16644</v>
      </c>
    </row>
    <row r="6" spans="1:3">
      <c r="A6" s="4" t="s">
        <v>591</v>
      </c>
    </row>
    <row r="7" spans="1:3">
      <c r="A7" s="3" t="s">
        <v>588</v>
      </c>
    </row>
    <row r="8" spans="1:3">
      <c r="A8" s="4" t="s">
        <v>592</v>
      </c>
      <c r="B8" s="4" t="s">
        <v>593</v>
      </c>
    </row>
    <row r="9" spans="1:3">
      <c r="A9" s="4" t="s">
        <v>594</v>
      </c>
    </row>
    <row r="10" spans="1:3">
      <c r="A10" s="3" t="s">
        <v>588</v>
      </c>
    </row>
    <row r="11" spans="1:3">
      <c r="A11" s="4" t="s">
        <v>592</v>
      </c>
      <c r="B11" s="4" t="s">
        <v>5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7"/>
    <col customWidth="1" max="2" min="2" width="21"/>
  </cols>
  <sheetData>
    <row r="1" spans="1:2">
      <c r="A1" s="1" t="s">
        <v>596</v>
      </c>
      <c r="B1" s="2" t="s">
        <v>563</v>
      </c>
    </row>
    <row r="2" spans="1:2">
      <c r="A2" s="3" t="s">
        <v>597</v>
      </c>
    </row>
    <row r="3" spans="1:2">
      <c r="A3" s="4" t="s">
        <v>598</v>
      </c>
      <c r="B3" s="6" t="n">
        <v>17045</v>
      </c>
    </row>
    <row r="4" spans="1:2">
      <c r="A4" s="4" t="s">
        <v>599</v>
      </c>
      <c r="B4" s="4" t="s">
        <v>600</v>
      </c>
    </row>
    <row r="5" spans="1:2">
      <c r="A5" s="4" t="s">
        <v>601</v>
      </c>
      <c r="B5" s="6" t="n">
        <v>11279</v>
      </c>
    </row>
    <row r="6" spans="1:2">
      <c r="A6" s="4" t="s">
        <v>602</v>
      </c>
      <c r="B6" s="5" t="n">
        <v>5766</v>
      </c>
    </row>
    <row r="7" spans="1:2">
      <c r="A7" s="4" t="s">
        <v>603</v>
      </c>
    </row>
    <row r="8" spans="1:2">
      <c r="A8" s="3" t="s">
        <v>597</v>
      </c>
    </row>
    <row r="9" spans="1:2">
      <c r="A9" s="4" t="s">
        <v>598</v>
      </c>
      <c r="B9" s="6" t="n">
        <v>1262</v>
      </c>
    </row>
    <row r="10" spans="1:2">
      <c r="A10" s="4" t="s">
        <v>599</v>
      </c>
      <c r="B10" s="4" t="s">
        <v>604</v>
      </c>
    </row>
    <row r="11" spans="1:2">
      <c r="A11" s="4" t="s">
        <v>601</v>
      </c>
      <c r="B11" s="6" t="n">
        <v>1262</v>
      </c>
    </row>
    <row r="12" spans="1:2">
      <c r="A12" s="4" t="s">
        <v>602</v>
      </c>
      <c r="B12" s="5" t="n">
        <v>0</v>
      </c>
    </row>
    <row r="13" spans="1:2">
      <c r="A13" s="4" t="s">
        <v>605</v>
      </c>
    </row>
    <row r="14" spans="1:2">
      <c r="A14" s="3" t="s">
        <v>597</v>
      </c>
    </row>
    <row r="15" spans="1:2">
      <c r="A15" s="4" t="s">
        <v>598</v>
      </c>
      <c r="B15" s="6" t="n">
        <v>1681</v>
      </c>
    </row>
    <row r="16" spans="1:2">
      <c r="A16" s="4" t="s">
        <v>599</v>
      </c>
      <c r="B16" s="4" t="s">
        <v>606</v>
      </c>
    </row>
    <row r="17" spans="1:2">
      <c r="A17" s="4" t="s">
        <v>601</v>
      </c>
      <c r="B17" s="6" t="n">
        <v>1681</v>
      </c>
    </row>
    <row r="18" spans="1:2">
      <c r="A18" s="4" t="s">
        <v>602</v>
      </c>
      <c r="B18" s="5" t="n">
        <v>0</v>
      </c>
    </row>
    <row r="19" spans="1:2">
      <c r="A19" s="4" t="s">
        <v>607</v>
      </c>
    </row>
    <row r="20" spans="1:2">
      <c r="A20" s="3" t="s">
        <v>597</v>
      </c>
    </row>
    <row r="21" spans="1:2">
      <c r="A21" s="4" t="s">
        <v>598</v>
      </c>
      <c r="B21" s="6" t="n">
        <v>3157</v>
      </c>
    </row>
    <row r="22" spans="1:2">
      <c r="A22" s="4" t="s">
        <v>599</v>
      </c>
      <c r="B22" s="4" t="s">
        <v>608</v>
      </c>
    </row>
    <row r="23" spans="1:2">
      <c r="A23" s="4" t="s">
        <v>601</v>
      </c>
      <c r="B23" s="6" t="n">
        <v>2517</v>
      </c>
    </row>
    <row r="24" spans="1:2">
      <c r="A24" s="4" t="s">
        <v>602</v>
      </c>
      <c r="B24" s="5" t="n">
        <v>640</v>
      </c>
    </row>
    <row r="25" spans="1:2">
      <c r="A25" s="4" t="s">
        <v>609</v>
      </c>
    </row>
    <row r="26" spans="1:2">
      <c r="A26" s="3" t="s">
        <v>597</v>
      </c>
    </row>
    <row r="27" spans="1:2">
      <c r="A27" s="4" t="s">
        <v>598</v>
      </c>
      <c r="B27" s="6" t="n">
        <v>3364</v>
      </c>
    </row>
    <row r="28" spans="1:2">
      <c r="A28" s="4" t="s">
        <v>599</v>
      </c>
      <c r="B28" s="4" t="s">
        <v>610</v>
      </c>
    </row>
    <row r="29" spans="1:2">
      <c r="A29" s="4" t="s">
        <v>601</v>
      </c>
      <c r="B29" s="6" t="n">
        <v>2511</v>
      </c>
    </row>
    <row r="30" spans="1:2">
      <c r="A30" s="4" t="s">
        <v>602</v>
      </c>
      <c r="B30" s="5" t="n">
        <v>853</v>
      </c>
    </row>
    <row r="31" spans="1:2">
      <c r="A31" s="4" t="s">
        <v>611</v>
      </c>
    </row>
    <row r="32" spans="1:2">
      <c r="A32" s="3" t="s">
        <v>597</v>
      </c>
    </row>
    <row r="33" spans="1:2">
      <c r="A33" s="4" t="s">
        <v>598</v>
      </c>
      <c r="B33" s="6" t="n">
        <v>7581</v>
      </c>
    </row>
    <row r="34" spans="1:2">
      <c r="A34" s="4" t="s">
        <v>599</v>
      </c>
      <c r="B34" s="4" t="s">
        <v>612</v>
      </c>
    </row>
    <row r="35" spans="1:2">
      <c r="A35" s="4" t="s">
        <v>601</v>
      </c>
      <c r="B35" s="6" t="n">
        <v>3308</v>
      </c>
    </row>
    <row r="36" spans="1:2">
      <c r="A36" s="4" t="s">
        <v>602</v>
      </c>
      <c r="B36" s="6" t="n">
        <v>42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4"/>
    <col customWidth="1" max="3" min="3" width="65"/>
    <col customWidth="1" max="4" min="4" width="24"/>
    <col customWidth="1" max="5" min="5" width="14"/>
  </cols>
  <sheetData>
    <row r="1" spans="1:5">
      <c r="A1" s="1" t="s">
        <v>613</v>
      </c>
      <c r="B1" s="2" t="s">
        <v>614</v>
      </c>
      <c r="C1" s="2" t="s">
        <v>615</v>
      </c>
      <c r="D1" s="2" t="s">
        <v>2</v>
      </c>
      <c r="E1" s="2" t="s">
        <v>33</v>
      </c>
    </row>
    <row r="2" spans="1:5">
      <c r="A2" s="3" t="s">
        <v>597</v>
      </c>
    </row>
    <row r="3" spans="1:5">
      <c r="A3" s="4" t="s">
        <v>616</v>
      </c>
      <c r="B3" s="6" t="n">
        <v>5100</v>
      </c>
    </row>
    <row r="4" spans="1:5">
      <c r="A4" s="4" t="s">
        <v>617</v>
      </c>
    </row>
    <row r="5" spans="1:5">
      <c r="A5" s="3" t="s">
        <v>597</v>
      </c>
    </row>
    <row r="6" spans="1:5">
      <c r="A6" s="4" t="s">
        <v>618</v>
      </c>
      <c r="C6" s="4" t="s">
        <v>619</v>
      </c>
    </row>
    <row r="7" spans="1:5">
      <c r="A7" s="4" t="s">
        <v>620</v>
      </c>
      <c r="C7" s="4" t="s">
        <v>621</v>
      </c>
    </row>
    <row r="8" spans="1:5">
      <c r="A8" s="4" t="s">
        <v>622</v>
      </c>
      <c r="C8" s="6" t="n">
        <v>5000</v>
      </c>
    </row>
    <row r="9" spans="1:5">
      <c r="A9" s="4" t="s">
        <v>623</v>
      </c>
    </row>
    <row r="10" spans="1:5">
      <c r="A10" s="3" t="s">
        <v>597</v>
      </c>
    </row>
    <row r="11" spans="1:5">
      <c r="A11" s="4" t="s">
        <v>624</v>
      </c>
      <c r="C11" s="6" t="n">
        <v>10000</v>
      </c>
    </row>
    <row r="12" spans="1:5">
      <c r="A12" s="4" t="s">
        <v>625</v>
      </c>
    </row>
    <row r="13" spans="1:5">
      <c r="A13" s="3" t="s">
        <v>597</v>
      </c>
    </row>
    <row r="14" spans="1:5">
      <c r="A14" s="4" t="s">
        <v>626</v>
      </c>
      <c r="D14" s="4" t="s">
        <v>627</v>
      </c>
      <c r="E14" s="4" t="s">
        <v>628</v>
      </c>
    </row>
    <row r="15" spans="1:5">
      <c r="A15" s="4" t="s">
        <v>618</v>
      </c>
      <c r="D15" s="4" t="s">
        <v>629</v>
      </c>
    </row>
    <row r="16" spans="1:5">
      <c r="A16" s="4" t="s">
        <v>620</v>
      </c>
      <c r="D16" s="4" t="s">
        <v>630</v>
      </c>
    </row>
    <row r="17" spans="1:5">
      <c r="A17" s="4" t="s">
        <v>631</v>
      </c>
      <c r="D17" s="6" t="n">
        <v>5155</v>
      </c>
    </row>
    <row r="18" spans="1:5">
      <c r="A18" s="4" t="s">
        <v>632</v>
      </c>
      <c r="D18" s="4" t="s">
        <v>633</v>
      </c>
    </row>
    <row r="19" spans="1:5">
      <c r="A19" s="4" t="s">
        <v>634</v>
      </c>
    </row>
    <row r="20" spans="1:5">
      <c r="A20" s="3" t="s">
        <v>597</v>
      </c>
    </row>
    <row r="21" spans="1:5">
      <c r="A21" s="4" t="s">
        <v>618</v>
      </c>
      <c r="D21" s="4" t="s">
        <v>629</v>
      </c>
    </row>
    <row r="22" spans="1:5">
      <c r="A22" s="4" t="s">
        <v>620</v>
      </c>
      <c r="D22" s="4" t="s">
        <v>630</v>
      </c>
    </row>
    <row r="23" spans="1:5">
      <c r="A23" s="4" t="s">
        <v>635</v>
      </c>
      <c r="D23" s="4" t="s">
        <v>636</v>
      </c>
    </row>
    <row r="24" spans="1:5">
      <c r="A24" s="4" t="s">
        <v>637</v>
      </c>
    </row>
    <row r="25" spans="1:5">
      <c r="A25" s="3" t="s">
        <v>597</v>
      </c>
    </row>
    <row r="26" spans="1:5">
      <c r="A26" s="4" t="s">
        <v>638</v>
      </c>
      <c r="D26" s="6" t="n">
        <v>442413</v>
      </c>
      <c r="E26" s="6" t="n">
        <v>441134</v>
      </c>
    </row>
    <row r="27" spans="1:5">
      <c r="A27" s="4" t="s">
        <v>639</v>
      </c>
      <c r="D27" s="5" t="n">
        <v>149112</v>
      </c>
      <c r="E27" s="5" t="n">
        <v>145805</v>
      </c>
    </row>
    <row r="28" spans="1:5">
      <c r="A28" s="4" t="s">
        <v>640</v>
      </c>
      <c r="D28" s="6" t="n">
        <v>59800</v>
      </c>
      <c r="E28" s="6" t="n">
        <v>0</v>
      </c>
    </row>
    <row r="29" spans="1:5">
      <c r="A29" s="4" t="s">
        <v>626</v>
      </c>
      <c r="D29" s="4" t="s">
        <v>641</v>
      </c>
    </row>
    <row r="30" spans="1:5">
      <c r="A30" s="4" t="s">
        <v>642</v>
      </c>
      <c r="D30" s="6" t="n">
        <v>170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43</v>
      </c>
      <c r="B1" s="2" t="s">
        <v>1</v>
      </c>
    </row>
    <row r="2" spans="1:3">
      <c r="B2" s="2" t="s">
        <v>2</v>
      </c>
      <c r="C2" s="2" t="s">
        <v>84</v>
      </c>
    </row>
    <row r="3" spans="1:3">
      <c r="A3" s="3" t="s">
        <v>644</v>
      </c>
    </row>
    <row r="4" spans="1:3">
      <c r="A4" s="4" t="s">
        <v>645</v>
      </c>
      <c r="B4" s="6" t="n">
        <v>352</v>
      </c>
      <c r="C4" s="6" t="n">
        <v>172</v>
      </c>
    </row>
    <row r="5" spans="1:3">
      <c r="A5" s="4" t="s">
        <v>646</v>
      </c>
      <c r="B5" s="5" t="n">
        <v>6</v>
      </c>
      <c r="C5" s="5" t="n">
        <v>7</v>
      </c>
    </row>
    <row r="6" spans="1:3">
      <c r="A6" s="4" t="s">
        <v>137</v>
      </c>
      <c r="B6" s="5" t="n">
        <v>358</v>
      </c>
      <c r="C6" s="5" t="n">
        <v>179</v>
      </c>
    </row>
    <row r="7" spans="1:3">
      <c r="A7" s="3" t="s">
        <v>647</v>
      </c>
    </row>
    <row r="8" spans="1:3">
      <c r="A8" s="4" t="s">
        <v>645</v>
      </c>
      <c r="B8" s="5" t="n">
        <v>133</v>
      </c>
      <c r="C8" s="5" t="n">
        <v>47</v>
      </c>
    </row>
    <row r="9" spans="1:3">
      <c r="A9" s="4" t="s">
        <v>648</v>
      </c>
      <c r="B9" s="6" t="n">
        <v>225</v>
      </c>
      <c r="C9" s="6" t="n">
        <v>1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9</v>
      </c>
      <c r="B1" s="2" t="s">
        <v>1</v>
      </c>
    </row>
    <row r="2" spans="1:3">
      <c r="B2" s="2" t="s">
        <v>2</v>
      </c>
      <c r="C2" s="2" t="s">
        <v>84</v>
      </c>
    </row>
    <row r="3" spans="1:3">
      <c r="A3" s="3" t="s">
        <v>227</v>
      </c>
    </row>
    <row r="4" spans="1:3">
      <c r="A4" s="4" t="s">
        <v>650</v>
      </c>
      <c r="B4" s="6" t="n">
        <v>238</v>
      </c>
      <c r="C4" s="6" t="n">
        <v>157</v>
      </c>
    </row>
    <row r="5" spans="1:3">
      <c r="A5" s="4" t="s">
        <v>651</v>
      </c>
      <c r="B5" s="5" t="n">
        <v>-21</v>
      </c>
      <c r="C5" s="5" t="n">
        <v>-24</v>
      </c>
    </row>
    <row r="6" spans="1:3">
      <c r="A6" s="4" t="s">
        <v>652</v>
      </c>
      <c r="B6" s="5" t="n">
        <v>5</v>
      </c>
      <c r="C6" s="5" t="n">
        <v>6</v>
      </c>
    </row>
    <row r="7" spans="1:3">
      <c r="A7" s="4" t="s">
        <v>653</v>
      </c>
      <c r="B7" s="5" t="n">
        <v>3</v>
      </c>
      <c r="C7" s="5" t="n">
        <v>-7</v>
      </c>
    </row>
    <row r="8" spans="1:3">
      <c r="A8" s="4" t="s">
        <v>654</v>
      </c>
      <c r="B8" s="6" t="n">
        <v>225</v>
      </c>
      <c r="C8" s="6" t="n">
        <v>132</v>
      </c>
    </row>
    <row r="9" spans="1:3">
      <c r="A9" s="4" t="s">
        <v>655</v>
      </c>
      <c r="B9" s="4" t="s">
        <v>656</v>
      </c>
      <c r="C9" s="4" t="s">
        <v>656</v>
      </c>
    </row>
    <row r="10" spans="1:3">
      <c r="A10" s="4" t="s">
        <v>657</v>
      </c>
      <c r="B10" s="4" t="s">
        <v>658</v>
      </c>
      <c r="C10" s="4" t="s">
        <v>659</v>
      </c>
    </row>
    <row r="11" spans="1:3">
      <c r="A11" s="4" t="s">
        <v>660</v>
      </c>
      <c r="B11" s="4" t="s">
        <v>661</v>
      </c>
      <c r="C11" s="4" t="s">
        <v>662</v>
      </c>
    </row>
    <row r="12" spans="1:3">
      <c r="A12" s="4" t="s">
        <v>663</v>
      </c>
      <c r="B12" s="4" t="s">
        <v>661</v>
      </c>
      <c r="C12" s="4" t="s">
        <v>658</v>
      </c>
    </row>
    <row r="13" spans="1:3">
      <c r="A13" s="4" t="s">
        <v>664</v>
      </c>
      <c r="B13" s="4" t="s">
        <v>665</v>
      </c>
      <c r="C13" s="4" t="s">
        <v>6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7</v>
      </c>
      <c r="B1" s="2" t="s">
        <v>2</v>
      </c>
      <c r="C1" s="2" t="s">
        <v>33</v>
      </c>
    </row>
    <row r="2" spans="1:3">
      <c r="A2" s="3" t="s">
        <v>668</v>
      </c>
    </row>
    <row r="3" spans="1:3">
      <c r="A3" s="4" t="s">
        <v>428</v>
      </c>
      <c r="B3" s="6" t="n">
        <v>1939</v>
      </c>
      <c r="C3" s="6" t="n">
        <v>1794</v>
      </c>
    </row>
    <row r="4" spans="1:3">
      <c r="A4" s="4" t="s">
        <v>669</v>
      </c>
      <c r="B4" s="5" t="n">
        <v>829</v>
      </c>
      <c r="C4" s="5" t="n">
        <v>783</v>
      </c>
    </row>
    <row r="5" spans="1:3">
      <c r="A5" s="4" t="s">
        <v>670</v>
      </c>
      <c r="B5" s="5" t="n">
        <v>1165</v>
      </c>
      <c r="C5" s="5" t="n">
        <v>1179</v>
      </c>
    </row>
    <row r="6" spans="1:3">
      <c r="A6" s="4" t="s">
        <v>671</v>
      </c>
      <c r="B6" s="5" t="n">
        <v>920</v>
      </c>
      <c r="C6" s="5" t="n">
        <v>914</v>
      </c>
    </row>
    <row r="7" spans="1:3">
      <c r="A7" s="4" t="s">
        <v>672</v>
      </c>
      <c r="B7" s="5" t="n">
        <v>187</v>
      </c>
      <c r="C7" s="5" t="n">
        <v>187</v>
      </c>
    </row>
    <row r="8" spans="1:3">
      <c r="A8" s="4" t="s">
        <v>673</v>
      </c>
      <c r="B8" s="5" t="n">
        <v>408</v>
      </c>
      <c r="C8" s="5" t="n">
        <v>685</v>
      </c>
    </row>
    <row r="9" spans="1:3">
      <c r="A9" s="4" t="s">
        <v>674</v>
      </c>
      <c r="B9" s="5" t="n">
        <v>780</v>
      </c>
      <c r="C9" s="5" t="n">
        <v>779</v>
      </c>
    </row>
    <row r="10" spans="1:3">
      <c r="A10" s="4" t="s">
        <v>104</v>
      </c>
      <c r="B10" s="5" t="n">
        <v>151</v>
      </c>
      <c r="C10" s="5" t="n">
        <v>134</v>
      </c>
    </row>
    <row r="11" spans="1:3">
      <c r="A11" s="4" t="s">
        <v>675</v>
      </c>
      <c r="B11" s="5" t="n">
        <v>6379</v>
      </c>
      <c r="C11" s="5" t="n">
        <v>6455</v>
      </c>
    </row>
    <row r="12" spans="1:3">
      <c r="A12" s="3" t="s">
        <v>676</v>
      </c>
    </row>
    <row r="13" spans="1:3">
      <c r="A13" s="4" t="s">
        <v>677</v>
      </c>
      <c r="B13" s="5" t="n">
        <v>-234</v>
      </c>
      <c r="C13" s="5" t="n">
        <v>-241</v>
      </c>
    </row>
    <row r="14" spans="1:3">
      <c r="A14" s="4" t="s">
        <v>678</v>
      </c>
      <c r="B14" s="5" t="n">
        <v>-1289</v>
      </c>
      <c r="C14" s="5" t="n">
        <v>-1305</v>
      </c>
    </row>
    <row r="15" spans="1:3">
      <c r="A15" s="4" t="s">
        <v>679</v>
      </c>
      <c r="B15" s="5" t="n">
        <v>-185</v>
      </c>
      <c r="C15" s="5" t="n">
        <v>-170</v>
      </c>
    </row>
    <row r="16" spans="1:3">
      <c r="A16" s="4" t="s">
        <v>169</v>
      </c>
      <c r="B16" s="5" t="n">
        <v>-166</v>
      </c>
      <c r="C16" s="5" t="n">
        <v>-105</v>
      </c>
    </row>
    <row r="17" spans="1:3">
      <c r="A17" s="4" t="s">
        <v>680</v>
      </c>
      <c r="B17" s="5" t="n">
        <v>-606</v>
      </c>
      <c r="C17" s="5" t="n">
        <v>-615</v>
      </c>
    </row>
    <row r="18" spans="1:3">
      <c r="A18" s="4" t="s">
        <v>681</v>
      </c>
      <c r="B18" s="5" t="n">
        <v>-2480</v>
      </c>
      <c r="C18" s="5" t="n">
        <v>-2436</v>
      </c>
    </row>
    <row r="19" spans="1:3">
      <c r="A19" s="4" t="s">
        <v>682</v>
      </c>
      <c r="B19" s="5" t="n">
        <v>3899</v>
      </c>
      <c r="C19" s="5" t="n">
        <v>4019</v>
      </c>
    </row>
    <row r="20" spans="1:3">
      <c r="A20" s="4" t="s">
        <v>75</v>
      </c>
      <c r="B20" s="5" t="n">
        <v>-1123</v>
      </c>
      <c r="C20" s="5" t="n">
        <v>-1085</v>
      </c>
    </row>
    <row r="21" spans="1:3">
      <c r="A21" s="4" t="s">
        <v>683</v>
      </c>
      <c r="B21" s="6" t="n">
        <v>2776</v>
      </c>
      <c r="C21" s="6" t="n">
        <v>29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684</v>
      </c>
      <c r="B1" s="2" t="s">
        <v>1</v>
      </c>
      <c r="D1" s="2" t="s">
        <v>411</v>
      </c>
    </row>
    <row r="2" spans="1:4">
      <c r="B2" s="2" t="s">
        <v>2</v>
      </c>
      <c r="C2" s="2" t="s">
        <v>84</v>
      </c>
      <c r="D2" s="2" t="s">
        <v>33</v>
      </c>
    </row>
    <row r="3" spans="1:4">
      <c r="A3" s="3" t="s">
        <v>227</v>
      </c>
    </row>
    <row r="4" spans="1:4">
      <c r="A4" s="4" t="s">
        <v>685</v>
      </c>
      <c r="B4" s="4" t="s">
        <v>656</v>
      </c>
      <c r="C4" s="4" t="s">
        <v>656</v>
      </c>
    </row>
    <row r="5" spans="1:4">
      <c r="A5" s="4" t="s">
        <v>686</v>
      </c>
      <c r="B5" s="6" t="n">
        <v>1534</v>
      </c>
      <c r="D5" s="6" t="n">
        <v>1534</v>
      </c>
    </row>
    <row r="6" spans="1:4">
      <c r="A6" s="4" t="s">
        <v>687</v>
      </c>
      <c r="B6" s="6" t="n">
        <v>414</v>
      </c>
      <c r="D6" s="6" t="n">
        <v>4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8</v>
      </c>
      <c r="B1" s="2" t="s">
        <v>2</v>
      </c>
      <c r="C1" s="2" t="s">
        <v>33</v>
      </c>
    </row>
    <row r="2" spans="1:3">
      <c r="A2" s="3" t="s">
        <v>230</v>
      </c>
    </row>
    <row r="3" spans="1:3">
      <c r="A3" s="4" t="s">
        <v>689</v>
      </c>
      <c r="B3" s="6" t="n">
        <v>-18298</v>
      </c>
      <c r="C3" s="6" t="n">
        <v>-18241</v>
      </c>
    </row>
    <row r="4" spans="1:3">
      <c r="A4" s="4" t="s">
        <v>690</v>
      </c>
      <c r="B4" s="5" t="n">
        <v>18704</v>
      </c>
      <c r="C4" s="5" t="n">
        <v>17459</v>
      </c>
    </row>
    <row r="5" spans="1:3">
      <c r="A5" s="4" t="s">
        <v>691</v>
      </c>
      <c r="B5" s="6" t="n">
        <v>406</v>
      </c>
      <c r="C5" s="6" t="n">
        <v>-7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92</v>
      </c>
      <c r="B1" s="2" t="s">
        <v>1</v>
      </c>
      <c r="C1" s="2" t="s">
        <v>411</v>
      </c>
    </row>
    <row r="2" spans="1:3">
      <c r="B2" s="2" t="s">
        <v>2</v>
      </c>
      <c r="C2" s="2" t="s">
        <v>33</v>
      </c>
    </row>
    <row r="3" spans="1:3">
      <c r="A3" s="3" t="s">
        <v>230</v>
      </c>
    </row>
    <row r="4" spans="1:3">
      <c r="A4" s="4" t="s">
        <v>693</v>
      </c>
      <c r="B4" s="6" t="n">
        <v>185</v>
      </c>
      <c r="C4" s="6" t="n">
        <v>689</v>
      </c>
    </row>
    <row r="5" spans="1:3">
      <c r="A5" s="4" t="s">
        <v>694</v>
      </c>
      <c r="B5" s="5" t="n">
        <v>235</v>
      </c>
      <c r="C5" s="5" t="n">
        <v>-1074</v>
      </c>
    </row>
    <row r="6" spans="1:3">
      <c r="A6" s="4" t="s">
        <v>695</v>
      </c>
      <c r="B6" s="5" t="n">
        <v>90</v>
      </c>
      <c r="C6" s="5" t="n">
        <v>374</v>
      </c>
    </row>
    <row r="7" spans="1:3">
      <c r="A7" s="4" t="s">
        <v>696</v>
      </c>
      <c r="B7" s="6" t="n">
        <v>510</v>
      </c>
      <c r="C7" s="6"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2"/>
    <col customWidth="1" max="5" min="5" width="18"/>
    <col customWidth="1" max="6" min="6" width="37"/>
    <col customWidth="1" max="7" min="7" width="11"/>
  </cols>
  <sheetData>
    <row r="1" spans="1:7">
      <c r="A1" s="1" t="s">
        <v>149</v>
      </c>
      <c r="B1" s="2" t="s">
        <v>150</v>
      </c>
      <c r="C1" s="2" t="s">
        <v>151</v>
      </c>
      <c r="D1" s="2" t="s">
        <v>152</v>
      </c>
      <c r="E1" s="2" t="s">
        <v>153</v>
      </c>
      <c r="F1" s="2" t="s">
        <v>154</v>
      </c>
      <c r="G1" s="2" t="s">
        <v>137</v>
      </c>
    </row>
    <row r="2" spans="1:7">
      <c r="A2" s="4" t="s">
        <v>155</v>
      </c>
      <c r="C2" s="6" t="n">
        <v>100</v>
      </c>
      <c r="E2" s="6" t="n">
        <v>61832</v>
      </c>
      <c r="F2" s="6" t="n">
        <v>-6955</v>
      </c>
      <c r="G2" s="6" t="n">
        <v>54977</v>
      </c>
    </row>
    <row r="3" spans="1:7">
      <c r="A3" s="3" t="s">
        <v>156</v>
      </c>
    </row>
    <row r="4" spans="1:7">
      <c r="A4" s="4" t="s">
        <v>118</v>
      </c>
      <c r="E4" s="5" t="n">
        <v>616</v>
      </c>
      <c r="G4" s="5" t="n">
        <v>616</v>
      </c>
    </row>
    <row r="5" spans="1:7">
      <c r="A5" s="4" t="s">
        <v>140</v>
      </c>
      <c r="F5" s="5" t="n">
        <v>-1074</v>
      </c>
      <c r="G5" s="5" t="n">
        <v>-1074</v>
      </c>
    </row>
    <row r="6" spans="1:7">
      <c r="A6" s="4" t="s">
        <v>157</v>
      </c>
      <c r="C6" s="5" t="n">
        <v>100</v>
      </c>
      <c r="E6" s="5" t="n">
        <v>62448</v>
      </c>
      <c r="F6" s="5" t="n">
        <v>-8029</v>
      </c>
      <c r="G6" s="5" t="n">
        <v>54519</v>
      </c>
    </row>
    <row r="7" spans="1:7">
      <c r="A7" s="4" t="s">
        <v>158</v>
      </c>
      <c r="C7" s="5" t="n">
        <v>100</v>
      </c>
      <c r="E7" s="5" t="n">
        <v>66189</v>
      </c>
      <c r="F7" s="5" t="n">
        <v>-7012</v>
      </c>
      <c r="G7" s="5" t="n">
        <v>59277</v>
      </c>
    </row>
    <row r="8" spans="1:7">
      <c r="A8" s="3" t="s">
        <v>156</v>
      </c>
    </row>
    <row r="9" spans="1:7">
      <c r="A9" s="4" t="s">
        <v>118</v>
      </c>
      <c r="E9" s="5" t="n">
        <v>911</v>
      </c>
      <c r="G9" s="5" t="n">
        <v>911</v>
      </c>
    </row>
    <row r="10" spans="1:7">
      <c r="A10" s="4" t="s">
        <v>140</v>
      </c>
      <c r="F10" s="5" t="n">
        <v>1096</v>
      </c>
      <c r="G10" s="5" t="n">
        <v>1096</v>
      </c>
    </row>
    <row r="11" spans="1:7">
      <c r="A11" s="4" t="s">
        <v>159</v>
      </c>
      <c r="B11" s="6" t="n">
        <v>111</v>
      </c>
      <c r="C11" s="5" t="n">
        <v>-121</v>
      </c>
      <c r="E11" s="5" t="n">
        <v>45875</v>
      </c>
      <c r="G11" s="5" t="n">
        <v>45865</v>
      </c>
    </row>
    <row r="12" spans="1:7">
      <c r="A12" s="4" t="s">
        <v>160</v>
      </c>
      <c r="B12" s="6" t="n">
        <v>111</v>
      </c>
      <c r="C12" s="6" t="n">
        <v>-21</v>
      </c>
      <c r="D12" s="6" t="n">
        <v>-4364</v>
      </c>
      <c r="E12" s="6" t="n">
        <v>112975</v>
      </c>
      <c r="F12" s="6" t="n">
        <v>-5916</v>
      </c>
      <c r="G12" s="6" t="n">
        <v>102785</v>
      </c>
    </row>
    <row r="13" spans="1:7">
      <c r="A13" s="3" t="s">
        <v>156</v>
      </c>
    </row>
    <row r="14" spans="1:7">
      <c r="A14" s="4" t="s">
        <v>161</v>
      </c>
      <c r="D14" s="5" t="n">
        <v>-4364</v>
      </c>
      <c r="G14" s="5" t="n">
        <v>-43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7</v>
      </c>
      <c r="B1" s="2" t="s">
        <v>2</v>
      </c>
      <c r="C1" s="2" t="s">
        <v>33</v>
      </c>
    </row>
    <row r="2" spans="1:3">
      <c r="A2" s="3" t="s">
        <v>698</v>
      </c>
    </row>
    <row r="3" spans="1:3">
      <c r="A3" s="4" t="s">
        <v>690</v>
      </c>
      <c r="B3" s="6" t="n">
        <v>18704</v>
      </c>
      <c r="C3" s="6" t="n">
        <v>17459</v>
      </c>
    </row>
    <row r="4" spans="1:3">
      <c r="A4" s="4" t="s">
        <v>699</v>
      </c>
    </row>
    <row r="5" spans="1:3">
      <c r="A5" s="3" t="s">
        <v>698</v>
      </c>
    </row>
    <row r="6" spans="1:3">
      <c r="A6" s="4" t="s">
        <v>690</v>
      </c>
      <c r="B6" s="5" t="n">
        <v>14406</v>
      </c>
      <c r="C6" s="5" t="n">
        <v>13638</v>
      </c>
    </row>
    <row r="7" spans="1:3">
      <c r="A7" s="4" t="s">
        <v>700</v>
      </c>
    </row>
    <row r="8" spans="1:3">
      <c r="A8" s="3" t="s">
        <v>698</v>
      </c>
    </row>
    <row r="9" spans="1:3">
      <c r="A9" s="4" t="s">
        <v>690</v>
      </c>
      <c r="B9" s="5" t="n">
        <v>4298</v>
      </c>
      <c r="C9" s="5" t="n">
        <v>3821</v>
      </c>
    </row>
    <row r="10" spans="1:3">
      <c r="A10" s="4" t="s">
        <v>701</v>
      </c>
    </row>
    <row r="11" spans="1:3">
      <c r="A11" s="3" t="s">
        <v>698</v>
      </c>
    </row>
    <row r="12" spans="1:3">
      <c r="A12" s="4" t="s">
        <v>690</v>
      </c>
      <c r="B12" s="5" t="n">
        <v>0</v>
      </c>
      <c r="C12" s="5" t="n">
        <v>0</v>
      </c>
    </row>
    <row r="13" spans="1:3">
      <c r="A13" s="4" t="s">
        <v>702</v>
      </c>
    </row>
    <row r="14" spans="1:3">
      <c r="A14" s="3" t="s">
        <v>698</v>
      </c>
    </row>
    <row r="15" spans="1:3">
      <c r="A15" s="4" t="s">
        <v>690</v>
      </c>
      <c r="B15" s="5" t="n">
        <v>0</v>
      </c>
      <c r="C15" s="5" t="n">
        <v>0</v>
      </c>
    </row>
    <row r="16" spans="1:3">
      <c r="A16" s="4" t="s">
        <v>703</v>
      </c>
    </row>
    <row r="17" spans="1:3">
      <c r="A17" s="3" t="s">
        <v>698</v>
      </c>
    </row>
    <row r="18" spans="1:3">
      <c r="A18" s="4" t="s">
        <v>690</v>
      </c>
      <c r="B18" s="5" t="n">
        <v>0</v>
      </c>
      <c r="C18" s="5" t="n">
        <v>0</v>
      </c>
    </row>
    <row r="19" spans="1:3">
      <c r="A19" s="4" t="s">
        <v>704</v>
      </c>
    </row>
    <row r="20" spans="1:3">
      <c r="A20" s="3" t="s">
        <v>698</v>
      </c>
    </row>
    <row r="21" spans="1:3">
      <c r="A21" s="4" t="s">
        <v>690</v>
      </c>
      <c r="B21" s="5" t="n">
        <v>18704</v>
      </c>
      <c r="C21" s="5" t="n">
        <v>17459</v>
      </c>
    </row>
    <row r="22" spans="1:3">
      <c r="A22" s="4" t="s">
        <v>705</v>
      </c>
    </row>
    <row r="23" spans="1:3">
      <c r="A23" s="3" t="s">
        <v>698</v>
      </c>
    </row>
    <row r="24" spans="1:3">
      <c r="A24" s="4" t="s">
        <v>690</v>
      </c>
      <c r="B24" s="5" t="n">
        <v>14406</v>
      </c>
      <c r="C24" s="5" t="n">
        <v>13638</v>
      </c>
    </row>
    <row r="25" spans="1:3">
      <c r="A25" s="4" t="s">
        <v>706</v>
      </c>
    </row>
    <row r="26" spans="1:3">
      <c r="A26" s="3" t="s">
        <v>698</v>
      </c>
    </row>
    <row r="27" spans="1:3">
      <c r="A27" s="4" t="s">
        <v>690</v>
      </c>
      <c r="B27" s="5" t="n">
        <v>4298</v>
      </c>
      <c r="C27" s="5" t="n">
        <v>3821</v>
      </c>
    </row>
    <row r="28" spans="1:3">
      <c r="A28" s="4" t="s">
        <v>707</v>
      </c>
    </row>
    <row r="29" spans="1:3">
      <c r="A29" s="3" t="s">
        <v>698</v>
      </c>
    </row>
    <row r="30" spans="1:3">
      <c r="A30" s="4" t="s">
        <v>690</v>
      </c>
      <c r="B30" s="5" t="n">
        <v>0</v>
      </c>
      <c r="C30" s="5" t="n">
        <v>0</v>
      </c>
    </row>
    <row r="31" spans="1:3">
      <c r="A31" s="4" t="s">
        <v>708</v>
      </c>
    </row>
    <row r="32" spans="1:3">
      <c r="A32" s="3" t="s">
        <v>698</v>
      </c>
    </row>
    <row r="33" spans="1:3">
      <c r="A33" s="4" t="s">
        <v>690</v>
      </c>
      <c r="B33" s="5" t="n">
        <v>0</v>
      </c>
      <c r="C33" s="5" t="n">
        <v>0</v>
      </c>
    </row>
    <row r="34" spans="1:3">
      <c r="A34" s="4" t="s">
        <v>709</v>
      </c>
    </row>
    <row r="35" spans="1:3">
      <c r="A35" s="3" t="s">
        <v>698</v>
      </c>
    </row>
    <row r="36" spans="1:3">
      <c r="A36" s="4" t="s">
        <v>690</v>
      </c>
      <c r="B36" s="6" t="n">
        <v>0</v>
      </c>
      <c r="C3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0"/>
  </cols>
  <sheetData>
    <row r="1" spans="1:2">
      <c r="A1" s="1" t="s">
        <v>710</v>
      </c>
      <c r="B1" s="2" t="s">
        <v>711</v>
      </c>
    </row>
    <row r="2" spans="1:2">
      <c r="A2" s="3" t="s">
        <v>230</v>
      </c>
    </row>
    <row r="3" spans="1:2">
      <c r="A3" s="4" t="s">
        <v>712</v>
      </c>
      <c r="B3" s="5" t="n">
        <v>0</v>
      </c>
    </row>
    <row r="4" spans="1:2">
      <c r="A4" s="4" t="s">
        <v>713</v>
      </c>
      <c r="B4" s="5" t="n">
        <v>5455</v>
      </c>
    </row>
    <row r="5" spans="1:2">
      <c r="A5" s="4" t="s">
        <v>714</v>
      </c>
      <c r="B5" s="5" t="n">
        <v>430970</v>
      </c>
    </row>
    <row r="6" spans="1:2">
      <c r="A6" s="4" t="s">
        <v>715</v>
      </c>
      <c r="B6" s="5" t="n">
        <v>4364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716</v>
      </c>
      <c r="B1" s="2" t="s">
        <v>1</v>
      </c>
    </row>
    <row r="2" spans="1:4">
      <c r="B2" s="2" t="s">
        <v>2</v>
      </c>
      <c r="C2" s="2" t="s">
        <v>33</v>
      </c>
      <c r="D2" s="2" t="s">
        <v>84</v>
      </c>
    </row>
    <row r="3" spans="1:4">
      <c r="A3" s="3" t="s">
        <v>717</v>
      </c>
    </row>
    <row r="4" spans="1:4">
      <c r="A4" s="4" t="s">
        <v>718</v>
      </c>
      <c r="B4" s="4" t="s">
        <v>719</v>
      </c>
    </row>
    <row r="5" spans="1:4">
      <c r="A5" s="4" t="s">
        <v>720</v>
      </c>
      <c r="B5" s="4" t="s">
        <v>721</v>
      </c>
    </row>
    <row r="6" spans="1:4">
      <c r="A6" s="4" t="s">
        <v>40</v>
      </c>
      <c r="B6" s="6" t="n">
        <v>18118</v>
      </c>
      <c r="C6" s="6" t="n">
        <v>18018</v>
      </c>
    </row>
    <row r="7" spans="1:4">
      <c r="A7" s="4" t="s">
        <v>171</v>
      </c>
      <c r="B7" s="5" t="n">
        <v>100</v>
      </c>
      <c r="D7" s="6" t="n">
        <v>99</v>
      </c>
    </row>
    <row r="8" spans="1:4">
      <c r="A8" s="4" t="s">
        <v>57</v>
      </c>
      <c r="B8" s="5" t="n">
        <v>9643</v>
      </c>
      <c r="C8" s="5" t="n">
        <v>10108</v>
      </c>
    </row>
    <row r="9" spans="1:4">
      <c r="A9" s="4" t="s">
        <v>722</v>
      </c>
      <c r="B9" s="5" t="n">
        <v>6918</v>
      </c>
      <c r="D9" s="5" t="n">
        <v>6366</v>
      </c>
    </row>
    <row r="10" spans="1:4">
      <c r="A10" s="4" t="s">
        <v>723</v>
      </c>
      <c r="B10" s="5" t="n">
        <v>225</v>
      </c>
      <c r="D10" s="5" t="n">
        <v>196</v>
      </c>
    </row>
    <row r="11" spans="1:4">
      <c r="A11" s="4" t="s">
        <v>724</v>
      </c>
    </row>
    <row r="12" spans="1:4">
      <c r="A12" s="3" t="s">
        <v>717</v>
      </c>
    </row>
    <row r="13" spans="1:4">
      <c r="A13" s="4" t="s">
        <v>57</v>
      </c>
      <c r="B13" s="5" t="n">
        <v>1851</v>
      </c>
      <c r="C13" s="5" t="n">
        <v>1687</v>
      </c>
    </row>
    <row r="14" spans="1:4">
      <c r="A14" s="4" t="s">
        <v>722</v>
      </c>
      <c r="B14" s="5" t="n">
        <v>32</v>
      </c>
      <c r="D14" s="5" t="n">
        <v>32</v>
      </c>
    </row>
    <row r="15" spans="1:4">
      <c r="A15" s="4" t="s">
        <v>725</v>
      </c>
    </row>
    <row r="16" spans="1:4">
      <c r="A16" s="3" t="s">
        <v>717</v>
      </c>
    </row>
    <row r="17" spans="1:4">
      <c r="A17" s="4" t="s">
        <v>57</v>
      </c>
      <c r="B17" s="5" t="n">
        <v>991</v>
      </c>
      <c r="C17" s="5" t="n">
        <v>975</v>
      </c>
    </row>
    <row r="18" spans="1:4">
      <c r="A18" s="4" t="s">
        <v>722</v>
      </c>
      <c r="B18" s="6" t="n">
        <v>137</v>
      </c>
      <c r="D18" s="5" t="n">
        <v>113</v>
      </c>
    </row>
    <row r="19" spans="1:4">
      <c r="A19" s="4" t="s">
        <v>726</v>
      </c>
    </row>
    <row r="20" spans="1:4">
      <c r="A20" s="3" t="s">
        <v>717</v>
      </c>
    </row>
    <row r="21" spans="1:4">
      <c r="A21" s="4" t="s">
        <v>727</v>
      </c>
      <c r="B21" s="4" t="s">
        <v>728</v>
      </c>
    </row>
    <row r="22" spans="1:4">
      <c r="A22" s="4" t="s">
        <v>729</v>
      </c>
    </row>
    <row r="23" spans="1:4">
      <c r="A23" s="3" t="s">
        <v>717</v>
      </c>
    </row>
    <row r="24" spans="1:4">
      <c r="A24" s="4" t="s">
        <v>727</v>
      </c>
      <c r="B24" s="4" t="s">
        <v>595</v>
      </c>
    </row>
    <row r="25" spans="1:4">
      <c r="A25" s="4" t="s">
        <v>730</v>
      </c>
    </row>
    <row r="26" spans="1:4">
      <c r="A26" s="3" t="s">
        <v>717</v>
      </c>
    </row>
    <row r="27" spans="1:4">
      <c r="A27" s="4" t="s">
        <v>731</v>
      </c>
      <c r="B27" s="6" t="n">
        <v>1290</v>
      </c>
      <c r="C27" s="5" t="n">
        <v>1276</v>
      </c>
    </row>
    <row r="28" spans="1:4">
      <c r="A28" s="4" t="s">
        <v>732</v>
      </c>
      <c r="B28" s="5" t="n">
        <v>13</v>
      </c>
      <c r="D28" s="6" t="n">
        <v>13</v>
      </c>
    </row>
    <row r="29" spans="1:4">
      <c r="A29" s="4" t="s">
        <v>733</v>
      </c>
    </row>
    <row r="30" spans="1:4">
      <c r="A30" s="3" t="s">
        <v>717</v>
      </c>
    </row>
    <row r="31" spans="1:4">
      <c r="A31" s="4" t="s">
        <v>722</v>
      </c>
      <c r="B31" s="5" t="n">
        <v>24</v>
      </c>
      <c r="C31" s="5" t="n">
        <v>26</v>
      </c>
    </row>
    <row r="32" spans="1:4">
      <c r="A32" s="4" t="s">
        <v>732</v>
      </c>
      <c r="B32" s="6" t="n">
        <v>2116</v>
      </c>
      <c r="C32" s="6" t="n">
        <v>2108</v>
      </c>
    </row>
    <row r="33" spans="1:4">
      <c r="A33" s="4" t="s">
        <v>734</v>
      </c>
    </row>
    <row r="34" spans="1:4">
      <c r="A34" s="3" t="s">
        <v>717</v>
      </c>
    </row>
    <row r="35" spans="1:4">
      <c r="A35" s="4" t="s">
        <v>735</v>
      </c>
      <c r="B35" s="4" t="s">
        <v>736</v>
      </c>
    </row>
    <row r="36" spans="1:4">
      <c r="A36" s="4" t="s">
        <v>737</v>
      </c>
    </row>
    <row r="37" spans="1:4">
      <c r="A37" s="3" t="s">
        <v>717</v>
      </c>
    </row>
    <row r="38" spans="1:4">
      <c r="A38" s="4" t="s">
        <v>735</v>
      </c>
      <c r="B38" s="4" t="s">
        <v>7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39</v>
      </c>
      <c r="B1" s="2" t="s">
        <v>740</v>
      </c>
      <c r="C1" s="2" t="s">
        <v>1</v>
      </c>
      <c r="D1" s="2" t="s">
        <v>411</v>
      </c>
    </row>
    <row r="2" spans="1:4">
      <c r="B2" s="2" t="s">
        <v>741</v>
      </c>
      <c r="C2" s="2" t="s">
        <v>2</v>
      </c>
      <c r="D2" s="2" t="s">
        <v>33</v>
      </c>
    </row>
    <row r="3" spans="1:4">
      <c r="A3" s="3" t="s">
        <v>742</v>
      </c>
    </row>
    <row r="4" spans="1:4">
      <c r="A4" s="4" t="s">
        <v>743</v>
      </c>
      <c r="C4" s="5" t="n">
        <v>436425</v>
      </c>
    </row>
    <row r="5" spans="1:4">
      <c r="A5" s="4" t="s">
        <v>713</v>
      </c>
      <c r="C5" s="5" t="n">
        <v>5455</v>
      </c>
    </row>
    <row r="6" spans="1:4">
      <c r="A6" s="4" t="s">
        <v>744</v>
      </c>
    </row>
    <row r="7" spans="1:4">
      <c r="A7" s="3" t="s">
        <v>742</v>
      </c>
    </row>
    <row r="8" spans="1:4">
      <c r="A8" s="4" t="s">
        <v>743</v>
      </c>
      <c r="B8" s="5" t="n">
        <v>436425</v>
      </c>
    </row>
    <row r="9" spans="1:4">
      <c r="A9" s="4" t="s">
        <v>745</v>
      </c>
      <c r="B9" s="6" t="n">
        <v>10</v>
      </c>
    </row>
    <row r="10" spans="1:4">
      <c r="A10" s="4" t="s">
        <v>746</v>
      </c>
      <c r="B10" s="4" t="s">
        <v>736</v>
      </c>
    </row>
    <row r="11" spans="1:4">
      <c r="A11" s="4" t="s">
        <v>626</v>
      </c>
      <c r="D11" s="4" t="s">
        <v>747</v>
      </c>
    </row>
    <row r="12" spans="1:4">
      <c r="A12" s="4" t="s">
        <v>748</v>
      </c>
      <c r="C12" s="6" t="n">
        <v>4400</v>
      </c>
    </row>
    <row r="13" spans="1:4">
      <c r="A13" s="4" t="s">
        <v>713</v>
      </c>
      <c r="C13" s="5" t="n">
        <v>21821</v>
      </c>
    </row>
    <row r="14" spans="1:4">
      <c r="A14" s="4" t="s">
        <v>749</v>
      </c>
      <c r="C14" s="6" t="n">
        <v>5200</v>
      </c>
    </row>
    <row r="15" spans="1:4">
      <c r="A15" s="4" t="s">
        <v>750</v>
      </c>
      <c r="C15" s="6" t="n">
        <v>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563</v>
      </c>
    </row>
    <row r="2" spans="1:2">
      <c r="A2" s="3" t="s">
        <v>752</v>
      </c>
    </row>
    <row r="3" spans="1:2">
      <c r="A3" s="4" t="s">
        <v>25</v>
      </c>
      <c r="B3" s="6" t="n">
        <v>673</v>
      </c>
    </row>
    <row r="4" spans="1:2">
      <c r="A4" s="4" t="s">
        <v>564</v>
      </c>
      <c r="B4" s="5" t="n">
        <v>641</v>
      </c>
    </row>
    <row r="5" spans="1:2">
      <c r="A5" s="4" t="s">
        <v>565</v>
      </c>
      <c r="B5" s="5" t="n">
        <v>564</v>
      </c>
    </row>
    <row r="6" spans="1:2">
      <c r="A6" s="4" t="s">
        <v>566</v>
      </c>
      <c r="B6" s="5" t="n">
        <v>509</v>
      </c>
    </row>
    <row r="7" spans="1:2">
      <c r="A7" s="4" t="s">
        <v>567</v>
      </c>
      <c r="B7" s="5" t="n">
        <v>486</v>
      </c>
    </row>
    <row r="8" spans="1:2">
      <c r="A8" s="4" t="s">
        <v>753</v>
      </c>
      <c r="B8" s="5" t="n">
        <v>477</v>
      </c>
    </row>
    <row r="9" spans="1:2">
      <c r="A9" s="4" t="s">
        <v>137</v>
      </c>
      <c r="B9" s="6" t="n">
        <v>33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4</v>
      </c>
      <c r="B1" s="2" t="s">
        <v>1</v>
      </c>
    </row>
    <row r="2" spans="1:3">
      <c r="B2" s="2" t="s">
        <v>2</v>
      </c>
      <c r="C2" s="2" t="s">
        <v>84</v>
      </c>
    </row>
    <row r="3" spans="1:3">
      <c r="A3" s="3" t="s">
        <v>233</v>
      </c>
    </row>
    <row r="4" spans="1:3">
      <c r="A4" s="4" t="s">
        <v>755</v>
      </c>
      <c r="B4" s="6" t="n">
        <v>162</v>
      </c>
      <c r="C4" s="6" t="n">
        <v>160</v>
      </c>
    </row>
    <row r="5" spans="1:3">
      <c r="A5" s="4" t="s">
        <v>756</v>
      </c>
      <c r="B5" s="6" t="n">
        <v>68</v>
      </c>
      <c r="C5" s="6" t="n">
        <v>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3</v>
      </c>
    </row>
    <row r="2" spans="1:3">
      <c r="A2" s="3" t="s">
        <v>758</v>
      </c>
    </row>
    <row r="3" spans="1:3">
      <c r="A3" s="4" t="s">
        <v>759</v>
      </c>
      <c r="B3" s="6" t="n">
        <v>84114</v>
      </c>
      <c r="C3" s="6" t="n">
        <v>81536</v>
      </c>
    </row>
    <row r="4" spans="1:3">
      <c r="A4" s="4" t="s">
        <v>760</v>
      </c>
    </row>
    <row r="5" spans="1:3">
      <c r="A5" s="3" t="s">
        <v>758</v>
      </c>
    </row>
    <row r="6" spans="1:3">
      <c r="A6" s="4" t="s">
        <v>759</v>
      </c>
      <c r="B6" s="5" t="n">
        <v>3861</v>
      </c>
      <c r="C6" s="5" t="n">
        <v>3157</v>
      </c>
    </row>
    <row r="7" spans="1:3">
      <c r="A7" s="4" t="s">
        <v>761</v>
      </c>
    </row>
    <row r="8" spans="1:3">
      <c r="A8" s="3" t="s">
        <v>758</v>
      </c>
    </row>
    <row r="9" spans="1:3">
      <c r="A9" s="4" t="s">
        <v>759</v>
      </c>
      <c r="B9" s="5" t="n">
        <v>11549</v>
      </c>
      <c r="C9" s="5" t="n">
        <v>16289</v>
      </c>
    </row>
    <row r="10" spans="1:3">
      <c r="A10" s="4" t="s">
        <v>762</v>
      </c>
    </row>
    <row r="11" spans="1:3">
      <c r="A11" s="3" t="s">
        <v>758</v>
      </c>
    </row>
    <row r="12" spans="1:3">
      <c r="A12" s="4" t="s">
        <v>759</v>
      </c>
      <c r="B12" s="5" t="n">
        <v>9391</v>
      </c>
      <c r="C12" s="5" t="n">
        <v>9532</v>
      </c>
    </row>
    <row r="13" spans="1:3">
      <c r="A13" s="4" t="s">
        <v>763</v>
      </c>
    </row>
    <row r="14" spans="1:3">
      <c r="A14" s="3" t="s">
        <v>758</v>
      </c>
    </row>
    <row r="15" spans="1:3">
      <c r="A15" s="4" t="s">
        <v>759</v>
      </c>
      <c r="B15" s="5" t="n">
        <v>57150</v>
      </c>
      <c r="C15" s="5" t="n">
        <v>50773</v>
      </c>
    </row>
    <row r="16" spans="1:3">
      <c r="A16" s="4" t="s">
        <v>764</v>
      </c>
    </row>
    <row r="17" spans="1:3">
      <c r="A17" s="3" t="s">
        <v>758</v>
      </c>
    </row>
    <row r="18" spans="1:3">
      <c r="A18" s="4" t="s">
        <v>759</v>
      </c>
      <c r="B18" s="6" t="n">
        <v>2163</v>
      </c>
      <c r="C18" s="6" t="n">
        <v>17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3</v>
      </c>
    </row>
    <row r="2" spans="1:3">
      <c r="A2" s="3" t="s">
        <v>766</v>
      </c>
    </row>
    <row r="3" spans="1:3">
      <c r="A3" s="4" t="s">
        <v>767</v>
      </c>
      <c r="B3" s="6" t="n">
        <v>114202</v>
      </c>
      <c r="C3" s="6" t="n">
        <v>71243</v>
      </c>
    </row>
    <row r="4" spans="1:3">
      <c r="A4" s="4" t="s">
        <v>768</v>
      </c>
      <c r="B4" s="4" t="s">
        <v>769</v>
      </c>
      <c r="C4" s="4" t="s">
        <v>770</v>
      </c>
    </row>
    <row r="5" spans="1:3">
      <c r="A5" s="4" t="s">
        <v>771</v>
      </c>
      <c r="B5" s="6" t="n">
        <v>60700</v>
      </c>
      <c r="C5" s="6" t="n">
        <v>58707</v>
      </c>
    </row>
    <row r="6" spans="1:3">
      <c r="A6" s="4" t="s">
        <v>772</v>
      </c>
      <c r="B6" s="4" t="s">
        <v>773</v>
      </c>
      <c r="C6" s="4" t="s">
        <v>773</v>
      </c>
    </row>
    <row r="7" spans="1:3">
      <c r="A7" s="4" t="s">
        <v>774</v>
      </c>
      <c r="B7" s="6" t="n">
        <v>75875</v>
      </c>
      <c r="C7" s="6" t="n">
        <v>73383</v>
      </c>
    </row>
    <row r="8" spans="1:3">
      <c r="A8" s="4" t="s">
        <v>775</v>
      </c>
      <c r="B8" s="4" t="s">
        <v>776</v>
      </c>
      <c r="C8" s="4" t="s">
        <v>776</v>
      </c>
    </row>
    <row r="9" spans="1:3">
      <c r="A9" s="4" t="s">
        <v>777</v>
      </c>
      <c r="B9" s="6" t="n">
        <v>107019</v>
      </c>
      <c r="C9" s="6" t="n">
        <v>64597</v>
      </c>
    </row>
    <row r="10" spans="1:3">
      <c r="A10" s="4" t="s">
        <v>778</v>
      </c>
      <c r="B10" s="4" t="s">
        <v>779</v>
      </c>
      <c r="C10" s="4" t="s">
        <v>780</v>
      </c>
    </row>
    <row r="11" spans="1:3">
      <c r="A11" s="4" t="s">
        <v>781</v>
      </c>
      <c r="B11" s="6" t="n">
        <v>45525</v>
      </c>
      <c r="C11" s="6" t="n">
        <v>44030</v>
      </c>
    </row>
    <row r="12" spans="1:3">
      <c r="A12" s="4" t="s">
        <v>782</v>
      </c>
      <c r="B12" s="4" t="s">
        <v>721</v>
      </c>
      <c r="C12" s="4" t="s">
        <v>721</v>
      </c>
    </row>
    <row r="13" spans="1:3">
      <c r="A13" s="4" t="s">
        <v>783</v>
      </c>
      <c r="B13" s="6" t="n">
        <v>60700</v>
      </c>
      <c r="C13" s="6" t="n">
        <v>58707</v>
      </c>
    </row>
    <row r="14" spans="1:3">
      <c r="A14" s="4" t="s">
        <v>784</v>
      </c>
      <c r="B14" s="4" t="s">
        <v>773</v>
      </c>
      <c r="C14" s="4" t="s">
        <v>773</v>
      </c>
    </row>
    <row r="15" spans="1:3">
      <c r="A15" s="4" t="s">
        <v>785</v>
      </c>
      <c r="B15" s="6" t="n">
        <v>107019</v>
      </c>
      <c r="C15" s="6" t="n">
        <v>64597</v>
      </c>
    </row>
    <row r="16" spans="1:3">
      <c r="A16" s="4" t="s">
        <v>786</v>
      </c>
      <c r="B16" s="4" t="s">
        <v>779</v>
      </c>
      <c r="C16" s="4" t="s">
        <v>780</v>
      </c>
    </row>
    <row r="17" spans="1:3">
      <c r="A17" s="4" t="s">
        <v>787</v>
      </c>
      <c r="B17" s="6" t="n">
        <v>34144</v>
      </c>
      <c r="C17" s="6" t="n">
        <v>33023</v>
      </c>
    </row>
    <row r="18" spans="1:3">
      <c r="A18" s="4" t="s">
        <v>788</v>
      </c>
      <c r="B18" s="4" t="s">
        <v>789</v>
      </c>
      <c r="C18" s="4" t="s">
        <v>789</v>
      </c>
    </row>
    <row r="19" spans="1:3">
      <c r="A19" s="4" t="s">
        <v>790</v>
      </c>
      <c r="B19" s="6" t="n">
        <v>49318</v>
      </c>
      <c r="C19" s="6" t="n">
        <v>47699</v>
      </c>
    </row>
    <row r="20" spans="1:3">
      <c r="A20" s="4" t="s">
        <v>791</v>
      </c>
      <c r="B20" s="4" t="s">
        <v>792</v>
      </c>
      <c r="C20" s="4" t="s">
        <v>792</v>
      </c>
    </row>
    <row r="21" spans="1:3">
      <c r="A21" s="4" t="s">
        <v>793</v>
      </c>
      <c r="B21" s="6" t="n">
        <v>107019</v>
      </c>
      <c r="C21" s="6" t="n">
        <v>64597</v>
      </c>
    </row>
    <row r="22" spans="1:3">
      <c r="A22" s="4" t="s">
        <v>794</v>
      </c>
      <c r="B22" s="4" t="s">
        <v>795</v>
      </c>
      <c r="C22" s="4" t="s">
        <v>796</v>
      </c>
    </row>
    <row r="23" spans="1:3">
      <c r="A23" s="4" t="s">
        <v>797</v>
      </c>
      <c r="B23" s="6" t="n">
        <v>34665</v>
      </c>
      <c r="C23" s="6" t="n">
        <v>33849</v>
      </c>
    </row>
    <row r="24" spans="1:3">
      <c r="A24" s="4" t="s">
        <v>798</v>
      </c>
      <c r="B24" s="4" t="s">
        <v>799</v>
      </c>
      <c r="C24" s="4" t="s">
        <v>799</v>
      </c>
    </row>
    <row r="25" spans="1:3">
      <c r="A25" s="4" t="s">
        <v>800</v>
      </c>
      <c r="B25" s="6" t="n">
        <v>43331</v>
      </c>
      <c r="C25" s="6" t="n">
        <v>42311</v>
      </c>
    </row>
    <row r="26" spans="1:3">
      <c r="A26" s="4" t="s">
        <v>801</v>
      </c>
      <c r="B26" s="4" t="s">
        <v>802</v>
      </c>
      <c r="C26" s="4" t="s">
        <v>802</v>
      </c>
    </row>
    <row r="27" spans="1:3">
      <c r="A27" s="4" t="s">
        <v>803</v>
      </c>
    </row>
    <row r="28" spans="1:3">
      <c r="A28" s="3" t="s">
        <v>766</v>
      </c>
    </row>
    <row r="29" spans="1:3">
      <c r="A29" s="4" t="s">
        <v>767</v>
      </c>
      <c r="B29" s="6" t="n">
        <v>105447</v>
      </c>
      <c r="C29" s="6" t="n">
        <v>81222</v>
      </c>
    </row>
    <row r="30" spans="1:3">
      <c r="A30" s="4" t="s">
        <v>768</v>
      </c>
      <c r="B30" s="4" t="s">
        <v>804</v>
      </c>
      <c r="C30" s="4" t="s">
        <v>805</v>
      </c>
    </row>
    <row r="31" spans="1:3">
      <c r="A31" s="4" t="s">
        <v>771</v>
      </c>
      <c r="B31" s="6" t="n">
        <v>60705</v>
      </c>
      <c r="C31" s="6" t="n">
        <v>58694</v>
      </c>
    </row>
    <row r="32" spans="1:3">
      <c r="A32" s="4" t="s">
        <v>772</v>
      </c>
      <c r="B32" s="4" t="s">
        <v>773</v>
      </c>
      <c r="C32" s="4" t="s">
        <v>773</v>
      </c>
    </row>
    <row r="33" spans="1:3">
      <c r="A33" s="4" t="s">
        <v>774</v>
      </c>
      <c r="B33" s="6" t="n">
        <v>75881</v>
      </c>
      <c r="C33" s="6" t="n">
        <v>73368</v>
      </c>
    </row>
    <row r="34" spans="1:3">
      <c r="A34" s="4" t="s">
        <v>775</v>
      </c>
      <c r="B34" s="4" t="s">
        <v>776</v>
      </c>
      <c r="C34" s="4" t="s">
        <v>776</v>
      </c>
    </row>
    <row r="35" spans="1:3">
      <c r="A35" s="4" t="s">
        <v>777</v>
      </c>
      <c r="B35" s="6" t="n">
        <v>98264</v>
      </c>
      <c r="C35" s="6" t="n">
        <v>74576</v>
      </c>
    </row>
    <row r="36" spans="1:3">
      <c r="A36" s="4" t="s">
        <v>778</v>
      </c>
      <c r="B36" s="4" t="s">
        <v>806</v>
      </c>
      <c r="C36" s="4" t="s">
        <v>807</v>
      </c>
    </row>
    <row r="37" spans="1:3">
      <c r="A37" s="4" t="s">
        <v>781</v>
      </c>
      <c r="B37" s="6" t="n">
        <v>45528</v>
      </c>
      <c r="C37" s="6" t="n">
        <v>44021</v>
      </c>
    </row>
    <row r="38" spans="1:3">
      <c r="A38" s="4" t="s">
        <v>782</v>
      </c>
      <c r="B38" s="4" t="s">
        <v>721</v>
      </c>
      <c r="C38" s="4" t="s">
        <v>721</v>
      </c>
    </row>
    <row r="39" spans="1:3">
      <c r="A39" s="4" t="s">
        <v>783</v>
      </c>
      <c r="B39" s="6" t="n">
        <v>60705</v>
      </c>
      <c r="C39" s="6" t="n">
        <v>58694</v>
      </c>
    </row>
    <row r="40" spans="1:3">
      <c r="A40" s="4" t="s">
        <v>784</v>
      </c>
      <c r="B40" s="4" t="s">
        <v>773</v>
      </c>
      <c r="C40" s="4" t="s">
        <v>773</v>
      </c>
    </row>
    <row r="41" spans="1:3">
      <c r="A41" s="4" t="s">
        <v>785</v>
      </c>
      <c r="B41" s="6" t="n">
        <v>98264</v>
      </c>
      <c r="C41" s="6" t="n">
        <v>74576</v>
      </c>
    </row>
    <row r="42" spans="1:3">
      <c r="A42" s="4" t="s">
        <v>786</v>
      </c>
      <c r="B42" s="4" t="s">
        <v>806</v>
      </c>
      <c r="C42" s="4" t="s">
        <v>807</v>
      </c>
    </row>
    <row r="43" spans="1:3">
      <c r="A43" s="4" t="s">
        <v>787</v>
      </c>
      <c r="B43" s="6" t="n">
        <v>34146</v>
      </c>
      <c r="C43" s="6" t="n">
        <v>33016</v>
      </c>
    </row>
    <row r="44" spans="1:3">
      <c r="A44" s="4" t="s">
        <v>788</v>
      </c>
      <c r="B44" s="4" t="s">
        <v>789</v>
      </c>
      <c r="C44" s="4" t="s">
        <v>789</v>
      </c>
    </row>
    <row r="45" spans="1:3">
      <c r="A45" s="4" t="s">
        <v>790</v>
      </c>
      <c r="B45" s="6" t="n">
        <v>49323</v>
      </c>
      <c r="C45" s="6" t="n">
        <v>47689</v>
      </c>
    </row>
    <row r="46" spans="1:3">
      <c r="A46" s="4" t="s">
        <v>791</v>
      </c>
      <c r="B46" s="4" t="s">
        <v>792</v>
      </c>
      <c r="C46" s="4" t="s">
        <v>792</v>
      </c>
    </row>
    <row r="47" spans="1:3">
      <c r="A47" s="4" t="s">
        <v>793</v>
      </c>
      <c r="B47" s="6" t="n">
        <v>98264</v>
      </c>
      <c r="C47" s="6" t="n">
        <v>74576</v>
      </c>
    </row>
    <row r="48" spans="1:3">
      <c r="A48" s="4" t="s">
        <v>794</v>
      </c>
      <c r="B48" s="4" t="s">
        <v>808</v>
      </c>
      <c r="C48" s="4" t="s">
        <v>780</v>
      </c>
    </row>
    <row r="49" spans="1:3">
      <c r="A49" s="4" t="s">
        <v>797</v>
      </c>
      <c r="B49" s="6" t="n">
        <v>34552</v>
      </c>
      <c r="C49" s="6" t="n">
        <v>33901</v>
      </c>
    </row>
    <row r="50" spans="1:3">
      <c r="A50" s="4" t="s">
        <v>798</v>
      </c>
      <c r="B50" s="4" t="s">
        <v>799</v>
      </c>
      <c r="C50" s="4" t="s">
        <v>799</v>
      </c>
    </row>
    <row r="51" spans="1:3">
      <c r="A51" s="4" t="s">
        <v>800</v>
      </c>
      <c r="B51" s="6" t="n">
        <v>43190</v>
      </c>
      <c r="C51" s="6" t="n">
        <v>42376</v>
      </c>
    </row>
    <row r="52" spans="1:3">
      <c r="A52" s="4" t="s">
        <v>801</v>
      </c>
      <c r="B52" s="4" t="s">
        <v>802</v>
      </c>
      <c r="C52" s="4" t="s">
        <v>8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3</v>
      </c>
    </row>
    <row r="2" spans="1:3">
      <c r="A2" s="3" t="s">
        <v>810</v>
      </c>
    </row>
    <row r="3" spans="1:3">
      <c r="A3" s="4" t="s">
        <v>137</v>
      </c>
      <c r="B3" s="6" t="n">
        <v>122</v>
      </c>
      <c r="C3" s="6" t="n">
        <v>122</v>
      </c>
    </row>
    <row r="4" spans="1:3">
      <c r="A4" s="4" t="s">
        <v>811</v>
      </c>
    </row>
    <row r="5" spans="1:3">
      <c r="A5" s="3" t="s">
        <v>810</v>
      </c>
    </row>
    <row r="6" spans="1:3">
      <c r="A6" s="4" t="s">
        <v>137</v>
      </c>
      <c r="B6" s="5" t="n">
        <v>109395</v>
      </c>
      <c r="C6" s="5" t="n">
        <v>101312</v>
      </c>
    </row>
    <row r="7" spans="1:3">
      <c r="A7" s="4" t="s">
        <v>812</v>
      </c>
    </row>
    <row r="8" spans="1:3">
      <c r="A8" s="3" t="s">
        <v>810</v>
      </c>
    </row>
    <row r="9" spans="1:3">
      <c r="A9" s="4" t="s">
        <v>137</v>
      </c>
      <c r="B9" s="5" t="n">
        <v>2990</v>
      </c>
      <c r="C9" s="5" t="n">
        <v>2971</v>
      </c>
    </row>
    <row r="10" spans="1:3">
      <c r="A10" s="4" t="s">
        <v>813</v>
      </c>
    </row>
    <row r="11" spans="1:3">
      <c r="A11" s="3" t="s">
        <v>810</v>
      </c>
    </row>
    <row r="12" spans="1:3">
      <c r="A12" s="4" t="s">
        <v>137</v>
      </c>
      <c r="B12" s="5" t="n">
        <v>88109</v>
      </c>
      <c r="C12" s="5" t="n">
        <v>80216</v>
      </c>
    </row>
    <row r="13" spans="1:3">
      <c r="A13" s="4" t="s">
        <v>814</v>
      </c>
    </row>
    <row r="14" spans="1:3">
      <c r="A14" s="3" t="s">
        <v>810</v>
      </c>
    </row>
    <row r="15" spans="1:3">
      <c r="A15" s="4" t="s">
        <v>137</v>
      </c>
      <c r="B15" s="5" t="n">
        <v>16632</v>
      </c>
      <c r="C15" s="5" t="n">
        <v>16468</v>
      </c>
    </row>
    <row r="16" spans="1:3">
      <c r="A16" s="4" t="s">
        <v>815</v>
      </c>
    </row>
    <row r="17" spans="1:3">
      <c r="A17" s="3" t="s">
        <v>810</v>
      </c>
    </row>
    <row r="18" spans="1:3">
      <c r="A18" s="4" t="s">
        <v>137</v>
      </c>
      <c r="B18" s="5" t="n">
        <v>1241</v>
      </c>
      <c r="C18" s="5" t="n">
        <v>1232</v>
      </c>
    </row>
    <row r="19" spans="1:3">
      <c r="A19" s="4" t="s">
        <v>816</v>
      </c>
    </row>
    <row r="20" spans="1:3">
      <c r="A20" s="3" t="s">
        <v>810</v>
      </c>
    </row>
    <row r="21" spans="1:3">
      <c r="A21" s="4" t="s">
        <v>137</v>
      </c>
      <c r="B21" s="5" t="n">
        <v>423</v>
      </c>
      <c r="C21" s="5" t="n">
        <v>425</v>
      </c>
    </row>
    <row r="22" spans="1:3">
      <c r="A22" s="4" t="s">
        <v>817</v>
      </c>
    </row>
    <row r="23" spans="1:3">
      <c r="A23" s="3" t="s">
        <v>810</v>
      </c>
    </row>
    <row r="24" spans="1:3">
      <c r="A24" s="4" t="s">
        <v>137</v>
      </c>
      <c r="B24" s="5" t="n">
        <v>2990</v>
      </c>
      <c r="C24" s="5" t="n">
        <v>2971</v>
      </c>
    </row>
    <row r="25" spans="1:3">
      <c r="A25" s="4" t="s">
        <v>818</v>
      </c>
    </row>
    <row r="26" spans="1:3">
      <c r="A26" s="3" t="s">
        <v>810</v>
      </c>
    </row>
    <row r="27" spans="1:3">
      <c r="A27" s="4" t="s">
        <v>137</v>
      </c>
      <c r="B27" s="5" t="n">
        <v>2990</v>
      </c>
      <c r="C27" s="5" t="n">
        <v>2971</v>
      </c>
    </row>
    <row r="28" spans="1:3">
      <c r="A28" s="4" t="s">
        <v>819</v>
      </c>
    </row>
    <row r="29" spans="1:3">
      <c r="A29" s="3" t="s">
        <v>810</v>
      </c>
    </row>
    <row r="30" spans="1:3">
      <c r="A30" s="4" t="s">
        <v>137</v>
      </c>
      <c r="B30" s="5" t="n">
        <v>0</v>
      </c>
      <c r="C30" s="5" t="n">
        <v>0</v>
      </c>
    </row>
    <row r="31" spans="1:3">
      <c r="A31" s="4" t="s">
        <v>820</v>
      </c>
    </row>
    <row r="32" spans="1:3">
      <c r="A32" s="3" t="s">
        <v>810</v>
      </c>
    </row>
    <row r="33" spans="1:3">
      <c r="A33" s="4" t="s">
        <v>137</v>
      </c>
      <c r="B33" s="5" t="n">
        <v>0</v>
      </c>
      <c r="C33" s="5" t="n">
        <v>0</v>
      </c>
    </row>
    <row r="34" spans="1:3">
      <c r="A34" s="4" t="s">
        <v>821</v>
      </c>
    </row>
    <row r="35" spans="1:3">
      <c r="A35" s="3" t="s">
        <v>810</v>
      </c>
    </row>
    <row r="36" spans="1:3">
      <c r="A36" s="4" t="s">
        <v>137</v>
      </c>
      <c r="B36" s="5" t="n">
        <v>0</v>
      </c>
      <c r="C36" s="5" t="n">
        <v>0</v>
      </c>
    </row>
    <row r="37" spans="1:3">
      <c r="A37" s="4" t="s">
        <v>822</v>
      </c>
    </row>
    <row r="38" spans="1:3">
      <c r="A38" s="3" t="s">
        <v>810</v>
      </c>
    </row>
    <row r="39" spans="1:3">
      <c r="A39" s="4" t="s">
        <v>137</v>
      </c>
      <c r="B39" s="5" t="n">
        <v>0</v>
      </c>
      <c r="C39" s="5" t="n">
        <v>0</v>
      </c>
    </row>
    <row r="40" spans="1:3">
      <c r="A40" s="4" t="s">
        <v>823</v>
      </c>
    </row>
    <row r="41" spans="1:3">
      <c r="A41" s="3" t="s">
        <v>810</v>
      </c>
    </row>
    <row r="42" spans="1:3">
      <c r="A42" s="4" t="s">
        <v>137</v>
      </c>
      <c r="B42" s="5" t="n">
        <v>106405</v>
      </c>
      <c r="C42" s="5" t="n">
        <v>98341</v>
      </c>
    </row>
    <row r="43" spans="1:3">
      <c r="A43" s="4" t="s">
        <v>824</v>
      </c>
    </row>
    <row r="44" spans="1:3">
      <c r="A44" s="3" t="s">
        <v>810</v>
      </c>
    </row>
    <row r="45" spans="1:3">
      <c r="A45" s="4" t="s">
        <v>137</v>
      </c>
      <c r="B45" s="5" t="n">
        <v>0</v>
      </c>
      <c r="C45" s="5" t="n">
        <v>0</v>
      </c>
    </row>
    <row r="46" spans="1:3">
      <c r="A46" s="4" t="s">
        <v>825</v>
      </c>
    </row>
    <row r="47" spans="1:3">
      <c r="A47" s="3" t="s">
        <v>810</v>
      </c>
    </row>
    <row r="48" spans="1:3">
      <c r="A48" s="4" t="s">
        <v>137</v>
      </c>
      <c r="B48" s="5" t="n">
        <v>88109</v>
      </c>
      <c r="C48" s="5" t="n">
        <v>80216</v>
      </c>
    </row>
    <row r="49" spans="1:3">
      <c r="A49" s="4" t="s">
        <v>826</v>
      </c>
    </row>
    <row r="50" spans="1:3">
      <c r="A50" s="3" t="s">
        <v>810</v>
      </c>
    </row>
    <row r="51" spans="1:3">
      <c r="A51" s="4" t="s">
        <v>137</v>
      </c>
      <c r="B51" s="5" t="n">
        <v>16632</v>
      </c>
      <c r="C51" s="5" t="n">
        <v>16468</v>
      </c>
    </row>
    <row r="52" spans="1:3">
      <c r="A52" s="4" t="s">
        <v>827</v>
      </c>
    </row>
    <row r="53" spans="1:3">
      <c r="A53" s="3" t="s">
        <v>810</v>
      </c>
    </row>
    <row r="54" spans="1:3">
      <c r="A54" s="4" t="s">
        <v>137</v>
      </c>
      <c r="B54" s="5" t="n">
        <v>1241</v>
      </c>
      <c r="C54" s="5" t="n">
        <v>1232</v>
      </c>
    </row>
    <row r="55" spans="1:3">
      <c r="A55" s="4" t="s">
        <v>828</v>
      </c>
    </row>
    <row r="56" spans="1:3">
      <c r="A56" s="3" t="s">
        <v>810</v>
      </c>
    </row>
    <row r="57" spans="1:3">
      <c r="A57" s="4" t="s">
        <v>137</v>
      </c>
      <c r="B57" s="5" t="n">
        <v>423</v>
      </c>
      <c r="C57" s="5" t="n">
        <v>425</v>
      </c>
    </row>
    <row r="58" spans="1:3">
      <c r="A58" s="4" t="s">
        <v>829</v>
      </c>
    </row>
    <row r="59" spans="1:3">
      <c r="A59" s="3" t="s">
        <v>810</v>
      </c>
    </row>
    <row r="60" spans="1:3">
      <c r="A60" s="4" t="s">
        <v>137</v>
      </c>
      <c r="B60" s="5" t="n">
        <v>0</v>
      </c>
      <c r="C60" s="5" t="n">
        <v>0</v>
      </c>
    </row>
    <row r="61" spans="1:3">
      <c r="A61" s="4" t="s">
        <v>830</v>
      </c>
    </row>
    <row r="62" spans="1:3">
      <c r="A62" s="3" t="s">
        <v>810</v>
      </c>
    </row>
    <row r="63" spans="1:3">
      <c r="A63" s="4" t="s">
        <v>137</v>
      </c>
      <c r="B63" s="5" t="n">
        <v>0</v>
      </c>
      <c r="C63" s="5" t="n">
        <v>0</v>
      </c>
    </row>
    <row r="64" spans="1:3">
      <c r="A64" s="4" t="s">
        <v>831</v>
      </c>
    </row>
    <row r="65" spans="1:3">
      <c r="A65" s="3" t="s">
        <v>810</v>
      </c>
    </row>
    <row r="66" spans="1:3">
      <c r="A66" s="4" t="s">
        <v>137</v>
      </c>
      <c r="B66" s="5" t="n">
        <v>0</v>
      </c>
      <c r="C66" s="5" t="n">
        <v>0</v>
      </c>
    </row>
    <row r="67" spans="1:3">
      <c r="A67" s="4" t="s">
        <v>832</v>
      </c>
    </row>
    <row r="68" spans="1:3">
      <c r="A68" s="3" t="s">
        <v>810</v>
      </c>
    </row>
    <row r="69" spans="1:3">
      <c r="A69" s="4" t="s">
        <v>137</v>
      </c>
      <c r="B69" s="5" t="n">
        <v>0</v>
      </c>
      <c r="C69" s="5" t="n">
        <v>0</v>
      </c>
    </row>
    <row r="70" spans="1:3">
      <c r="A70" s="4" t="s">
        <v>833</v>
      </c>
    </row>
    <row r="71" spans="1:3">
      <c r="A71" s="3" t="s">
        <v>810</v>
      </c>
    </row>
    <row r="72" spans="1:3">
      <c r="A72" s="4" t="s">
        <v>137</v>
      </c>
      <c r="B72" s="5" t="n">
        <v>0</v>
      </c>
      <c r="C72" s="5" t="n">
        <v>0</v>
      </c>
    </row>
    <row r="73" spans="1:3">
      <c r="A73" s="4" t="s">
        <v>834</v>
      </c>
    </row>
    <row r="74" spans="1:3">
      <c r="A74" s="3" t="s">
        <v>810</v>
      </c>
    </row>
    <row r="75" spans="1:3">
      <c r="A75" s="4" t="s">
        <v>137</v>
      </c>
      <c r="B75" s="6" t="n">
        <v>0</v>
      </c>
      <c r="C7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3</v>
      </c>
    </row>
    <row r="2" spans="1:3">
      <c r="A2" s="3" t="s">
        <v>810</v>
      </c>
    </row>
    <row r="3" spans="1:3">
      <c r="A3" s="4" t="s">
        <v>836</v>
      </c>
      <c r="B3" s="6" t="n">
        <v>122</v>
      </c>
      <c r="C3" s="6" t="n">
        <v>122</v>
      </c>
    </row>
    <row r="4" spans="1:3">
      <c r="A4" s="4" t="s">
        <v>837</v>
      </c>
    </row>
    <row r="5" spans="1:3">
      <c r="A5" s="3" t="s">
        <v>810</v>
      </c>
    </row>
    <row r="6" spans="1:3">
      <c r="A6" s="4" t="s">
        <v>836</v>
      </c>
      <c r="B6" s="5" t="n">
        <v>122</v>
      </c>
      <c r="C6" s="5" t="n">
        <v>1063</v>
      </c>
    </row>
    <row r="7" spans="1:3">
      <c r="A7" s="4" t="s">
        <v>838</v>
      </c>
    </row>
    <row r="8" spans="1:3">
      <c r="A8" s="3" t="s">
        <v>810</v>
      </c>
    </row>
    <row r="9" spans="1:3">
      <c r="A9" s="4" t="s">
        <v>836</v>
      </c>
      <c r="B9" s="5" t="n">
        <v>122</v>
      </c>
      <c r="C9" s="5" t="n">
        <v>128</v>
      </c>
    </row>
    <row r="10" spans="1:3">
      <c r="A10" s="4" t="s">
        <v>839</v>
      </c>
    </row>
    <row r="11" spans="1:3">
      <c r="A11" s="3" t="s">
        <v>810</v>
      </c>
    </row>
    <row r="12" spans="1:3">
      <c r="A12" s="4" t="s">
        <v>836</v>
      </c>
      <c r="B12" s="5" t="n">
        <v>0</v>
      </c>
      <c r="C12" s="5" t="n">
        <v>935</v>
      </c>
    </row>
    <row r="13" spans="1:3">
      <c r="A13" s="4" t="s">
        <v>840</v>
      </c>
    </row>
    <row r="14" spans="1:3">
      <c r="A14" s="3" t="s">
        <v>810</v>
      </c>
    </row>
    <row r="15" spans="1:3">
      <c r="A15" s="4" t="s">
        <v>836</v>
      </c>
      <c r="B15" s="5" t="n">
        <v>0</v>
      </c>
      <c r="C15" s="5" t="n">
        <v>0</v>
      </c>
    </row>
    <row r="16" spans="1:3">
      <c r="A16" s="4" t="s">
        <v>841</v>
      </c>
    </row>
    <row r="17" spans="1:3">
      <c r="A17" s="3" t="s">
        <v>810</v>
      </c>
    </row>
    <row r="18" spans="1:3">
      <c r="A18" s="4" t="s">
        <v>836</v>
      </c>
      <c r="B18" s="5" t="n">
        <v>0</v>
      </c>
      <c r="C18" s="5" t="n">
        <v>0</v>
      </c>
    </row>
    <row r="19" spans="1:3">
      <c r="A19" s="4" t="s">
        <v>842</v>
      </c>
    </row>
    <row r="20" spans="1:3">
      <c r="A20" s="3" t="s">
        <v>810</v>
      </c>
    </row>
    <row r="21" spans="1:3">
      <c r="A21" s="4" t="s">
        <v>836</v>
      </c>
      <c r="B21" s="5" t="n">
        <v>0</v>
      </c>
      <c r="C21" s="5" t="n">
        <v>0</v>
      </c>
    </row>
    <row r="22" spans="1:3">
      <c r="A22" s="4" t="s">
        <v>843</v>
      </c>
    </row>
    <row r="23" spans="1:3">
      <c r="A23" s="3" t="s">
        <v>810</v>
      </c>
    </row>
    <row r="24" spans="1:3">
      <c r="A24" s="4" t="s">
        <v>836</v>
      </c>
      <c r="B24" s="5" t="n">
        <v>0</v>
      </c>
      <c r="C24" s="5" t="n">
        <v>0</v>
      </c>
    </row>
    <row r="25" spans="1:3">
      <c r="A25" s="4" t="s">
        <v>844</v>
      </c>
    </row>
    <row r="26" spans="1:3">
      <c r="A26" s="3" t="s">
        <v>810</v>
      </c>
    </row>
    <row r="27" spans="1:3">
      <c r="A27" s="4" t="s">
        <v>836</v>
      </c>
      <c r="B27" s="5" t="n">
        <v>0</v>
      </c>
      <c r="C27" s="5" t="n">
        <v>0</v>
      </c>
    </row>
    <row r="28" spans="1:3">
      <c r="A28" s="4" t="s">
        <v>845</v>
      </c>
    </row>
    <row r="29" spans="1:3">
      <c r="A29" s="3" t="s">
        <v>810</v>
      </c>
    </row>
    <row r="30" spans="1:3">
      <c r="A30" s="4" t="s">
        <v>836</v>
      </c>
      <c r="B30" s="5" t="n">
        <v>0</v>
      </c>
      <c r="C30" s="5" t="n">
        <v>0</v>
      </c>
    </row>
    <row r="31" spans="1:3">
      <c r="A31" s="4" t="s">
        <v>846</v>
      </c>
    </row>
    <row r="32" spans="1:3">
      <c r="A32" s="3" t="s">
        <v>810</v>
      </c>
    </row>
    <row r="33" spans="1:3">
      <c r="A33" s="4" t="s">
        <v>836</v>
      </c>
      <c r="B33" s="5" t="n">
        <v>122</v>
      </c>
      <c r="C33" s="5" t="n">
        <v>1063</v>
      </c>
    </row>
    <row r="34" spans="1:3">
      <c r="A34" s="4" t="s">
        <v>847</v>
      </c>
    </row>
    <row r="35" spans="1:3">
      <c r="A35" s="3" t="s">
        <v>810</v>
      </c>
    </row>
    <row r="36" spans="1:3">
      <c r="A36" s="4" t="s">
        <v>836</v>
      </c>
      <c r="B36" s="5" t="n">
        <v>122</v>
      </c>
      <c r="C36" s="5" t="n">
        <v>128</v>
      </c>
    </row>
    <row r="37" spans="1:3">
      <c r="A37" s="4" t="s">
        <v>848</v>
      </c>
    </row>
    <row r="38" spans="1:3">
      <c r="A38" s="3" t="s">
        <v>810</v>
      </c>
    </row>
    <row r="39" spans="1:3">
      <c r="A39" s="4" t="s">
        <v>836</v>
      </c>
      <c r="B39" s="6" t="n">
        <v>0</v>
      </c>
      <c r="C39" s="6" t="n">
        <v>9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4</v>
      </c>
    </row>
    <row r="3" spans="1:3">
      <c r="A3" s="3" t="s">
        <v>163</v>
      </c>
    </row>
    <row r="4" spans="1:3">
      <c r="A4" s="4" t="s">
        <v>118</v>
      </c>
      <c r="B4" s="6" t="n">
        <v>911</v>
      </c>
      <c r="C4" s="6" t="n">
        <v>616</v>
      </c>
    </row>
    <row r="5" spans="1:3">
      <c r="A5" s="3" t="s">
        <v>164</v>
      </c>
    </row>
    <row r="6" spans="1:3">
      <c r="A6" s="4" t="s">
        <v>165</v>
      </c>
      <c r="B6" s="5" t="n">
        <v>2943</v>
      </c>
      <c r="C6" s="5" t="n">
        <v>3907</v>
      </c>
    </row>
    <row r="7" spans="1:3">
      <c r="A7" s="4" t="s">
        <v>99</v>
      </c>
      <c r="C7" s="5" t="n">
        <v>1</v>
      </c>
    </row>
    <row r="8" spans="1:3">
      <c r="A8" s="4" t="s">
        <v>95</v>
      </c>
      <c r="B8" s="5" t="n">
        <v>780</v>
      </c>
      <c r="C8" s="5" t="n">
        <v>525</v>
      </c>
    </row>
    <row r="9" spans="1:3">
      <c r="A9" s="4" t="s">
        <v>166</v>
      </c>
      <c r="B9" s="5" t="n">
        <v>-8318</v>
      </c>
      <c r="C9" s="5" t="n">
        <v>-6337</v>
      </c>
    </row>
    <row r="10" spans="1:3">
      <c r="A10" s="4" t="s">
        <v>167</v>
      </c>
      <c r="B10" s="5" t="n">
        <v>7303</v>
      </c>
      <c r="C10" s="5" t="n">
        <v>7957</v>
      </c>
    </row>
    <row r="11" spans="1:3">
      <c r="A11" s="4" t="s">
        <v>168</v>
      </c>
      <c r="B11" s="5" t="n">
        <v>-56</v>
      </c>
      <c r="C11" s="5" t="n">
        <v>-148</v>
      </c>
    </row>
    <row r="12" spans="1:3">
      <c r="A12" s="4" t="s">
        <v>114</v>
      </c>
      <c r="B12" s="5" t="n">
        <v>11</v>
      </c>
      <c r="C12" s="5" t="n">
        <v>11</v>
      </c>
    </row>
    <row r="13" spans="1:3">
      <c r="A13" s="4" t="s">
        <v>169</v>
      </c>
      <c r="B13" s="5" t="n">
        <v>321</v>
      </c>
      <c r="C13" s="5" t="n">
        <v>287</v>
      </c>
    </row>
    <row r="14" spans="1:3">
      <c r="A14" s="4" t="s">
        <v>170</v>
      </c>
      <c r="B14" s="5" t="n">
        <v>-133</v>
      </c>
      <c r="C14" s="5" t="n">
        <v>-47</v>
      </c>
    </row>
    <row r="15" spans="1:3">
      <c r="A15" s="4" t="s">
        <v>171</v>
      </c>
      <c r="B15" s="5" t="n">
        <v>-100</v>
      </c>
      <c r="C15" s="5" t="n">
        <v>-99</v>
      </c>
    </row>
    <row r="16" spans="1:3">
      <c r="A16" s="4" t="s">
        <v>172</v>
      </c>
      <c r="B16" s="5" t="n">
        <v>-259</v>
      </c>
      <c r="C16" s="5" t="n">
        <v>484</v>
      </c>
    </row>
    <row r="17" spans="1:3">
      <c r="A17" s="4" t="s">
        <v>173</v>
      </c>
      <c r="B17" s="5" t="n">
        <v>1161</v>
      </c>
      <c r="C17" s="5" t="n">
        <v>-216</v>
      </c>
    </row>
    <row r="18" spans="1:3">
      <c r="A18" s="4" t="s">
        <v>174</v>
      </c>
      <c r="B18" s="5" t="n">
        <v>5045</v>
      </c>
      <c r="C18" s="5" t="n">
        <v>-72</v>
      </c>
    </row>
    <row r="19" spans="1:3">
      <c r="A19" s="4" t="s">
        <v>175</v>
      </c>
      <c r="B19" s="5" t="n">
        <v>9609</v>
      </c>
      <c r="C19" s="5" t="n">
        <v>6869</v>
      </c>
    </row>
    <row r="20" spans="1:3">
      <c r="A20" s="3" t="s">
        <v>176</v>
      </c>
    </row>
    <row r="21" spans="1:3">
      <c r="A21" s="4" t="s">
        <v>177</v>
      </c>
      <c r="C21" s="5" t="n">
        <v>375</v>
      </c>
    </row>
    <row r="22" spans="1:3">
      <c r="A22" s="4" t="s">
        <v>178</v>
      </c>
      <c r="B22" s="5" t="n">
        <v>-9709</v>
      </c>
    </row>
    <row r="23" spans="1:3">
      <c r="A23" s="4" t="s">
        <v>179</v>
      </c>
      <c r="B23" s="5" t="n">
        <v>-2036</v>
      </c>
      <c r="C23" s="5" t="n">
        <v>-139</v>
      </c>
    </row>
    <row r="24" spans="1:3">
      <c r="A24" s="4" t="s">
        <v>180</v>
      </c>
      <c r="B24" s="5" t="n">
        <v>-28189</v>
      </c>
      <c r="C24" s="5" t="n">
        <v>-15138</v>
      </c>
    </row>
    <row r="25" spans="1:3">
      <c r="A25" s="4" t="s">
        <v>181</v>
      </c>
      <c r="B25" s="5" t="n">
        <v>-235</v>
      </c>
      <c r="C25" s="5" t="n">
        <v>-81</v>
      </c>
    </row>
    <row r="26" spans="1:3">
      <c r="A26" s="4" t="s">
        <v>182</v>
      </c>
      <c r="B26" s="5" t="n">
        <v>51</v>
      </c>
    </row>
    <row r="27" spans="1:3">
      <c r="A27" s="4" t="s">
        <v>183</v>
      </c>
      <c r="B27" s="5" t="n">
        <v>-40118</v>
      </c>
      <c r="C27" s="5" t="n">
        <v>-14983</v>
      </c>
    </row>
    <row r="28" spans="1:3">
      <c r="A28" s="3" t="s">
        <v>184</v>
      </c>
    </row>
    <row r="29" spans="1:3">
      <c r="A29" s="4" t="s">
        <v>185</v>
      </c>
      <c r="B29" s="5" t="n">
        <v>-18931</v>
      </c>
      <c r="C29" s="5" t="n">
        <v>1968</v>
      </c>
    </row>
    <row r="30" spans="1:3">
      <c r="A30" s="4" t="s">
        <v>186</v>
      </c>
      <c r="B30" s="5" t="n">
        <v>18537</v>
      </c>
      <c r="C30" s="5" t="n">
        <v>5113</v>
      </c>
    </row>
    <row r="31" spans="1:3">
      <c r="A31" s="4" t="s">
        <v>187</v>
      </c>
      <c r="B31" s="5" t="n">
        <v>-1414</v>
      </c>
      <c r="C31" s="5" t="n">
        <v>-1055</v>
      </c>
    </row>
    <row r="32" spans="1:3">
      <c r="A32" s="4" t="s">
        <v>188</v>
      </c>
      <c r="B32" s="5" t="n">
        <v>43683</v>
      </c>
      <c r="C32" s="5" t="n">
        <v>3100</v>
      </c>
    </row>
    <row r="33" spans="1:3">
      <c r="A33" s="4" t="s">
        <v>189</v>
      </c>
      <c r="B33" s="5" t="n">
        <v>-3436</v>
      </c>
    </row>
    <row r="34" spans="1:3">
      <c r="A34" s="4" t="s">
        <v>190</v>
      </c>
      <c r="B34" s="5" t="n">
        <v>-41073</v>
      </c>
    </row>
    <row r="35" spans="1:3">
      <c r="A35" s="4" t="s">
        <v>191</v>
      </c>
      <c r="B35" s="5" t="n">
        <v>-1887</v>
      </c>
    </row>
    <row r="36" spans="1:3">
      <c r="A36" s="4" t="s">
        <v>192</v>
      </c>
      <c r="B36" s="5" t="n">
        <v>-121</v>
      </c>
    </row>
    <row r="37" spans="1:3">
      <c r="A37" s="4" t="s">
        <v>193</v>
      </c>
      <c r="B37" s="5" t="n">
        <v>-4642</v>
      </c>
      <c r="C37" s="5" t="n">
        <v>9126</v>
      </c>
    </row>
    <row r="38" spans="1:3">
      <c r="A38" s="4" t="s">
        <v>194</v>
      </c>
      <c r="B38" s="5" t="n">
        <v>-35151</v>
      </c>
      <c r="C38" s="5" t="n">
        <v>1012</v>
      </c>
    </row>
    <row r="39" spans="1:3">
      <c r="A39" s="3" t="s">
        <v>195</v>
      </c>
    </row>
    <row r="40" spans="1:3">
      <c r="A40" s="4" t="s">
        <v>196</v>
      </c>
      <c r="B40" s="5" t="n">
        <v>50590</v>
      </c>
      <c r="C40" s="5" t="n">
        <v>10460</v>
      </c>
    </row>
    <row r="41" spans="1:3">
      <c r="A41" s="4" t="s">
        <v>197</v>
      </c>
      <c r="B41" s="5" t="n">
        <v>15439</v>
      </c>
      <c r="C41" s="5" t="n">
        <v>11472</v>
      </c>
    </row>
    <row r="42" spans="1:3">
      <c r="A42" s="3" t="s">
        <v>198</v>
      </c>
    </row>
    <row r="43" spans="1:3">
      <c r="A43" s="4" t="s">
        <v>199</v>
      </c>
      <c r="B43" s="5" t="n">
        <v>1758</v>
      </c>
      <c r="C43" s="5" t="n">
        <v>965</v>
      </c>
    </row>
    <row r="44" spans="1:3">
      <c r="A44" s="4" t="s">
        <v>200</v>
      </c>
      <c r="B44" s="5" t="n">
        <v>6</v>
      </c>
      <c r="C44" s="5" t="n">
        <v>12</v>
      </c>
    </row>
    <row r="45" spans="1:3">
      <c r="A45" s="3" t="s">
        <v>201</v>
      </c>
    </row>
    <row r="46" spans="1:3">
      <c r="A46" s="4" t="s">
        <v>202</v>
      </c>
      <c r="B46" s="5" t="n">
        <v>1317</v>
      </c>
      <c r="C46" s="6" t="n">
        <v>-1360</v>
      </c>
    </row>
    <row r="47" spans="1:3">
      <c r="A47" s="4" t="s">
        <v>203</v>
      </c>
      <c r="B47" s="6" t="n">
        <v>-7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849</v>
      </c>
      <c r="C1" s="2" t="s">
        <v>850</v>
      </c>
      <c r="D1" s="2" t="s">
        <v>851</v>
      </c>
    </row>
    <row r="2" spans="1:4">
      <c r="A2" s="3" t="s">
        <v>852</v>
      </c>
    </row>
    <row r="3" spans="1:4">
      <c r="A3" s="4" t="s">
        <v>853</v>
      </c>
      <c r="C3" s="6" t="n">
        <v>122</v>
      </c>
      <c r="D3" s="6" t="n">
        <v>122</v>
      </c>
    </row>
    <row r="4" spans="1:4">
      <c r="A4" s="4" t="s">
        <v>837</v>
      </c>
    </row>
    <row r="5" spans="1:4">
      <c r="A5" s="3" t="s">
        <v>852</v>
      </c>
    </row>
    <row r="6" spans="1:4">
      <c r="A6" s="4" t="s">
        <v>853</v>
      </c>
      <c r="C6" s="5" t="n">
        <v>122</v>
      </c>
      <c r="D6" s="5" t="n">
        <v>1063</v>
      </c>
    </row>
    <row r="7" spans="1:4">
      <c r="A7" s="4" t="s">
        <v>854</v>
      </c>
    </row>
    <row r="8" spans="1:4">
      <c r="A8" s="3" t="s">
        <v>852</v>
      </c>
    </row>
    <row r="9" spans="1:4">
      <c r="A9" s="4" t="s">
        <v>853</v>
      </c>
      <c r="C9" s="5" t="n">
        <v>122</v>
      </c>
      <c r="D9" s="5" t="n">
        <v>128</v>
      </c>
    </row>
    <row r="10" spans="1:4">
      <c r="A10" s="4" t="s">
        <v>855</v>
      </c>
    </row>
    <row r="11" spans="1:4">
      <c r="A11" s="3" t="s">
        <v>852</v>
      </c>
    </row>
    <row r="12" spans="1:4">
      <c r="A12" s="4" t="s">
        <v>853</v>
      </c>
      <c r="C12" s="5" t="n">
        <v>0</v>
      </c>
      <c r="D12" s="5" t="n">
        <v>935</v>
      </c>
    </row>
    <row r="13" spans="1:4">
      <c r="A13" s="4" t="s">
        <v>856</v>
      </c>
    </row>
    <row r="14" spans="1:4">
      <c r="A14" s="3" t="s">
        <v>852</v>
      </c>
    </row>
    <row r="15" spans="1:4">
      <c r="A15" s="4" t="s">
        <v>853</v>
      </c>
      <c r="C15" s="5" t="n">
        <v>122</v>
      </c>
      <c r="D15" s="5" t="n">
        <v>1063</v>
      </c>
    </row>
    <row r="16" spans="1:4">
      <c r="A16" s="4" t="s">
        <v>857</v>
      </c>
    </row>
    <row r="17" spans="1:4">
      <c r="A17" s="3" t="s">
        <v>852</v>
      </c>
    </row>
    <row r="18" spans="1:4">
      <c r="A18" s="4" t="s">
        <v>853</v>
      </c>
      <c r="C18" s="5" t="n">
        <v>122</v>
      </c>
      <c r="D18" s="5" t="n">
        <v>128</v>
      </c>
    </row>
    <row r="19" spans="1:4">
      <c r="A19" s="4" t="s">
        <v>858</v>
      </c>
    </row>
    <row r="20" spans="1:4">
      <c r="A20" s="3" t="s">
        <v>852</v>
      </c>
    </row>
    <row r="21" spans="1:4">
      <c r="A21" s="4" t="s">
        <v>853</v>
      </c>
      <c r="C21" s="6" t="n">
        <v>0</v>
      </c>
      <c r="D21" s="6" t="n">
        <v>935</v>
      </c>
    </row>
    <row r="22" spans="1:4">
      <c r="A22" s="4" t="s">
        <v>859</v>
      </c>
    </row>
    <row r="23" spans="1:4">
      <c r="A23" s="3" t="s">
        <v>852</v>
      </c>
    </row>
    <row r="24" spans="1:4">
      <c r="A24" s="4" t="s">
        <v>860</v>
      </c>
      <c r="B24" s="4" t="s">
        <v>861</v>
      </c>
      <c r="C24" s="5" t="n">
        <v>0</v>
      </c>
    </row>
    <row r="25" spans="1:4">
      <c r="A25" s="4" t="s">
        <v>862</v>
      </c>
    </row>
    <row r="26" spans="1:4">
      <c r="A26" s="3" t="s">
        <v>852</v>
      </c>
    </row>
    <row r="27" spans="1:4">
      <c r="A27" s="4" t="s">
        <v>860</v>
      </c>
      <c r="B27" s="4" t="s">
        <v>861</v>
      </c>
      <c r="C27" s="5" t="n">
        <v>6</v>
      </c>
    </row>
    <row r="28" spans="1:4">
      <c r="A28" s="4" t="s">
        <v>863</v>
      </c>
    </row>
    <row r="29" spans="1:4">
      <c r="A29" s="3" t="s">
        <v>852</v>
      </c>
    </row>
    <row r="30" spans="1:4">
      <c r="A30" s="4" t="s">
        <v>864</v>
      </c>
      <c r="B30" s="4" t="s">
        <v>865</v>
      </c>
      <c r="C30" s="5" t="n">
        <v>0</v>
      </c>
      <c r="D30" s="5" t="n">
        <v>0</v>
      </c>
    </row>
    <row r="31" spans="1:4">
      <c r="A31" s="4" t="s">
        <v>866</v>
      </c>
    </row>
    <row r="32" spans="1:4">
      <c r="A32" s="3" t="s">
        <v>852</v>
      </c>
    </row>
    <row r="33" spans="1:4">
      <c r="A33" s="4" t="s">
        <v>860</v>
      </c>
      <c r="B33" s="4" t="s">
        <v>865</v>
      </c>
      <c r="C33" s="5" t="n">
        <v>0</v>
      </c>
      <c r="D33" s="5" t="n">
        <v>0</v>
      </c>
    </row>
    <row r="34" spans="1:4">
      <c r="A34" s="4" t="s">
        <v>867</v>
      </c>
    </row>
    <row r="35" spans="1:4">
      <c r="A35" s="3" t="s">
        <v>852</v>
      </c>
    </row>
    <row r="36" spans="1:4">
      <c r="A36" s="4" t="s">
        <v>864</v>
      </c>
      <c r="B36" s="4" t="s">
        <v>865</v>
      </c>
      <c r="C36" s="5" t="n">
        <v>20</v>
      </c>
      <c r="D36" s="5" t="n">
        <v>20</v>
      </c>
    </row>
    <row r="37" spans="1:4">
      <c r="A37" s="4" t="s">
        <v>868</v>
      </c>
    </row>
    <row r="38" spans="1:4">
      <c r="A38" s="3" t="s">
        <v>852</v>
      </c>
    </row>
    <row r="39" spans="1:4">
      <c r="A39" s="4" t="s">
        <v>860</v>
      </c>
      <c r="B39" s="4" t="s">
        <v>865</v>
      </c>
      <c r="C39" s="5" t="n">
        <v>20</v>
      </c>
      <c r="D39" s="5" t="n">
        <v>20</v>
      </c>
    </row>
    <row r="40" spans="1:4">
      <c r="A40" s="4" t="s">
        <v>869</v>
      </c>
    </row>
    <row r="41" spans="1:4">
      <c r="A41" s="3" t="s">
        <v>852</v>
      </c>
    </row>
    <row r="42" spans="1:4">
      <c r="A42" s="4" t="s">
        <v>860</v>
      </c>
      <c r="B42" s="4" t="s">
        <v>861</v>
      </c>
      <c r="D42" s="5" t="n">
        <v>0</v>
      </c>
    </row>
    <row r="43" spans="1:4">
      <c r="A43" s="4" t="s">
        <v>870</v>
      </c>
    </row>
    <row r="44" spans="1:4">
      <c r="A44" s="3" t="s">
        <v>852</v>
      </c>
    </row>
    <row r="45" spans="1:4">
      <c r="A45" s="4" t="s">
        <v>860</v>
      </c>
      <c r="B45" s="4" t="s">
        <v>861</v>
      </c>
      <c r="D45" s="5" t="n">
        <v>6</v>
      </c>
    </row>
    <row r="46" spans="1:4"/>
    <row r="47" spans="1:4">
      <c r="A47" s="4" t="s">
        <v>131</v>
      </c>
      <c r="B47" s="4" t="s">
        <v>871</v>
      </c>
    </row>
    <row r="48" spans="1:4">
      <c r="A48" s="4" t="s">
        <v>136</v>
      </c>
      <c r="B48" s="4" t="s">
        <v>872</v>
      </c>
    </row>
    <row r="49" spans="1:4">
      <c r="A49" s="4" t="s">
        <v>138</v>
      </c>
      <c r="B49" s="4" t="s">
        <v>873</v>
      </c>
    </row>
  </sheetData>
  <mergeCells count="5">
    <mergeCell ref="A1:B1"/>
    <mergeCell ref="A46:C46"/>
    <mergeCell ref="B47:C47"/>
    <mergeCell ref="B48:C48"/>
    <mergeCell ref="B49:C4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874</v>
      </c>
      <c r="B1" s="2" t="s">
        <v>2</v>
      </c>
      <c r="C1" s="2" t="s">
        <v>33</v>
      </c>
      <c r="D1" s="2" t="s">
        <v>84</v>
      </c>
      <c r="E1" s="2" t="s">
        <v>424</v>
      </c>
    </row>
    <row r="2" spans="1:5">
      <c r="A2" s="3" t="s">
        <v>875</v>
      </c>
    </row>
    <row r="3" spans="1:5">
      <c r="A3" s="4" t="s">
        <v>876</v>
      </c>
      <c r="B3" s="6" t="n">
        <v>15439</v>
      </c>
      <c r="C3" s="6" t="n">
        <v>50590</v>
      </c>
      <c r="D3" s="6" t="n">
        <v>11472</v>
      </c>
      <c r="E3" s="6" t="n">
        <v>10460</v>
      </c>
    </row>
    <row r="4" spans="1:5">
      <c r="A4" s="4" t="s">
        <v>877</v>
      </c>
      <c r="B4" s="5" t="n">
        <v>109395</v>
      </c>
      <c r="C4" s="5" t="n">
        <v>101312</v>
      </c>
    </row>
    <row r="5" spans="1:5">
      <c r="A5" s="4" t="s">
        <v>878</v>
      </c>
      <c r="B5" s="5" t="n">
        <v>2782</v>
      </c>
      <c r="C5" s="5" t="n">
        <v>2523</v>
      </c>
    </row>
    <row r="6" spans="1:5">
      <c r="A6" s="3" t="s">
        <v>879</v>
      </c>
    </row>
    <row r="7" spans="1:5">
      <c r="A7" s="4" t="s">
        <v>880</v>
      </c>
      <c r="B7" s="5" t="n">
        <v>6311</v>
      </c>
      <c r="C7" s="5" t="n">
        <v>7725</v>
      </c>
    </row>
    <row r="8" spans="1:5">
      <c r="A8" s="4" t="s">
        <v>881</v>
      </c>
      <c r="B8" s="5" t="n">
        <v>5155</v>
      </c>
      <c r="C8" s="5" t="n">
        <v>5155</v>
      </c>
    </row>
    <row r="9" spans="1:5">
      <c r="A9" s="4" t="s">
        <v>882</v>
      </c>
    </row>
    <row r="10" spans="1:5">
      <c r="A10" s="3" t="s">
        <v>875</v>
      </c>
    </row>
    <row r="11" spans="1:5">
      <c r="A11" s="4" t="s">
        <v>876</v>
      </c>
      <c r="B11" s="5" t="n">
        <v>15439</v>
      </c>
      <c r="C11" s="5" t="n">
        <v>50590</v>
      </c>
    </row>
    <row r="12" spans="1:5">
      <c r="A12" s="4" t="s">
        <v>877</v>
      </c>
      <c r="B12" s="5" t="n">
        <v>109395</v>
      </c>
      <c r="C12" s="5" t="n">
        <v>101312</v>
      </c>
    </row>
    <row r="13" spans="1:5">
      <c r="A13" s="4" t="s">
        <v>883</v>
      </c>
      <c r="B13" s="5" t="n">
        <v>3919</v>
      </c>
      <c r="C13" s="5" t="n">
        <v>1883</v>
      </c>
    </row>
    <row r="14" spans="1:5">
      <c r="A14" s="4" t="s">
        <v>878</v>
      </c>
      <c r="B14" s="5" t="n">
        <v>2782</v>
      </c>
      <c r="C14" s="5" t="n">
        <v>2523</v>
      </c>
    </row>
    <row r="15" spans="1:5">
      <c r="A15" s="3" t="s">
        <v>879</v>
      </c>
    </row>
    <row r="16" spans="1:5">
      <c r="A16" s="4" t="s">
        <v>884</v>
      </c>
      <c r="B16" s="5" t="n">
        <v>684024</v>
      </c>
      <c r="C16" s="5" t="n">
        <v>684418</v>
      </c>
    </row>
    <row r="17" spans="1:5">
      <c r="A17" s="4" t="s">
        <v>880</v>
      </c>
      <c r="B17" s="5" t="n">
        <v>6311</v>
      </c>
      <c r="C17" s="5" t="n">
        <v>7725</v>
      </c>
    </row>
    <row r="18" spans="1:5">
      <c r="A18" s="4" t="s">
        <v>885</v>
      </c>
      <c r="B18" s="5" t="n">
        <v>76845</v>
      </c>
      <c r="C18" s="5" t="n">
        <v>31598</v>
      </c>
    </row>
    <row r="19" spans="1:5">
      <c r="A19" s="4" t="s">
        <v>881</v>
      </c>
      <c r="B19" s="5" t="n">
        <v>5155</v>
      </c>
      <c r="C19" s="5" t="n">
        <v>10155</v>
      </c>
    </row>
    <row r="20" spans="1:5">
      <c r="A20" s="4" t="s">
        <v>886</v>
      </c>
    </row>
    <row r="21" spans="1:5">
      <c r="A21" s="3" t="s">
        <v>875</v>
      </c>
    </row>
    <row r="22" spans="1:5">
      <c r="A22" s="4" t="s">
        <v>876</v>
      </c>
      <c r="B22" s="5" t="n">
        <v>15439</v>
      </c>
      <c r="C22" s="5" t="n">
        <v>50590</v>
      </c>
    </row>
    <row r="23" spans="1:5">
      <c r="A23" s="4" t="s">
        <v>877</v>
      </c>
      <c r="B23" s="5" t="n">
        <v>109395</v>
      </c>
      <c r="C23" s="5" t="n">
        <v>101312</v>
      </c>
    </row>
    <row r="24" spans="1:5">
      <c r="A24" s="4" t="s">
        <v>883</v>
      </c>
      <c r="B24" s="5" t="n">
        <v>3919</v>
      </c>
      <c r="C24" s="5" t="n">
        <v>1883</v>
      </c>
    </row>
    <row r="25" spans="1:5">
      <c r="A25" s="4" t="s">
        <v>878</v>
      </c>
      <c r="B25" s="5" t="n">
        <v>2782</v>
      </c>
      <c r="C25" s="5" t="n">
        <v>2523</v>
      </c>
    </row>
    <row r="26" spans="1:5">
      <c r="A26" s="3" t="s">
        <v>879</v>
      </c>
    </row>
    <row r="27" spans="1:5">
      <c r="A27" s="4" t="s">
        <v>884</v>
      </c>
      <c r="B27" s="5" t="n">
        <v>683660</v>
      </c>
      <c r="C27" s="5" t="n">
        <v>683163</v>
      </c>
    </row>
    <row r="28" spans="1:5">
      <c r="A28" s="4" t="s">
        <v>880</v>
      </c>
      <c r="B28" s="5" t="n">
        <v>6311</v>
      </c>
      <c r="C28" s="5" t="n">
        <v>7725</v>
      </c>
    </row>
    <row r="29" spans="1:5">
      <c r="A29" s="4" t="s">
        <v>885</v>
      </c>
      <c r="B29" s="5" t="n">
        <v>76845</v>
      </c>
      <c r="C29" s="5" t="n">
        <v>31598</v>
      </c>
    </row>
    <row r="30" spans="1:5">
      <c r="A30" s="4" t="s">
        <v>881</v>
      </c>
      <c r="B30" s="5" t="n">
        <v>5155</v>
      </c>
      <c r="C30" s="5" t="n">
        <v>31598</v>
      </c>
    </row>
    <row r="31" spans="1:5">
      <c r="A31" s="4" t="s">
        <v>887</v>
      </c>
    </row>
    <row r="32" spans="1:5">
      <c r="A32" s="3" t="s">
        <v>875</v>
      </c>
    </row>
    <row r="33" spans="1:5">
      <c r="A33" s="4" t="s">
        <v>888</v>
      </c>
      <c r="B33" s="5" t="n">
        <v>706882</v>
      </c>
      <c r="C33" s="5" t="n">
        <v>678402</v>
      </c>
    </row>
    <row r="34" spans="1:5">
      <c r="A34" s="4" t="s">
        <v>889</v>
      </c>
      <c r="B34" s="5" t="n">
        <v>2246</v>
      </c>
      <c r="C34" s="5" t="n">
        <v>2278</v>
      </c>
    </row>
    <row r="35" spans="1:5">
      <c r="A35" s="4" t="s">
        <v>890</v>
      </c>
    </row>
    <row r="36" spans="1:5">
      <c r="A36" s="3" t="s">
        <v>875</v>
      </c>
    </row>
    <row r="37" spans="1:5">
      <c r="A37" s="4" t="s">
        <v>888</v>
      </c>
      <c r="B37" s="5" t="n">
        <v>706606</v>
      </c>
      <c r="C37" s="5" t="n">
        <v>674287</v>
      </c>
    </row>
    <row r="38" spans="1:5">
      <c r="A38" s="4" t="s">
        <v>889</v>
      </c>
      <c r="B38" s="6" t="n">
        <v>4284</v>
      </c>
      <c r="C38" s="6" t="n">
        <v>46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91</v>
      </c>
      <c r="C1" s="2" t="s">
        <v>1</v>
      </c>
    </row>
    <row r="2" spans="1:4">
      <c r="C2" s="2" t="s">
        <v>2</v>
      </c>
      <c r="D2" s="2" t="s">
        <v>84</v>
      </c>
    </row>
    <row r="3" spans="1:4">
      <c r="A3" s="3" t="s">
        <v>892</v>
      </c>
    </row>
    <row r="4" spans="1:4">
      <c r="A4" s="4" t="s">
        <v>893</v>
      </c>
      <c r="C4" s="6" t="n">
        <v>-7012</v>
      </c>
    </row>
    <row r="5" spans="1:4">
      <c r="A5" s="4" t="s">
        <v>894</v>
      </c>
      <c r="C5" s="5" t="n">
        <v>1096</v>
      </c>
      <c r="D5" s="6" t="n">
        <v>-1074</v>
      </c>
    </row>
    <row r="6" spans="1:4">
      <c r="A6" s="4" t="s">
        <v>893</v>
      </c>
      <c r="C6" s="5" t="n">
        <v>-5916</v>
      </c>
    </row>
    <row r="7" spans="1:4">
      <c r="A7" s="4" t="s">
        <v>154</v>
      </c>
    </row>
    <row r="8" spans="1:4">
      <c r="A8" s="3" t="s">
        <v>892</v>
      </c>
    </row>
    <row r="9" spans="1:4">
      <c r="A9" s="4" t="s">
        <v>893</v>
      </c>
      <c r="B9" s="4" t="s">
        <v>131</v>
      </c>
      <c r="C9" s="5" t="n">
        <v>-7012</v>
      </c>
      <c r="D9" s="5" t="n">
        <v>-6955</v>
      </c>
    </row>
    <row r="10" spans="1:4">
      <c r="A10" s="4" t="s">
        <v>895</v>
      </c>
      <c r="B10" s="4" t="s">
        <v>131</v>
      </c>
      <c r="C10" s="5" t="n">
        <v>1025</v>
      </c>
      <c r="D10" s="5" t="n">
        <v>-1073</v>
      </c>
    </row>
    <row r="11" spans="1:4">
      <c r="A11" s="4" t="s">
        <v>896</v>
      </c>
      <c r="B11" s="4" t="s">
        <v>861</v>
      </c>
      <c r="C11" s="5" t="n">
        <v>70</v>
      </c>
      <c r="D11" s="5" t="n">
        <v>-1</v>
      </c>
    </row>
    <row r="12" spans="1:4">
      <c r="A12" s="4" t="s">
        <v>894</v>
      </c>
      <c r="B12" s="4" t="s">
        <v>131</v>
      </c>
      <c r="C12" s="5" t="n">
        <v>1096</v>
      </c>
      <c r="D12" s="5" t="n">
        <v>-1074</v>
      </c>
    </row>
    <row r="13" spans="1:4">
      <c r="A13" s="4" t="s">
        <v>893</v>
      </c>
      <c r="B13" s="4" t="s">
        <v>131</v>
      </c>
      <c r="C13" s="5" t="n">
        <v>-5916</v>
      </c>
      <c r="D13" s="5" t="n">
        <v>-8029</v>
      </c>
    </row>
    <row r="14" spans="1:4">
      <c r="A14" s="4" t="s">
        <v>897</v>
      </c>
    </row>
    <row r="15" spans="1:4">
      <c r="A15" s="3" t="s">
        <v>892</v>
      </c>
    </row>
    <row r="16" spans="1:4">
      <c r="A16" s="4" t="s">
        <v>893</v>
      </c>
      <c r="B16" s="4" t="s">
        <v>131</v>
      </c>
      <c r="C16" s="5" t="n">
        <v>-339</v>
      </c>
      <c r="D16" s="5" t="n">
        <v>-534</v>
      </c>
    </row>
    <row r="17" spans="1:4">
      <c r="A17" s="4" t="s">
        <v>895</v>
      </c>
      <c r="B17" s="4" t="s">
        <v>131</v>
      </c>
      <c r="C17" s="5" t="n">
        <v>-15</v>
      </c>
      <c r="D17" s="5" t="n">
        <v>0</v>
      </c>
    </row>
    <row r="18" spans="1:4">
      <c r="A18" s="4" t="s">
        <v>896</v>
      </c>
      <c r="B18" s="4" t="s">
        <v>898</v>
      </c>
      <c r="C18" s="5" t="n">
        <v>70</v>
      </c>
      <c r="D18" s="5" t="n">
        <v>0</v>
      </c>
    </row>
    <row r="19" spans="1:4">
      <c r="A19" s="4" t="s">
        <v>894</v>
      </c>
      <c r="B19" s="4" t="s">
        <v>131</v>
      </c>
      <c r="C19" s="5" t="n">
        <v>55</v>
      </c>
      <c r="D19" s="5" t="n">
        <v>0</v>
      </c>
    </row>
    <row r="20" spans="1:4">
      <c r="A20" s="4" t="s">
        <v>893</v>
      </c>
      <c r="B20" s="4" t="s">
        <v>131</v>
      </c>
      <c r="C20" s="5" t="n">
        <v>-284</v>
      </c>
      <c r="D20" s="5" t="n">
        <v>-534</v>
      </c>
    </row>
    <row r="21" spans="1:4">
      <c r="A21" s="4" t="s">
        <v>899</v>
      </c>
    </row>
    <row r="22" spans="1:4">
      <c r="A22" s="3" t="s">
        <v>892</v>
      </c>
    </row>
    <row r="23" spans="1:4">
      <c r="A23" s="4" t="s">
        <v>893</v>
      </c>
      <c r="B23" s="4" t="s">
        <v>131</v>
      </c>
      <c r="C23" s="5" t="n">
        <v>-6673</v>
      </c>
      <c r="D23" s="5" t="n">
        <v>-6421</v>
      </c>
    </row>
    <row r="24" spans="1:4">
      <c r="A24" s="4" t="s">
        <v>895</v>
      </c>
      <c r="B24" s="4" t="s">
        <v>131</v>
      </c>
      <c r="C24" s="5" t="n">
        <v>1041</v>
      </c>
      <c r="D24" s="5" t="n">
        <v>-1073</v>
      </c>
    </row>
    <row r="25" spans="1:4">
      <c r="A25" s="4" t="s">
        <v>896</v>
      </c>
      <c r="B25" s="4" t="s">
        <v>861</v>
      </c>
      <c r="C25" s="5" t="n">
        <v>0</v>
      </c>
      <c r="D25" s="5" t="n">
        <v>-1</v>
      </c>
    </row>
    <row r="26" spans="1:4">
      <c r="A26" s="4" t="s">
        <v>894</v>
      </c>
      <c r="B26" s="4" t="s">
        <v>131</v>
      </c>
      <c r="C26" s="5" t="n">
        <v>1041</v>
      </c>
      <c r="D26" s="5" t="n">
        <v>-1074</v>
      </c>
    </row>
    <row r="27" spans="1:4">
      <c r="A27" s="4" t="s">
        <v>893</v>
      </c>
      <c r="B27" s="4" t="s">
        <v>131</v>
      </c>
      <c r="C27" s="6" t="n">
        <v>-5632</v>
      </c>
      <c r="D27" s="6" t="n">
        <v>-7495</v>
      </c>
    </row>
    <row r="28" spans="1:4"/>
    <row r="29" spans="1:4">
      <c r="A29" s="4" t="s">
        <v>131</v>
      </c>
      <c r="B29" s="4" t="s">
        <v>900</v>
      </c>
    </row>
    <row r="30" spans="1:4">
      <c r="A30" s="4" t="s">
        <v>136</v>
      </c>
      <c r="B30" s="4" t="s">
        <v>901</v>
      </c>
    </row>
    <row r="31" spans="1:4">
      <c r="A31" s="4" t="s">
        <v>138</v>
      </c>
      <c r="B31" s="4" t="s">
        <v>902</v>
      </c>
    </row>
  </sheetData>
  <mergeCells count="6">
    <mergeCell ref="A1:B2"/>
    <mergeCell ref="C1:D1"/>
    <mergeCell ref="A28:C28"/>
    <mergeCell ref="B29:C29"/>
    <mergeCell ref="B30:C30"/>
    <mergeCell ref="B31:C3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3</v>
      </c>
      <c r="C1" s="2" t="s">
        <v>1</v>
      </c>
    </row>
    <row r="2" spans="1:4">
      <c r="C2" s="2" t="s">
        <v>2</v>
      </c>
      <c r="D2" s="2" t="s">
        <v>84</v>
      </c>
    </row>
    <row r="3" spans="1:4">
      <c r="A3" s="3" t="s">
        <v>892</v>
      </c>
    </row>
    <row r="4" spans="1:4">
      <c r="A4" s="4" t="s">
        <v>200</v>
      </c>
      <c r="C4" s="6" t="n">
        <v>225</v>
      </c>
      <c r="D4" s="6" t="n">
        <v>132</v>
      </c>
    </row>
    <row r="5" spans="1:4">
      <c r="A5" s="4" t="s">
        <v>904</v>
      </c>
    </row>
    <row r="6" spans="1:4">
      <c r="A6" s="3" t="s">
        <v>892</v>
      </c>
    </row>
    <row r="7" spans="1:4">
      <c r="A7" s="4" t="s">
        <v>905</v>
      </c>
      <c r="B7" s="4" t="s">
        <v>861</v>
      </c>
      <c r="C7" s="5" t="n">
        <v>70</v>
      </c>
      <c r="D7" s="5" t="n">
        <v>-1</v>
      </c>
    </row>
    <row r="8" spans="1:4">
      <c r="A8" s="4" t="s">
        <v>906</v>
      </c>
    </row>
    <row r="9" spans="1:4">
      <c r="A9" s="3" t="s">
        <v>892</v>
      </c>
    </row>
    <row r="10" spans="1:4">
      <c r="A10" s="4" t="s">
        <v>905</v>
      </c>
      <c r="B10" s="4" t="s">
        <v>861</v>
      </c>
      <c r="C10" s="5" t="n">
        <v>0</v>
      </c>
      <c r="D10" s="5" t="n">
        <v>-1</v>
      </c>
    </row>
    <row r="11" spans="1:4">
      <c r="A11" s="4" t="s">
        <v>907</v>
      </c>
    </row>
    <row r="12" spans="1:4">
      <c r="A12" s="3" t="s">
        <v>892</v>
      </c>
    </row>
    <row r="13" spans="1:4">
      <c r="A13" s="4" t="s">
        <v>908</v>
      </c>
      <c r="B13" s="4" t="s">
        <v>136</v>
      </c>
      <c r="C13" s="5" t="n">
        <v>0</v>
      </c>
      <c r="D13" s="5" t="n">
        <v>-1</v>
      </c>
    </row>
    <row r="14" spans="1:4">
      <c r="A14" s="4" t="s">
        <v>909</v>
      </c>
    </row>
    <row r="15" spans="1:4">
      <c r="A15" s="3" t="s">
        <v>892</v>
      </c>
    </row>
    <row r="16" spans="1:4">
      <c r="A16" s="4" t="s">
        <v>200</v>
      </c>
      <c r="B16" s="4" t="s">
        <v>136</v>
      </c>
      <c r="C16" s="5" t="n">
        <v>0</v>
      </c>
      <c r="D16" s="5" t="n">
        <v>0</v>
      </c>
    </row>
    <row r="17" spans="1:4">
      <c r="A17" s="4" t="s">
        <v>910</v>
      </c>
    </row>
    <row r="18" spans="1:4">
      <c r="A18" s="3" t="s">
        <v>892</v>
      </c>
    </row>
    <row r="19" spans="1:4">
      <c r="A19" s="4" t="s">
        <v>905</v>
      </c>
      <c r="B19" s="4" t="s">
        <v>898</v>
      </c>
      <c r="C19" s="5" t="n">
        <v>70</v>
      </c>
      <c r="D19" s="5" t="n">
        <v>0</v>
      </c>
    </row>
    <row r="20" spans="1:4">
      <c r="A20" s="4" t="s">
        <v>911</v>
      </c>
    </row>
    <row r="21" spans="1:4">
      <c r="A21" s="3" t="s">
        <v>892</v>
      </c>
    </row>
    <row r="22" spans="1:4">
      <c r="A22" s="4" t="s">
        <v>912</v>
      </c>
      <c r="B22" s="4" t="s">
        <v>138</v>
      </c>
      <c r="C22" s="5" t="n">
        <v>-90</v>
      </c>
      <c r="D22" s="5" t="n">
        <v>0</v>
      </c>
    </row>
    <row r="23" spans="1:4">
      <c r="A23" s="4" t="s">
        <v>913</v>
      </c>
    </row>
    <row r="24" spans="1:4">
      <c r="A24" s="3" t="s">
        <v>892</v>
      </c>
    </row>
    <row r="25" spans="1:4">
      <c r="A25" s="4" t="s">
        <v>200</v>
      </c>
      <c r="B25" s="4" t="s">
        <v>138</v>
      </c>
      <c r="C25" s="6" t="n">
        <v>20</v>
      </c>
      <c r="D25" s="6" t="n">
        <v>0</v>
      </c>
    </row>
    <row r="26" spans="1:4"/>
    <row r="27" spans="1:4">
      <c r="A27" s="4" t="s">
        <v>131</v>
      </c>
      <c r="B27" s="4" t="s">
        <v>900</v>
      </c>
    </row>
    <row r="28" spans="1:4">
      <c r="A28" s="4" t="s">
        <v>136</v>
      </c>
      <c r="B28" s="4" t="s">
        <v>901</v>
      </c>
    </row>
    <row r="29" spans="1:4">
      <c r="A29" s="4" t="s">
        <v>138</v>
      </c>
      <c r="B29" s="4" t="s">
        <v>902</v>
      </c>
    </row>
  </sheetData>
  <mergeCells count="6">
    <mergeCell ref="A1:B2"/>
    <mergeCell ref="C1:D1"/>
    <mergeCell ref="A26:C26"/>
    <mergeCell ref="B27:C27"/>
    <mergeCell ref="B28:C28"/>
    <mergeCell ref="B29:C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914</v>
      </c>
      <c r="B1" s="2" t="s">
        <v>1</v>
      </c>
    </row>
    <row r="2" spans="1:3">
      <c r="B2" s="2" t="s">
        <v>2</v>
      </c>
      <c r="C2" s="2" t="s">
        <v>84</v>
      </c>
    </row>
    <row r="3" spans="1:3">
      <c r="A3" s="3" t="s">
        <v>247</v>
      </c>
    </row>
    <row r="4" spans="1:3">
      <c r="A4" s="4" t="s">
        <v>915</v>
      </c>
      <c r="B4" s="4" t="s">
        <v>656</v>
      </c>
      <c r="C4" s="4" t="s">
        <v>65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84</v>
      </c>
    </row>
    <row r="3" spans="1:3">
      <c r="A3" s="3" t="s">
        <v>250</v>
      </c>
    </row>
    <row r="4" spans="1:3">
      <c r="A4" s="4" t="s">
        <v>917</v>
      </c>
      <c r="B4" s="6" t="n">
        <v>911</v>
      </c>
      <c r="C4" s="6" t="n">
        <v>616</v>
      </c>
    </row>
    <row r="5" spans="1:3">
      <c r="A5" s="4" t="s">
        <v>918</v>
      </c>
      <c r="B5" s="5" t="n">
        <v>11133290</v>
      </c>
    </row>
    <row r="6" spans="1:3">
      <c r="A6" s="4" t="s">
        <v>919</v>
      </c>
      <c r="B6" s="5" t="n">
        <v>433698</v>
      </c>
    </row>
    <row r="7" spans="1:3">
      <c r="A7" s="4" t="s">
        <v>920</v>
      </c>
      <c r="B7" s="5" t="n">
        <v>10699592</v>
      </c>
    </row>
    <row r="8" spans="1:3">
      <c r="A8" s="3" t="s">
        <v>921</v>
      </c>
    </row>
    <row r="9" spans="1:3">
      <c r="A9" s="4" t="s">
        <v>120</v>
      </c>
      <c r="B9" s="7" t="n">
        <v>0.09</v>
      </c>
    </row>
    <row r="10" spans="1:3">
      <c r="A10" s="4" t="s">
        <v>121</v>
      </c>
      <c r="B10" s="7" t="n">
        <v>0.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33:06Z</dcterms:created>
  <dcterms:modified xmlns:dcterms="http://purl.org/dc/terms/" xmlns:xsi="http://www.w3.org/2001/XMLSchema-instance" xsi:type="dcterms:W3CDTF">2019-05-14T16:33:06Z</dcterms:modified>
</cp:coreProperties>
</file>